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Joint Venture" sheetId="16" state="visible" r:id="rId16"/>
    <sheet xmlns:r="http://schemas.openxmlformats.org/officeDocument/2006/relationships" name="Financial Instruments and Fair " sheetId="17" state="visible" r:id="rId17"/>
    <sheet xmlns:r="http://schemas.openxmlformats.org/officeDocument/2006/relationships" name="Derivative Instruments and Hedg" sheetId="18" state="visible" r:id="rId18"/>
    <sheet xmlns:r="http://schemas.openxmlformats.org/officeDocument/2006/relationships" name="Supplemental Statement of Cash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sheetId="22" state="visible" r:id="rId22"/>
    <sheet xmlns:r="http://schemas.openxmlformats.org/officeDocument/2006/relationships" name="Intangible Assets, Net" sheetId="23" state="visible" r:id="rId23"/>
    <sheet xmlns:r="http://schemas.openxmlformats.org/officeDocument/2006/relationships" name="Credit Facilities, Short-term B" sheetId="24" state="visible" r:id="rId24"/>
    <sheet xmlns:r="http://schemas.openxmlformats.org/officeDocument/2006/relationships" name="Accrued Liabilities" sheetId="25" state="visible" r:id="rId25"/>
    <sheet xmlns:r="http://schemas.openxmlformats.org/officeDocument/2006/relationships" name="Other Liabilities"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Retirement Benefits" sheetId="29" state="visible" r:id="rId29"/>
    <sheet xmlns:r="http://schemas.openxmlformats.org/officeDocument/2006/relationships" name="Stockholders' Equity"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Joint Venture (Tables)" sheetId="37" state="visible" r:id="rId37"/>
    <sheet xmlns:r="http://schemas.openxmlformats.org/officeDocument/2006/relationships" name="Financial Instruments and Fai_2" sheetId="38" state="visible" r:id="rId38"/>
    <sheet xmlns:r="http://schemas.openxmlformats.org/officeDocument/2006/relationships" name="Derivative Instruments and He_2" sheetId="39" state="visible" r:id="rId39"/>
    <sheet xmlns:r="http://schemas.openxmlformats.org/officeDocument/2006/relationships" name="Supplemental Statement of Cas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Accrued Liabilities (Tables)" sheetId="45" state="visible" r:id="rId45"/>
    <sheet xmlns:r="http://schemas.openxmlformats.org/officeDocument/2006/relationships" name="Other Liabilities (Tables)"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Retirement Benefits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Revenue (Schedule of Revenue Re" sheetId="52" state="visible" r:id="rId52"/>
    <sheet xmlns:r="http://schemas.openxmlformats.org/officeDocument/2006/relationships" name="Revenue (Schedule of Accounts R" sheetId="53" state="visible" r:id="rId53"/>
    <sheet xmlns:r="http://schemas.openxmlformats.org/officeDocument/2006/relationships" name="Revenue (Narrative) (Details)" sheetId="54" state="visible" r:id="rId54"/>
    <sheet xmlns:r="http://schemas.openxmlformats.org/officeDocument/2006/relationships" name="Revenue (Schedule of Uncollecti" sheetId="55" state="visible" r:id="rId55"/>
    <sheet xmlns:r="http://schemas.openxmlformats.org/officeDocument/2006/relationships" name="Revenue (Schedule of Contract L" sheetId="56" state="visible" r:id="rId56"/>
    <sheet xmlns:r="http://schemas.openxmlformats.org/officeDocument/2006/relationships" name="Revenue (Narrative - Performanc" sheetId="57" state="visible" r:id="rId57"/>
    <sheet xmlns:r="http://schemas.openxmlformats.org/officeDocument/2006/relationships" name="Revenue (Narrative - Performa_2" sheetId="58" state="visible" r:id="rId58"/>
    <sheet xmlns:r="http://schemas.openxmlformats.org/officeDocument/2006/relationships" name="Revenue (Schedule of Disaggrega" sheetId="59" state="visible" r:id="rId59"/>
    <sheet xmlns:r="http://schemas.openxmlformats.org/officeDocument/2006/relationships" name="Earnings Per Share (Reconciliat" sheetId="60" state="visible" r:id="rId60"/>
    <sheet xmlns:r="http://schemas.openxmlformats.org/officeDocument/2006/relationships" name="Earnings Per Share (Anti-diluti" sheetId="61" state="visible" r:id="rId61"/>
    <sheet xmlns:r="http://schemas.openxmlformats.org/officeDocument/2006/relationships" name="Earnings Per Share (Schedule of" sheetId="62" state="visible" r:id="rId62"/>
    <sheet xmlns:r="http://schemas.openxmlformats.org/officeDocument/2006/relationships" name="Leases (Lease-Related Assets an" sheetId="63" state="visible" r:id="rId63"/>
    <sheet xmlns:r="http://schemas.openxmlformats.org/officeDocument/2006/relationships" name="Leases (Lease-Related Expenses)" sheetId="64" state="visible" r:id="rId64"/>
    <sheet xmlns:r="http://schemas.openxmlformats.org/officeDocument/2006/relationships" name="Leases (Lease-Related Supplemen" sheetId="65" state="visible" r:id="rId65"/>
    <sheet xmlns:r="http://schemas.openxmlformats.org/officeDocument/2006/relationships" name="Leases (Narrative) (Details)" sheetId="66" state="visible" r:id="rId66"/>
    <sheet xmlns:r="http://schemas.openxmlformats.org/officeDocument/2006/relationships" name="Leases (Property, Plant and Equ" sheetId="67" state="visible" r:id="rId67"/>
    <sheet xmlns:r="http://schemas.openxmlformats.org/officeDocument/2006/relationships" name="Joint Venture (Unamortized Defe" sheetId="68" state="visible" r:id="rId68"/>
    <sheet xmlns:r="http://schemas.openxmlformats.org/officeDocument/2006/relationships" name="Joint Venture (Narrative) (Deta" sheetId="69" state="visible" r:id="rId69"/>
    <sheet xmlns:r="http://schemas.openxmlformats.org/officeDocument/2006/relationships" name="Joint Venture (Other Income Rel" sheetId="70" state="visible" r:id="rId70"/>
    <sheet xmlns:r="http://schemas.openxmlformats.org/officeDocument/2006/relationships" name="Joint Venture (Cash Distributio" sheetId="71" state="visible" r:id="rId71"/>
    <sheet xmlns:r="http://schemas.openxmlformats.org/officeDocument/2006/relationships" name="Joint Venture (Net Sales to the" sheetId="72" state="visible" r:id="rId72"/>
    <sheet xmlns:r="http://schemas.openxmlformats.org/officeDocument/2006/relationships" name="Joint Venture (Accounts Receiva"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Financial Instruments and Fai_5"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Supplemental Statement of Cas_3" sheetId="79" state="visible" r:id="rId79"/>
    <sheet xmlns:r="http://schemas.openxmlformats.org/officeDocument/2006/relationships" name="Acquisitions (Narrative) (Detai" sheetId="80" state="visible" r:id="rId80"/>
    <sheet xmlns:r="http://schemas.openxmlformats.org/officeDocument/2006/relationships" name="Acquisitions (Schedule of Purch" sheetId="81" state="visible" r:id="rId81"/>
    <sheet xmlns:r="http://schemas.openxmlformats.org/officeDocument/2006/relationships" name="Acquisitions (Schedule of Asset" sheetId="82" state="visible" r:id="rId82"/>
    <sheet xmlns:r="http://schemas.openxmlformats.org/officeDocument/2006/relationships" name="Inventories (Schedule of Invent" sheetId="83" state="visible" r:id="rId83"/>
    <sheet xmlns:r="http://schemas.openxmlformats.org/officeDocument/2006/relationships" name="Property, Plant, and Equipmen_2" sheetId="84" state="visible" r:id="rId84"/>
    <sheet xmlns:r="http://schemas.openxmlformats.org/officeDocument/2006/relationships" name="Property, Plant, and Equipmen_3" sheetId="85" state="visible" r:id="rId85"/>
    <sheet xmlns:r="http://schemas.openxmlformats.org/officeDocument/2006/relationships" name="Goodwill (Schedule of Goodwill)" sheetId="86" state="visible" r:id="rId86"/>
    <sheet xmlns:r="http://schemas.openxmlformats.org/officeDocument/2006/relationships" name="Intangible Assets, Net (Schedul" sheetId="87" state="visible" r:id="rId87"/>
    <sheet xmlns:r="http://schemas.openxmlformats.org/officeDocument/2006/relationships" name="Intangible Assets, Net (Narrati" sheetId="88" state="visible" r:id="rId88"/>
    <sheet xmlns:r="http://schemas.openxmlformats.org/officeDocument/2006/relationships" name="Intangible Assets, Net (Sched_2" sheetId="89" state="visible" r:id="rId89"/>
    <sheet xmlns:r="http://schemas.openxmlformats.org/officeDocument/2006/relationships" name="Intangible Assets, Net (Sched_3" sheetId="90" state="visible" r:id="rId90"/>
    <sheet xmlns:r="http://schemas.openxmlformats.org/officeDocument/2006/relationships" name="Credit Facilities, Short-term_2" sheetId="91" state="visible" r:id="rId91"/>
    <sheet xmlns:r="http://schemas.openxmlformats.org/officeDocument/2006/relationships" name="Accrued Liabilities (Accrued Li" sheetId="92" state="visible" r:id="rId92"/>
    <sheet xmlns:r="http://schemas.openxmlformats.org/officeDocument/2006/relationships" name="Accrued Liabilities (Changes in" sheetId="93" state="visible" r:id="rId93"/>
    <sheet xmlns:r="http://schemas.openxmlformats.org/officeDocument/2006/relationships" name="Accrued Liabilities (Narrative)" sheetId="94" state="visible" r:id="rId94"/>
    <sheet xmlns:r="http://schemas.openxmlformats.org/officeDocument/2006/relationships" name="Other Liabilities (Schedule of " sheetId="95" state="visible" r:id="rId95"/>
    <sheet xmlns:r="http://schemas.openxmlformats.org/officeDocument/2006/relationships" name="Other (Income) Expense, Net (Sc" sheetId="96" state="visible" r:id="rId96"/>
    <sheet xmlns:r="http://schemas.openxmlformats.org/officeDocument/2006/relationships" name="Income Taxes (Tax Expense and E" sheetId="97" state="visible" r:id="rId97"/>
    <sheet xmlns:r="http://schemas.openxmlformats.org/officeDocument/2006/relationships" name="Income Taxes (Narrative) (Detai" sheetId="98" state="visible" r:id="rId98"/>
    <sheet xmlns:r="http://schemas.openxmlformats.org/officeDocument/2006/relationships" name="Retirement Benefits (Narrative)" sheetId="99" state="visible" r:id="rId99"/>
    <sheet xmlns:r="http://schemas.openxmlformats.org/officeDocument/2006/relationships" name="Retirement Benefits (Schedule o" sheetId="100" state="visible" r:id="rId100"/>
    <sheet xmlns:r="http://schemas.openxmlformats.org/officeDocument/2006/relationships" name="Retirement Benefits (Schedule_2" sheetId="101" state="visible" r:id="rId101"/>
    <sheet xmlns:r="http://schemas.openxmlformats.org/officeDocument/2006/relationships" name="Retirement Benefits (Schedule_3" sheetId="102" state="visible" r:id="rId102"/>
    <sheet xmlns:r="http://schemas.openxmlformats.org/officeDocument/2006/relationships" name="Stockholders' Equity (Summary o" sheetId="103" state="visible" r:id="rId103"/>
    <sheet xmlns:r="http://schemas.openxmlformats.org/officeDocument/2006/relationships" name="Stockholders' Equity (Narrative" sheetId="104" state="visible" r:id="rId104"/>
    <sheet xmlns:r="http://schemas.openxmlformats.org/officeDocument/2006/relationships" name="Stockholders' Equity (Summary_2" sheetId="105" state="visible" r:id="rId105"/>
    <sheet xmlns:r="http://schemas.openxmlformats.org/officeDocument/2006/relationships" name="Stockholders' Equity (Changes i" sheetId="106" state="visible" r:id="rId106"/>
    <sheet xmlns:r="http://schemas.openxmlformats.org/officeDocument/2006/relationships" name="Stockholders' Equity (Stock Opt" sheetId="107" state="visible" r:id="rId107"/>
    <sheet xmlns:r="http://schemas.openxmlformats.org/officeDocument/2006/relationships" name="Stockholders' Equity (Summary_3" sheetId="108" state="visible" r:id="rId108"/>
    <sheet xmlns:r="http://schemas.openxmlformats.org/officeDocument/2006/relationships" name="Stockholders' Equity (Schedule " sheetId="109" state="visible" r:id="rId109"/>
    <sheet xmlns:r="http://schemas.openxmlformats.org/officeDocument/2006/relationships" name="Stockholders' Equity (Summary_4" sheetId="110" state="visible" r:id="rId110"/>
    <sheet xmlns:r="http://schemas.openxmlformats.org/officeDocument/2006/relationships" name="Segment Information (Narrative)" sheetId="111" state="visible" r:id="rId111"/>
    <sheet xmlns:r="http://schemas.openxmlformats.org/officeDocument/2006/relationships" name="Segment Information (Summary of" sheetId="112" state="visible" r:id="rId112"/>
    <sheet xmlns:r="http://schemas.openxmlformats.org/officeDocument/2006/relationships" name="Segment Information (Summary _2" sheetId="113" state="visible" r:id="rId113"/>
    <sheet xmlns:r="http://schemas.openxmlformats.org/officeDocument/2006/relationships" name="Subsequent Events (Narrative) (" sheetId="114" state="visible" r:id="rId11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0_);_(&quot;$ &quot;(#,##0.000000)"/>
    <numFmt numFmtId="168" formatCode="#,##0.0_);(#,##0.0)"/>
    <numFmt numFmtId="169" formatCode="_(&quot;€ &quot;#,##0_);_(&quot;€ &quot;(#,##0)"/>
    <numFmt numFmtId="170" formatCode="#,##0.0000_);(#,##0.0000)"/>
    <numFmt numFmtId="171" formatCode="#,##0.000%_);(#,##0.000%)"/>
    <numFmt numFmtId="172" formatCode="#,##0.00%_);(#,##0.00%)"/>
    <numFmt numFmtId="173" formatCode="#,##0%_);(#,##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6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408</t>
        </is>
      </c>
      <c r="C8" s="4" t="inlineStr">
        <is>
          <t xml:space="preserve"> </t>
        </is>
      </c>
    </row>
    <row r="9">
      <c r="A9" s="4" t="inlineStr">
        <is>
          <t>Entity Registrant Name</t>
        </is>
      </c>
      <c r="B9" s="4" t="inlineStr">
        <is>
          <t>WOODWAR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1984010</t>
        </is>
      </c>
      <c r="C11" s="4" t="inlineStr">
        <is>
          <t xml:space="preserve"> </t>
        </is>
      </c>
    </row>
    <row r="12">
      <c r="A12" s="4" t="inlineStr">
        <is>
          <t>Entity Address, Address Line One</t>
        </is>
      </c>
      <c r="B12" s="4" t="inlineStr">
        <is>
          <t>1081 Woodward Way</t>
        </is>
      </c>
      <c r="C12" s="4" t="inlineStr">
        <is>
          <t xml:space="preserve"> </t>
        </is>
      </c>
    </row>
    <row r="13">
      <c r="A13" s="4" t="inlineStr">
        <is>
          <t>Entity Address, City or Town</t>
        </is>
      </c>
      <c r="B13" s="4" t="inlineStr">
        <is>
          <t>Fort Collin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524</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482-5811</t>
        </is>
      </c>
      <c r="C17" s="4" t="inlineStr">
        <is>
          <t xml:space="preserve"> </t>
        </is>
      </c>
    </row>
    <row r="18">
      <c r="A18" s="4" t="inlineStr">
        <is>
          <t>Title of 12(b) Security</t>
        </is>
      </c>
      <c r="B18" s="4" t="inlineStr">
        <is>
          <t>Common Stock, par value $0.001455 per share</t>
        </is>
      </c>
      <c r="C18" s="4" t="inlineStr">
        <is>
          <t xml:space="preserve"> </t>
        </is>
      </c>
    </row>
    <row r="19">
      <c r="A19" s="4" t="inlineStr">
        <is>
          <t>Trading Symbol</t>
        </is>
      </c>
      <c r="B19" s="4" t="inlineStr">
        <is>
          <t>WW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919845</v>
      </c>
    </row>
    <row r="28">
      <c r="A28" s="4" t="inlineStr">
        <is>
          <t>Amendment Flag</t>
        </is>
      </c>
      <c r="B28" s="4" t="inlineStr">
        <is>
          <t>false</t>
        </is>
      </c>
      <c r="C28" s="4" t="inlineStr">
        <is>
          <t xml:space="preserve"> </t>
        </is>
      </c>
    </row>
    <row r="29">
      <c r="A29" s="4" t="inlineStr">
        <is>
          <t>Entity Central Index Key</t>
        </is>
      </c>
      <c r="B29" s="4" t="inlineStr">
        <is>
          <t>000010831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Mar. 31,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Amount of Expense Associated with Defined Contribution Plan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costs</t>
        </is>
      </c>
      <c r="B4" s="6" t="n">
        <v>12902</v>
      </c>
      <c r="C4" s="6" t="n">
        <v>11838</v>
      </c>
      <c r="D4" s="6" t="n">
        <v>24077</v>
      </c>
      <c r="E4" s="6" t="n">
        <v>2194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Periodic Benefit Cost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06</v>
      </c>
      <c r="C5" s="6" t="n">
        <v>556</v>
      </c>
      <c r="D5" s="6" t="n">
        <v>1009</v>
      </c>
      <c r="E5" s="6" t="n">
        <v>1099</v>
      </c>
    </row>
    <row r="6">
      <c r="A6" s="4" t="inlineStr">
        <is>
          <t>Interest cost</t>
        </is>
      </c>
      <c r="B6" s="5" t="n">
        <v>2703</v>
      </c>
      <c r="C6" s="5" t="n">
        <v>2603</v>
      </c>
      <c r="D6" s="5" t="n">
        <v>5395</v>
      </c>
      <c r="E6" s="5" t="n">
        <v>5177</v>
      </c>
    </row>
    <row r="7">
      <c r="A7" s="4" t="inlineStr">
        <is>
          <t>Expected return on plan assets</t>
        </is>
      </c>
      <c r="B7" s="5" t="n">
        <v>-2873</v>
      </c>
      <c r="C7" s="5" t="n">
        <v>-2648</v>
      </c>
      <c r="D7" s="5" t="n">
        <v>-5736</v>
      </c>
      <c r="E7" s="5" t="n">
        <v>-5273</v>
      </c>
    </row>
    <row r="8">
      <c r="A8" s="4" t="inlineStr">
        <is>
          <t>Amortization of: Net actuarial loss (gain)</t>
        </is>
      </c>
      <c r="B8" s="5" t="n">
        <v>-115</v>
      </c>
      <c r="C8" s="5" t="n">
        <v>-80</v>
      </c>
      <c r="D8" s="5" t="n">
        <v>-226</v>
      </c>
      <c r="E8" s="5" t="n">
        <v>-155</v>
      </c>
    </row>
    <row r="9">
      <c r="A9" s="4" t="inlineStr">
        <is>
          <t>Amortization of: Prior service cost</t>
        </is>
      </c>
      <c r="B9" s="5" t="n">
        <v>180</v>
      </c>
      <c r="C9" s="5" t="n">
        <v>181</v>
      </c>
      <c r="D9" s="5" t="n">
        <v>360</v>
      </c>
      <c r="E9" s="5" t="n">
        <v>360</v>
      </c>
    </row>
    <row r="10">
      <c r="A10" s="4" t="inlineStr">
        <is>
          <t>Net periodic retirement pension cost</t>
        </is>
      </c>
      <c r="B10" s="5" t="n">
        <v>401</v>
      </c>
      <c r="C10" s="5" t="n">
        <v>612</v>
      </c>
      <c r="D10" s="5" t="n">
        <v>802</v>
      </c>
      <c r="E10" s="5" t="n">
        <v>1208</v>
      </c>
    </row>
    <row r="11">
      <c r="A11" s="4" t="inlineStr">
        <is>
          <t>Contributions paid</t>
        </is>
      </c>
      <c r="B11" s="5" t="n">
        <v>746</v>
      </c>
      <c r="C11" s="5" t="n">
        <v>736</v>
      </c>
      <c r="D11" s="5" t="n">
        <v>1339</v>
      </c>
      <c r="E11" s="5" t="n">
        <v>1298</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225</v>
      </c>
      <c r="C14" s="5" t="n">
        <v>226</v>
      </c>
      <c r="D14" s="5" t="n">
        <v>451</v>
      </c>
      <c r="E14" s="5" t="n">
        <v>452</v>
      </c>
    </row>
    <row r="15">
      <c r="A15" s="4" t="inlineStr">
        <is>
          <t>Amortization of: Net actuarial loss (gain)</t>
        </is>
      </c>
      <c r="B15" s="5" t="n">
        <v>139</v>
      </c>
      <c r="C15" s="5" t="n">
        <v>-124</v>
      </c>
      <c r="D15" s="5" t="n">
        <v>278</v>
      </c>
      <c r="E15" s="5" t="n">
        <v>248</v>
      </c>
    </row>
    <row r="16">
      <c r="A16" s="4" t="inlineStr">
        <is>
          <t>Net periodic retirement pension cost</t>
        </is>
      </c>
      <c r="B16" s="5" t="n">
        <v>86</v>
      </c>
      <c r="C16" s="5" t="n">
        <v>102</v>
      </c>
      <c r="D16" s="5" t="n">
        <v>173</v>
      </c>
      <c r="E16" s="5" t="n">
        <v>204</v>
      </c>
    </row>
    <row r="17">
      <c r="A17" s="4" t="inlineStr">
        <is>
          <t>Contributions paid - other postretirement plans</t>
        </is>
      </c>
      <c r="B17" s="5" t="n">
        <v>413</v>
      </c>
      <c r="C17" s="5" t="n">
        <v>444</v>
      </c>
      <c r="D17" s="5" t="n">
        <v>825</v>
      </c>
      <c r="E17" s="5" t="n">
        <v>885</v>
      </c>
    </row>
    <row r="18">
      <c r="A18" s="4" t="inlineStr">
        <is>
          <t>United States [Member] | Pension Pl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194</v>
      </c>
      <c r="C20" s="5" t="n">
        <v>224</v>
      </c>
      <c r="D20" s="5" t="n">
        <v>388</v>
      </c>
      <c r="E20" s="5" t="n">
        <v>447</v>
      </c>
    </row>
    <row r="21">
      <c r="A21" s="4" t="inlineStr">
        <is>
          <t>Interest cost</t>
        </is>
      </c>
      <c r="B21" s="5" t="n">
        <v>1900</v>
      </c>
      <c r="C21" s="5" t="n">
        <v>1825</v>
      </c>
      <c r="D21" s="5" t="n">
        <v>3799</v>
      </c>
      <c r="E21" s="5" t="n">
        <v>3649</v>
      </c>
    </row>
    <row r="22">
      <c r="A22" s="4" t="inlineStr">
        <is>
          <t>Expected return on plan assets</t>
        </is>
      </c>
      <c r="B22" s="5" t="n">
        <v>-2271</v>
      </c>
      <c r="C22" s="5" t="n">
        <v>-2075</v>
      </c>
      <c r="D22" s="5" t="n">
        <v>-4542</v>
      </c>
      <c r="E22" s="5" t="n">
        <v>-4149</v>
      </c>
    </row>
    <row r="23">
      <c r="A23" s="4" t="inlineStr">
        <is>
          <t>Amortization of: Net actuarial loss (gain)</t>
        </is>
      </c>
      <c r="B23" s="5" t="n">
        <v>56</v>
      </c>
      <c r="C23" s="5" t="n">
        <v>73</v>
      </c>
      <c r="D23" s="5" t="n">
        <v>113</v>
      </c>
      <c r="E23" s="5" t="n">
        <v>146</v>
      </c>
    </row>
    <row r="24">
      <c r="A24" s="4" t="inlineStr">
        <is>
          <t>Amortization of: Prior service cost</t>
        </is>
      </c>
      <c r="B24" s="5" t="n">
        <v>175</v>
      </c>
      <c r="C24" s="5" t="n">
        <v>175</v>
      </c>
      <c r="D24" s="5" t="n">
        <v>349</v>
      </c>
      <c r="E24" s="5" t="n">
        <v>349</v>
      </c>
    </row>
    <row r="25">
      <c r="A25" s="4" t="inlineStr">
        <is>
          <t>Net periodic retirement pension cost</t>
        </is>
      </c>
      <c r="B25" s="5" t="n">
        <v>54</v>
      </c>
      <c r="C25" s="5" t="n">
        <v>222</v>
      </c>
      <c r="D25" s="5" t="n">
        <v>107</v>
      </c>
      <c r="E25" s="5" t="n">
        <v>442</v>
      </c>
    </row>
    <row r="26">
      <c r="A26" s="4" t="inlineStr">
        <is>
          <t>Other Countries [Member] | Pension Plan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5" t="n">
        <v>312</v>
      </c>
      <c r="C28" s="5" t="n">
        <v>332</v>
      </c>
      <c r="D28" s="5" t="n">
        <v>621</v>
      </c>
      <c r="E28" s="5" t="n">
        <v>652</v>
      </c>
    </row>
    <row r="29">
      <c r="A29" s="4" t="inlineStr">
        <is>
          <t>Interest cost</t>
        </is>
      </c>
      <c r="B29" s="5" t="n">
        <v>803</v>
      </c>
      <c r="C29" s="5" t="n">
        <v>778</v>
      </c>
      <c r="D29" s="5" t="n">
        <v>1596</v>
      </c>
      <c r="E29" s="5" t="n">
        <v>1528</v>
      </c>
    </row>
    <row r="30">
      <c r="A30" s="4" t="inlineStr">
        <is>
          <t>Expected return on plan assets</t>
        </is>
      </c>
      <c r="B30" s="5" t="n">
        <v>-602</v>
      </c>
      <c r="C30" s="5" t="n">
        <v>-573</v>
      </c>
      <c r="D30" s="5" t="n">
        <v>-1194</v>
      </c>
      <c r="E30" s="5" t="n">
        <v>-1124</v>
      </c>
    </row>
    <row r="31">
      <c r="A31" s="4" t="inlineStr">
        <is>
          <t>Amortization of: Net actuarial loss (gain)</t>
        </is>
      </c>
      <c r="B31" s="5" t="n">
        <v>-171</v>
      </c>
      <c r="C31" s="5" t="n">
        <v>-153</v>
      </c>
      <c r="D31" s="5" t="n">
        <v>-339</v>
      </c>
      <c r="E31" s="5" t="n">
        <v>-301</v>
      </c>
    </row>
    <row r="32">
      <c r="A32" s="4" t="inlineStr">
        <is>
          <t>Amortization of: Prior service cost</t>
        </is>
      </c>
      <c r="B32" s="5" t="n">
        <v>5</v>
      </c>
      <c r="C32" s="5" t="n">
        <v>6</v>
      </c>
      <c r="D32" s="5" t="n">
        <v>11</v>
      </c>
      <c r="E32" s="5" t="n">
        <v>11</v>
      </c>
    </row>
    <row r="33">
      <c r="A33" s="4" t="inlineStr">
        <is>
          <t>Net periodic retirement pension cost</t>
        </is>
      </c>
      <c r="B33" s="5" t="n">
        <v>347</v>
      </c>
      <c r="C33" s="5" t="n">
        <v>390</v>
      </c>
      <c r="D33" s="5" t="n">
        <v>695</v>
      </c>
      <c r="E33" s="5" t="n">
        <v>766</v>
      </c>
    </row>
    <row r="34">
      <c r="A34" s="4" t="inlineStr">
        <is>
          <t>Contributions paid</t>
        </is>
      </c>
      <c r="B34" s="6" t="n">
        <v>746</v>
      </c>
      <c r="C34" s="6" t="n">
        <v>736</v>
      </c>
      <c r="D34" s="6" t="n">
        <v>1339</v>
      </c>
      <c r="E34" s="6" t="n">
        <v>129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stimated Remaining Cash Contributions) (Details) - Other Postretirement Benefit Plans [Member] $ in Thousands</t>
        </is>
      </c>
      <c r="B1" s="2" t="inlineStr">
        <is>
          <t>Mar. 31, 2024 USD ($)</t>
        </is>
      </c>
    </row>
    <row r="2">
      <c r="A2" s="3" t="inlineStr">
        <is>
          <t>Defined Benefit Plan Disclosure [Line Items]</t>
        </is>
      </c>
      <c r="B2" s="4" t="inlineStr">
        <is>
          <t xml:space="preserve"> </t>
        </is>
      </c>
    </row>
    <row r="3">
      <c r="A3" s="4" t="inlineStr">
        <is>
          <t>Estimated future employer contributions in the current fiscal year</t>
        </is>
      </c>
      <c r="B3" s="6" t="n">
        <v>1851</v>
      </c>
    </row>
    <row r="4">
      <c r="A4" s="4" t="inlineStr">
        <is>
          <t>United Kingdom [Member]</t>
        </is>
      </c>
      <c r="B4" s="4" t="inlineStr">
        <is>
          <t xml:space="preserve"> </t>
        </is>
      </c>
    </row>
    <row r="5">
      <c r="A5" s="3" t="inlineStr">
        <is>
          <t>Defined Benefit Plan Disclosure [Line Items]</t>
        </is>
      </c>
      <c r="B5" s="4" t="inlineStr">
        <is>
          <t xml:space="preserve"> </t>
        </is>
      </c>
    </row>
    <row r="6">
      <c r="A6" s="4" t="inlineStr">
        <is>
          <t>Estimated future employer contributions in the current fiscal year</t>
        </is>
      </c>
      <c r="B6" s="5" t="n">
        <v>558</v>
      </c>
    </row>
    <row r="7">
      <c r="A7" s="4" t="inlineStr">
        <is>
          <t>Japan</t>
        </is>
      </c>
      <c r="B7" s="4" t="inlineStr">
        <is>
          <t xml:space="preserve"> </t>
        </is>
      </c>
    </row>
    <row r="8">
      <c r="A8" s="3" t="inlineStr">
        <is>
          <t>Defined Benefit Plan Disclosure [Line Items]</t>
        </is>
      </c>
      <c r="B8" s="4" t="inlineStr">
        <is>
          <t xml:space="preserve"> </t>
        </is>
      </c>
    </row>
    <row r="9">
      <c r="A9" s="4" t="inlineStr">
        <is>
          <t>Estimated future employer contributions in the current fiscal year</t>
        </is>
      </c>
      <c r="B9" s="6" t="n">
        <v>4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ummary of Activity in Common Stock and Treasury Stock Share) (Details)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lance, Common Stock, shares</t>
        </is>
      </c>
      <c r="B4" s="4" t="inlineStr">
        <is>
          <t xml:space="preserve"> </t>
        </is>
      </c>
      <c r="C4" s="4" t="inlineStr">
        <is>
          <t xml:space="preserve"> </t>
        </is>
      </c>
      <c r="D4" s="5" t="n">
        <v>72960000</v>
      </c>
      <c r="E4" s="4" t="inlineStr">
        <is>
          <t xml:space="preserve"> </t>
        </is>
      </c>
    </row>
    <row r="5">
      <c r="A5" s="4" t="inlineStr">
        <is>
          <t>Balance, Treasury Stock, shares</t>
        </is>
      </c>
      <c r="B5" s="4" t="inlineStr">
        <is>
          <t xml:space="preserve"> </t>
        </is>
      </c>
      <c r="C5" s="4" t="inlineStr">
        <is>
          <t xml:space="preserve"> </t>
        </is>
      </c>
      <c r="D5" s="5" t="n">
        <v>-13070000</v>
      </c>
      <c r="E5" s="4" t="inlineStr">
        <is>
          <t xml:space="preserve"> </t>
        </is>
      </c>
    </row>
    <row r="6">
      <c r="A6" s="4" t="inlineStr">
        <is>
          <t>Balance, Treasury stock held for deferred compensation, shares</t>
        </is>
      </c>
      <c r="B6" s="4" t="inlineStr">
        <is>
          <t xml:space="preserve"> </t>
        </is>
      </c>
      <c r="C6" s="4" t="inlineStr">
        <is>
          <t xml:space="preserve"> </t>
        </is>
      </c>
      <c r="D6" s="5" t="n">
        <v>-55000</v>
      </c>
      <c r="E6" s="4" t="inlineStr">
        <is>
          <t xml:space="preserve"> </t>
        </is>
      </c>
    </row>
    <row r="7">
      <c r="A7" s="4" t="inlineStr">
        <is>
          <t>Balance, Common Stock, shares</t>
        </is>
      </c>
      <c r="B7" s="5" t="n">
        <v>72960000</v>
      </c>
      <c r="C7" s="4" t="inlineStr">
        <is>
          <t xml:space="preserve"> </t>
        </is>
      </c>
      <c r="D7" s="5" t="n">
        <v>72960000</v>
      </c>
      <c r="E7" s="4" t="inlineStr">
        <is>
          <t xml:space="preserve"> </t>
        </is>
      </c>
    </row>
    <row r="8">
      <c r="A8" s="4" t="inlineStr">
        <is>
          <t>Balance, Treasury Stock, shares</t>
        </is>
      </c>
      <c r="B8" s="5" t="n">
        <v>-12185000</v>
      </c>
      <c r="C8" s="4" t="inlineStr">
        <is>
          <t xml:space="preserve"> </t>
        </is>
      </c>
      <c r="D8" s="5" t="n">
        <v>-12185000</v>
      </c>
      <c r="E8" s="4" t="inlineStr">
        <is>
          <t xml:space="preserve"> </t>
        </is>
      </c>
    </row>
    <row r="9">
      <c r="A9" s="4" t="inlineStr">
        <is>
          <t>Balance, Treasury stock held for deferred compensation, shares</t>
        </is>
      </c>
      <c r="B9" s="5" t="n">
        <v>-53000</v>
      </c>
      <c r="C9" s="4" t="inlineStr">
        <is>
          <t xml:space="preserve"> </t>
        </is>
      </c>
      <c r="D9" s="5" t="n">
        <v>-530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Balance, Common Stock, shares</t>
        </is>
      </c>
      <c r="B12" s="5" t="n">
        <v>72960000</v>
      </c>
      <c r="C12" s="5" t="n">
        <v>72960000</v>
      </c>
      <c r="D12" s="5" t="n">
        <v>72960000</v>
      </c>
      <c r="E12" s="5" t="n">
        <v>72960000</v>
      </c>
    </row>
    <row r="13">
      <c r="A13" s="4" t="inlineStr">
        <is>
          <t>Balance, Common Stock, shares</t>
        </is>
      </c>
      <c r="B13" s="5" t="n">
        <v>72960000</v>
      </c>
      <c r="C13" s="5" t="n">
        <v>72960000</v>
      </c>
      <c r="D13" s="5" t="n">
        <v>72960000</v>
      </c>
      <c r="E13" s="5" t="n">
        <v>72960000</v>
      </c>
    </row>
    <row r="14">
      <c r="A14" s="4" t="inlineStr">
        <is>
          <t>Treasury Stock at Cos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Balance, Common Stock, shares</t>
        </is>
      </c>
      <c r="B16" s="5" t="n">
        <v>-12823000</v>
      </c>
      <c r="C16" s="4" t="inlineStr">
        <is>
          <t xml:space="preserve"> </t>
        </is>
      </c>
      <c r="D16" s="4" t="inlineStr">
        <is>
          <t xml:space="preserve"> </t>
        </is>
      </c>
      <c r="E16" s="4" t="inlineStr">
        <is>
          <t xml:space="preserve"> </t>
        </is>
      </c>
    </row>
    <row r="17">
      <c r="A17" s="4" t="inlineStr">
        <is>
          <t>Balance, Treasury Stock, shares</t>
        </is>
      </c>
      <c r="B17" s="4" t="inlineStr">
        <is>
          <t xml:space="preserve"> </t>
        </is>
      </c>
      <c r="C17" s="5" t="n">
        <v>-13460000</v>
      </c>
      <c r="D17" s="5" t="n">
        <v>-13070000</v>
      </c>
      <c r="E17" s="5" t="n">
        <v>-13207000</v>
      </c>
    </row>
    <row r="18">
      <c r="A18" s="4" t="inlineStr">
        <is>
          <t>Sales of treasury stock, shares</t>
        </is>
      </c>
      <c r="B18" s="5" t="n">
        <v>479000</v>
      </c>
      <c r="C18" s="5" t="n">
        <v>251000</v>
      </c>
      <c r="D18" s="5" t="n">
        <v>726000</v>
      </c>
      <c r="E18" s="5" t="n">
        <v>270000</v>
      </c>
    </row>
    <row r="19">
      <c r="A19" s="4" t="inlineStr">
        <is>
          <t>Purchase of treasury stock, shares</t>
        </is>
      </c>
      <c r="B19" s="4" t="inlineStr">
        <is>
          <t xml:space="preserve"> </t>
        </is>
      </c>
      <c r="C19" s="4" t="inlineStr">
        <is>
          <t xml:space="preserve"> </t>
        </is>
      </c>
      <c r="D19" s="4" t="inlineStr">
        <is>
          <t xml:space="preserve"> </t>
        </is>
      </c>
      <c r="E19" s="5" t="n">
        <v>-274000</v>
      </c>
    </row>
    <row r="20">
      <c r="A20" s="4" t="inlineStr">
        <is>
          <t>Common shares issued for benefit plans, shares</t>
        </is>
      </c>
      <c r="B20" s="5" t="n">
        <v>159000</v>
      </c>
      <c r="C20" s="5" t="n">
        <v>187000</v>
      </c>
      <c r="D20" s="5" t="n">
        <v>159000</v>
      </c>
      <c r="E20" s="5" t="n">
        <v>189000</v>
      </c>
    </row>
    <row r="21">
      <c r="A21" s="4" t="inlineStr">
        <is>
          <t>Balance, Common Stock, shares</t>
        </is>
      </c>
      <c r="B21" s="5" t="n">
        <v>-12185000</v>
      </c>
      <c r="C21" s="4" t="inlineStr">
        <is>
          <t xml:space="preserve"> </t>
        </is>
      </c>
      <c r="D21" s="5" t="n">
        <v>-12185000</v>
      </c>
      <c r="E21" s="4" t="inlineStr">
        <is>
          <t xml:space="preserve"> </t>
        </is>
      </c>
    </row>
    <row r="22">
      <c r="A22" s="4" t="inlineStr">
        <is>
          <t>Balance, Treasury Stock, shares</t>
        </is>
      </c>
      <c r="B22" s="5" t="n">
        <v>-12185000</v>
      </c>
      <c r="C22" s="5" t="n">
        <v>-13022000</v>
      </c>
      <c r="D22" s="5" t="n">
        <v>-12185000</v>
      </c>
      <c r="E22" s="5" t="n">
        <v>-13022000</v>
      </c>
    </row>
    <row r="23">
      <c r="A23" s="4" t="inlineStr">
        <is>
          <t>Treasury Stock Held for Deferred Compensato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Balance, Common Stock, shares</t>
        </is>
      </c>
      <c r="B25" s="5" t="n">
        <v>-54000</v>
      </c>
      <c r="C25" s="4" t="inlineStr">
        <is>
          <t xml:space="preserve"> </t>
        </is>
      </c>
      <c r="D25" s="4" t="inlineStr">
        <is>
          <t xml:space="preserve"> </t>
        </is>
      </c>
      <c r="E25" s="4" t="inlineStr">
        <is>
          <t xml:space="preserve"> </t>
        </is>
      </c>
    </row>
    <row r="26">
      <c r="A26" s="4" t="inlineStr">
        <is>
          <t>Balance, Treasury stock held for deferred compensation, shares</t>
        </is>
      </c>
      <c r="B26" s="4" t="inlineStr">
        <is>
          <t xml:space="preserve"> </t>
        </is>
      </c>
      <c r="C26" s="5" t="n">
        <v>-122000</v>
      </c>
      <c r="D26" s="5" t="n">
        <v>-55000</v>
      </c>
      <c r="E26" s="5" t="n">
        <v>-139000</v>
      </c>
    </row>
    <row r="27">
      <c r="A27" s="4" t="inlineStr">
        <is>
          <t>Purchases of stock by deferred compensation, shares</t>
        </is>
      </c>
      <c r="B27" s="4" t="inlineStr">
        <is>
          <t xml:space="preserve"> </t>
        </is>
      </c>
      <c r="C27" s="4" t="inlineStr">
        <is>
          <t xml:space="preserve"> </t>
        </is>
      </c>
      <c r="D27" s="5" t="n">
        <v>-1000</v>
      </c>
      <c r="E27" s="5" t="n">
        <v>-1000</v>
      </c>
    </row>
    <row r="28">
      <c r="A28" s="4" t="inlineStr">
        <is>
          <t>Distribution of stock from deferred compensation, shares</t>
        </is>
      </c>
      <c r="B28" s="5" t="n">
        <v>1000</v>
      </c>
      <c r="C28" s="5" t="n">
        <v>55000</v>
      </c>
      <c r="D28" s="5" t="n">
        <v>3000</v>
      </c>
      <c r="E28" s="5" t="n">
        <v>73000</v>
      </c>
    </row>
    <row r="29">
      <c r="A29" s="4" t="inlineStr">
        <is>
          <t>Balance, Common Stock, shares</t>
        </is>
      </c>
      <c r="B29" s="5" t="n">
        <v>-53000</v>
      </c>
      <c r="C29" s="4" t="inlineStr">
        <is>
          <t xml:space="preserve"> </t>
        </is>
      </c>
      <c r="D29" s="5" t="n">
        <v>-53000</v>
      </c>
      <c r="E29" s="4" t="inlineStr">
        <is>
          <t xml:space="preserve"> </t>
        </is>
      </c>
    </row>
    <row r="30">
      <c r="A30" s="4" t="inlineStr">
        <is>
          <t>Balance, Treasury stock held for deferred compensation, shares</t>
        </is>
      </c>
      <c r="B30" s="5" t="n">
        <v>-53000</v>
      </c>
      <c r="C30" s="5" t="n">
        <v>-67000</v>
      </c>
      <c r="D30" s="5" t="n">
        <v>-53000</v>
      </c>
      <c r="E30" s="5" t="n">
        <v>-67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23" customWidth="1" min="7" max="7"/>
    <col width="14" customWidth="1" min="8" max="8"/>
    <col width="14" customWidth="1" min="9" max="9"/>
  </cols>
  <sheetData>
    <row r="1">
      <c r="A1" s="1" t="inlineStr">
        <is>
          <t>Stockholders' Equity (Narrative) (Details) - USD ($) $ / shares in Units, $ in Thousands</t>
        </is>
      </c>
      <c r="E1" s="2" t="inlineStr">
        <is>
          <t>1 Months Ended</t>
        </is>
      </c>
      <c r="F1" s="2" t="inlineStr">
        <is>
          <t>3 Months Ended</t>
        </is>
      </c>
      <c r="G1" s="2" t="inlineStr">
        <is>
          <t>6 Months Ended</t>
        </is>
      </c>
    </row>
    <row r="2">
      <c r="B2" s="2" t="inlineStr">
        <is>
          <t>Jan. 31, 2024</t>
        </is>
      </c>
      <c r="C2" s="2" t="inlineStr">
        <is>
          <t>Jan. 25, 2023</t>
        </is>
      </c>
      <c r="D2" s="2" t="inlineStr">
        <is>
          <t>Jan. 31, 2022</t>
        </is>
      </c>
      <c r="E2" s="2" t="inlineStr">
        <is>
          <t>Nov. 30, 2023</t>
        </is>
      </c>
      <c r="F2" s="2" t="inlineStr">
        <is>
          <t>Mar. 31, 2024</t>
        </is>
      </c>
      <c r="G2" s="2" t="inlineStr">
        <is>
          <t>Mar. 31, 2024</t>
        </is>
      </c>
      <c r="H2" s="2" t="inlineStr">
        <is>
          <t>Sep. 30, 2023</t>
        </is>
      </c>
      <c r="I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ditional shares available for future grants</t>
        </is>
      </c>
      <c r="B4" s="4" t="inlineStr">
        <is>
          <t xml:space="preserve"> </t>
        </is>
      </c>
      <c r="C4" s="5"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unrecognized compensation cost related to non-vested stock-based compensation arrangements</t>
        </is>
      </c>
      <c r="B5" s="4" t="inlineStr">
        <is>
          <t xml:space="preserve"> </t>
        </is>
      </c>
      <c r="C5" s="4" t="inlineStr">
        <is>
          <t xml:space="preserve"> </t>
        </is>
      </c>
      <c r="D5" s="4" t="inlineStr">
        <is>
          <t xml:space="preserve"> </t>
        </is>
      </c>
      <c r="E5" s="4" t="inlineStr">
        <is>
          <t xml:space="preserve"> </t>
        </is>
      </c>
      <c r="F5" s="6" t="n">
        <v>39926</v>
      </c>
      <c r="G5" s="6" t="n">
        <v>39926</v>
      </c>
      <c r="H5" s="4" t="inlineStr">
        <is>
          <t xml:space="preserve"> </t>
        </is>
      </c>
      <c r="I5" s="4" t="inlineStr">
        <is>
          <t xml:space="preserve"> </t>
        </is>
      </c>
    </row>
    <row r="6">
      <c r="A6" s="4" t="inlineStr">
        <is>
          <t>Forfeiture rate, Board of Directors</t>
        </is>
      </c>
      <c r="B6" s="4" t="inlineStr">
        <is>
          <t xml:space="preserve"> </t>
        </is>
      </c>
      <c r="C6" s="4" t="inlineStr">
        <is>
          <t xml:space="preserve"> </t>
        </is>
      </c>
      <c r="D6" s="4" t="inlineStr">
        <is>
          <t xml:space="preserve"> </t>
        </is>
      </c>
      <c r="E6" s="4" t="inlineStr">
        <is>
          <t xml:space="preserve"> </t>
        </is>
      </c>
      <c r="F6" s="15" t="n">
        <v>0</v>
      </c>
      <c r="G6" s="15" t="n">
        <v>0</v>
      </c>
      <c r="H6" s="4" t="inlineStr">
        <is>
          <t xml:space="preserve"> </t>
        </is>
      </c>
      <c r="I6" s="4" t="inlineStr">
        <is>
          <t xml:space="preserve"> </t>
        </is>
      </c>
    </row>
    <row r="7">
      <c r="A7" s="4" t="inlineStr">
        <is>
          <t>Forfeiture rate, non-Board of Directors</t>
        </is>
      </c>
      <c r="B7" s="4" t="inlineStr">
        <is>
          <t xml:space="preserve"> </t>
        </is>
      </c>
      <c r="C7" s="4" t="inlineStr">
        <is>
          <t xml:space="preserve"> </t>
        </is>
      </c>
      <c r="D7" s="4" t="inlineStr">
        <is>
          <t xml:space="preserve"> </t>
        </is>
      </c>
      <c r="E7" s="4" t="inlineStr">
        <is>
          <t xml:space="preserve"> </t>
        </is>
      </c>
      <c r="F7" s="14" t="n">
        <v>0.073</v>
      </c>
      <c r="G7" s="14" t="n">
        <v>0.073</v>
      </c>
      <c r="H7" s="4" t="inlineStr">
        <is>
          <t xml:space="preserve"> </t>
        </is>
      </c>
      <c r="I7" s="4" t="inlineStr">
        <is>
          <t xml:space="preserve"> </t>
        </is>
      </c>
    </row>
    <row r="8">
      <c r="A8" s="4" t="inlineStr">
        <is>
          <t>Unrecognized compensation cost is expected to be recognized over a 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7 months 6 days</t>
        </is>
      </c>
      <c r="H8" s="4" t="inlineStr">
        <is>
          <t xml:space="preserve"> </t>
        </is>
      </c>
      <c r="I8" s="4" t="inlineStr">
        <is>
          <t xml:space="preserve"> </t>
        </is>
      </c>
    </row>
    <row r="9">
      <c r="A9" s="4" t="inlineStr">
        <is>
          <t>Executive Separation and Re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 before tax</t>
        </is>
      </c>
      <c r="B11" s="4" t="inlineStr">
        <is>
          <t xml:space="preserve"> </t>
        </is>
      </c>
      <c r="C11" s="4" t="inlineStr">
        <is>
          <t xml:space="preserve"> </t>
        </is>
      </c>
      <c r="D11" s="4" t="inlineStr">
        <is>
          <t xml:space="preserve"> </t>
        </is>
      </c>
      <c r="E11" s="4" t="inlineStr">
        <is>
          <t xml:space="preserve"> </t>
        </is>
      </c>
      <c r="F11" s="6" t="n">
        <v>1682</v>
      </c>
      <c r="G11" s="4" t="inlineStr">
        <is>
          <t xml:space="preserve"> </t>
        </is>
      </c>
      <c r="H11" s="4" t="inlineStr">
        <is>
          <t xml:space="preserve"> </t>
        </is>
      </c>
      <c r="I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ed contractual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row>
    <row r="16">
      <c r="A16" s="4" t="inlineStr">
        <is>
          <t>Weighted-average exercise price</t>
        </is>
      </c>
      <c r="B16" s="4" t="inlineStr">
        <is>
          <t xml:space="preserve"> </t>
        </is>
      </c>
      <c r="C16" s="4" t="inlineStr">
        <is>
          <t xml:space="preserve"> </t>
        </is>
      </c>
      <c r="D16" s="4" t="inlineStr">
        <is>
          <t xml:space="preserve"> </t>
        </is>
      </c>
      <c r="E16" s="4" t="inlineStr">
        <is>
          <t xml:space="preserve"> </t>
        </is>
      </c>
      <c r="F16" s="7" t="n">
        <v>137.76</v>
      </c>
      <c r="G16" s="7" t="n">
        <v>137.36</v>
      </c>
      <c r="H16" s="4" t="inlineStr">
        <is>
          <t xml:space="preserve"> </t>
        </is>
      </c>
      <c r="I16" s="4" t="inlineStr">
        <is>
          <t xml:space="preserve"> </t>
        </is>
      </c>
    </row>
    <row r="17">
      <c r="A17" s="4" t="inlineStr">
        <is>
          <t>Stock Options [Member] | RSU Agreement prior to November 14,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rate</t>
        </is>
      </c>
      <c r="B19" s="4" t="inlineStr">
        <is>
          <t xml:space="preserve"> </t>
        </is>
      </c>
      <c r="C19" s="4" t="inlineStr">
        <is>
          <t xml:space="preserve"> </t>
        </is>
      </c>
      <c r="D19" s="4" t="inlineStr">
        <is>
          <t xml:space="preserve"> </t>
        </is>
      </c>
      <c r="E19" s="4" t="inlineStr">
        <is>
          <t xml:space="preserve"> </t>
        </is>
      </c>
      <c r="F19" s="4" t="inlineStr">
        <is>
          <t xml:space="preserve"> </t>
        </is>
      </c>
      <c r="G19" s="15" t="n">
        <v>0.25</v>
      </c>
      <c r="H19" s="4" t="inlineStr">
        <is>
          <t xml:space="preserve"> </t>
        </is>
      </c>
      <c r="I19" s="4" t="inlineStr">
        <is>
          <t xml:space="preserve"> </t>
        </is>
      </c>
    </row>
    <row r="20">
      <c r="A20" s="4" t="inlineStr">
        <is>
          <t>Restricted Stock Units (RSUs) [Member] | RSU Agreement prior to November 14,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c r="H22" s="4" t="inlineStr">
        <is>
          <t xml:space="preserve"> </t>
        </is>
      </c>
      <c r="I22" s="4" t="inlineStr">
        <is>
          <t xml:space="preserve"> </t>
        </is>
      </c>
    </row>
    <row r="23">
      <c r="A23" s="4" t="inlineStr">
        <is>
          <t>Vesting rate</t>
        </is>
      </c>
      <c r="B23" s="4" t="inlineStr">
        <is>
          <t xml:space="preserve"> </t>
        </is>
      </c>
      <c r="C23" s="4" t="inlineStr">
        <is>
          <t xml:space="preserve"> </t>
        </is>
      </c>
      <c r="D23" s="4" t="inlineStr">
        <is>
          <t xml:space="preserve"> </t>
        </is>
      </c>
      <c r="E23" s="4" t="inlineStr">
        <is>
          <t xml:space="preserve"> </t>
        </is>
      </c>
      <c r="F23" s="4" t="inlineStr">
        <is>
          <t xml:space="preserve"> </t>
        </is>
      </c>
      <c r="G23" s="15" t="n">
        <v>0.25</v>
      </c>
      <c r="H23" s="4" t="inlineStr">
        <is>
          <t xml:space="preserve"> </t>
        </is>
      </c>
      <c r="I23" s="4" t="inlineStr">
        <is>
          <t xml:space="preserve"> </t>
        </is>
      </c>
    </row>
    <row r="24">
      <c r="A24" s="4" t="inlineStr">
        <is>
          <t>Restricted Stock Units (RSUs) [Member] | RSUs Granted after November 14,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row>
    <row r="27">
      <c r="A27" s="4" t="inlineStr">
        <is>
          <t>Vesting rate</t>
        </is>
      </c>
      <c r="B27" s="4" t="inlineStr">
        <is>
          <t xml:space="preserve"> </t>
        </is>
      </c>
      <c r="C27" s="4" t="inlineStr">
        <is>
          <t xml:space="preserve"> </t>
        </is>
      </c>
      <c r="D27" s="4" t="inlineStr">
        <is>
          <t xml:space="preserve"> </t>
        </is>
      </c>
      <c r="E27" s="4" t="inlineStr">
        <is>
          <t xml:space="preserve"> </t>
        </is>
      </c>
      <c r="F27" s="4" t="inlineStr">
        <is>
          <t xml:space="preserve"> </t>
        </is>
      </c>
      <c r="G27" s="14" t="n">
        <v>0.333</v>
      </c>
      <c r="H27" s="4" t="inlineStr">
        <is>
          <t xml:space="preserve"> </t>
        </is>
      </c>
      <c r="I27" s="4" t="inlineStr">
        <is>
          <t xml:space="preserve"> </t>
        </is>
      </c>
    </row>
    <row r="28">
      <c r="A28" s="4" t="inlineStr">
        <is>
          <t>Performance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performance period (in year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row>
    <row r="31">
      <c r="A31" s="4" t="inlineStr">
        <is>
          <t>Performance based criteria plan payout percentage, target</t>
        </is>
      </c>
      <c r="B31" s="4" t="inlineStr">
        <is>
          <t xml:space="preserve"> </t>
        </is>
      </c>
      <c r="C31" s="4" t="inlineStr">
        <is>
          <t xml:space="preserve"> </t>
        </is>
      </c>
      <c r="D31" s="4" t="inlineStr">
        <is>
          <t xml:space="preserve"> </t>
        </is>
      </c>
      <c r="E31" s="15" t="n">
        <v>1</v>
      </c>
      <c r="F31" s="4" t="inlineStr">
        <is>
          <t xml:space="preserve"> </t>
        </is>
      </c>
      <c r="G31" s="4" t="inlineStr">
        <is>
          <t xml:space="preserve"> </t>
        </is>
      </c>
      <c r="H31" s="4" t="inlineStr">
        <is>
          <t xml:space="preserve"> </t>
        </is>
      </c>
      <c r="I31" s="4" t="inlineStr">
        <is>
          <t xml:space="preserve"> </t>
        </is>
      </c>
    </row>
    <row r="32">
      <c r="A32" s="4" t="inlineStr">
        <is>
          <t>Discount for dividends</t>
        </is>
      </c>
      <c r="B32" s="4" t="inlineStr">
        <is>
          <t xml:space="preserve"> </t>
        </is>
      </c>
      <c r="C32" s="4" t="inlineStr">
        <is>
          <t xml:space="preserve"> </t>
        </is>
      </c>
      <c r="D32" s="4" t="inlineStr">
        <is>
          <t xml:space="preserve"> </t>
        </is>
      </c>
      <c r="E32" s="4" t="inlineStr">
        <is>
          <t xml:space="preserve"> </t>
        </is>
      </c>
      <c r="F32" s="4" t="inlineStr">
        <is>
          <t xml:space="preserve"> </t>
        </is>
      </c>
      <c r="G32" s="15" t="n">
        <v>0</v>
      </c>
      <c r="H32" s="4" t="inlineStr">
        <is>
          <t xml:space="preserve"> </t>
        </is>
      </c>
      <c r="I32" s="4" t="inlineStr">
        <is>
          <t xml:space="preserve"> </t>
        </is>
      </c>
    </row>
    <row r="33">
      <c r="A33" s="4" t="inlineStr">
        <is>
          <t>Performance Restricted Stock Uni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formance based criteria plan payout percentage</t>
        </is>
      </c>
      <c r="B35" s="4" t="inlineStr">
        <is>
          <t xml:space="preserve"> </t>
        </is>
      </c>
      <c r="C35" s="4" t="inlineStr">
        <is>
          <t xml:space="preserve"> </t>
        </is>
      </c>
      <c r="D35" s="4" t="inlineStr">
        <is>
          <t xml:space="preserve"> </t>
        </is>
      </c>
      <c r="E35" s="15" t="n">
        <v>1.5</v>
      </c>
      <c r="F35" s="4" t="inlineStr">
        <is>
          <t xml:space="preserve"> </t>
        </is>
      </c>
      <c r="G35" s="4" t="inlineStr">
        <is>
          <t xml:space="preserve"> </t>
        </is>
      </c>
      <c r="H35" s="4" t="inlineStr">
        <is>
          <t xml:space="preserve"> </t>
        </is>
      </c>
      <c r="I35" s="4" t="inlineStr">
        <is>
          <t xml:space="preserve"> </t>
        </is>
      </c>
    </row>
    <row r="36">
      <c r="A36" s="4" t="inlineStr">
        <is>
          <t>Performance Restricted Stock Uni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formance based criteria plan payout percentage</t>
        </is>
      </c>
      <c r="B38" s="4" t="inlineStr">
        <is>
          <t xml:space="preserve"> </t>
        </is>
      </c>
      <c r="C38" s="4" t="inlineStr">
        <is>
          <t xml:space="preserve"> </t>
        </is>
      </c>
      <c r="D38" s="4" t="inlineStr">
        <is>
          <t xml:space="preserve"> </t>
        </is>
      </c>
      <c r="E38" s="15" t="n">
        <v>0</v>
      </c>
      <c r="F38" s="4" t="inlineStr">
        <is>
          <t xml:space="preserve"> </t>
        </is>
      </c>
      <c r="G38" s="4" t="inlineStr">
        <is>
          <t xml:space="preserve"> </t>
        </is>
      </c>
      <c r="H38" s="4" t="inlineStr">
        <is>
          <t xml:space="preserve"> </t>
        </is>
      </c>
      <c r="I38" s="4" t="inlineStr">
        <is>
          <t xml:space="preserve"> </t>
        </is>
      </c>
    </row>
    <row r="39">
      <c r="A39" s="4" t="inlineStr">
        <is>
          <t>2022 Authoriz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purchase program authorized amount</t>
        </is>
      </c>
      <c r="B41" s="4" t="inlineStr">
        <is>
          <t xml:space="preserve"> </t>
        </is>
      </c>
      <c r="C41" s="4" t="inlineStr">
        <is>
          <t xml:space="preserve"> </t>
        </is>
      </c>
      <c r="D41" s="6" t="n">
        <v>800000</v>
      </c>
      <c r="E41" s="4" t="inlineStr">
        <is>
          <t xml:space="preserve"> </t>
        </is>
      </c>
      <c r="F41" s="4" t="inlineStr">
        <is>
          <t xml:space="preserve"> </t>
        </is>
      </c>
      <c r="G41" s="4" t="inlineStr">
        <is>
          <t xml:space="preserve"> </t>
        </is>
      </c>
      <c r="H41" s="4" t="inlineStr">
        <is>
          <t xml:space="preserve"> </t>
        </is>
      </c>
      <c r="I41" s="6" t="n">
        <v>26369</v>
      </c>
    </row>
    <row r="42">
      <c r="A42" s="4" t="inlineStr">
        <is>
          <t>Repurchase period in years</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 program, number of shares authorized to be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74000</v>
      </c>
    </row>
    <row r="44">
      <c r="A44" s="4" t="inlineStr">
        <is>
          <t>2017 Authorization [Member] | 2017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available for future grants</t>
        </is>
      </c>
      <c r="B46" s="4" t="inlineStr">
        <is>
          <t xml:space="preserve"> </t>
        </is>
      </c>
      <c r="C46" s="4" t="inlineStr">
        <is>
          <t xml:space="preserve"> </t>
        </is>
      </c>
      <c r="D46" s="4" t="inlineStr">
        <is>
          <t xml:space="preserve"> </t>
        </is>
      </c>
      <c r="E46" s="4" t="inlineStr">
        <is>
          <t xml:space="preserve"> </t>
        </is>
      </c>
      <c r="F46" s="5" t="n">
        <v>2209000</v>
      </c>
      <c r="G46" s="5" t="n">
        <v>2209000</v>
      </c>
      <c r="H46" s="5" t="n">
        <v>2689000</v>
      </c>
      <c r="I46" s="4" t="inlineStr">
        <is>
          <t xml:space="preserve"> </t>
        </is>
      </c>
    </row>
    <row r="47">
      <c r="A47" s="4" t="inlineStr">
        <is>
          <t>2024 Authoriz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repurchase program authorized amount</t>
        </is>
      </c>
      <c r="B49" s="6" t="n">
        <v>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urchase period in year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repurchase program, number of shares authorized to be repurchased</t>
        </is>
      </c>
      <c r="B51" s="4" t="inlineStr">
        <is>
          <t xml:space="preserve"> </t>
        </is>
      </c>
      <c r="C51" s="4" t="inlineStr">
        <is>
          <t xml:space="preserve"> </t>
        </is>
      </c>
      <c r="D51" s="4" t="inlineStr">
        <is>
          <t xml:space="preserve"> </t>
        </is>
      </c>
      <c r="E51" s="4" t="inlineStr">
        <is>
          <t xml:space="preserve"> </t>
        </is>
      </c>
      <c r="F51" s="5" t="n">
        <v>0</v>
      </c>
      <c r="G51" s="5" t="n">
        <v>0</v>
      </c>
      <c r="H51" s="4" t="inlineStr">
        <is>
          <t xml:space="preserve"> </t>
        </is>
      </c>
      <c r="I5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Stock Option Awards) (Details) - Stock Options [Member] - $ / shares shares in Thousands</t>
        </is>
      </c>
      <c r="B1" s="2" t="inlineStr">
        <is>
          <t>3 Months Ended</t>
        </is>
      </c>
      <c r="C1" s="2" t="inlineStr">
        <is>
          <t>6 Months Ended</t>
        </is>
      </c>
    </row>
    <row r="2">
      <c r="B2" s="2" t="inlineStr">
        <is>
          <t>Mar. 31, 2024</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4611</v>
      </c>
      <c r="C4" s="5" t="n">
        <v>4842</v>
      </c>
    </row>
    <row r="5">
      <c r="A5" s="4" t="inlineStr">
        <is>
          <t>Granted, Number of options</t>
        </is>
      </c>
      <c r="B5" s="5" t="n">
        <v>81</v>
      </c>
      <c r="C5" s="5" t="n">
        <v>87</v>
      </c>
    </row>
    <row r="6">
      <c r="A6" s="4" t="inlineStr">
        <is>
          <t>Exercised, Number of options</t>
        </is>
      </c>
      <c r="B6" s="5" t="n">
        <v>-475</v>
      </c>
      <c r="C6" s="5" t="n">
        <v>-710</v>
      </c>
    </row>
    <row r="7">
      <c r="A7" s="4" t="inlineStr">
        <is>
          <t>Forfeited, Number of options</t>
        </is>
      </c>
      <c r="B7" s="5" t="n">
        <v>-4</v>
      </c>
      <c r="C7" s="5" t="n">
        <v>-6</v>
      </c>
    </row>
    <row r="8">
      <c r="A8" s="4" t="inlineStr">
        <is>
          <t>Number of options, Ending balance</t>
        </is>
      </c>
      <c r="B8" s="5" t="n">
        <v>4213</v>
      </c>
      <c r="C8" s="5" t="n">
        <v>4213</v>
      </c>
    </row>
    <row r="9">
      <c r="A9" s="4" t="inlineStr">
        <is>
          <t>Weighted Average Exercise Price Per Share, Beginning balance</t>
        </is>
      </c>
      <c r="B9" s="7" t="n">
        <v>80.98999999999999</v>
      </c>
      <c r="C9" s="7" t="n">
        <v>80.48</v>
      </c>
    </row>
    <row r="10">
      <c r="A10" s="4" t="inlineStr">
        <is>
          <t>Granted, Weighted Average Exercise Price Per Share</t>
        </is>
      </c>
      <c r="B10" s="16" t="n">
        <v>137.76</v>
      </c>
      <c r="C10" s="16" t="n">
        <v>137.36</v>
      </c>
    </row>
    <row r="11">
      <c r="A11" s="4" t="inlineStr">
        <is>
          <t>Exercised, Weighted Average Exercise Price Per Share</t>
        </is>
      </c>
      <c r="B11" s="16" t="n">
        <v>67.93000000000001</v>
      </c>
      <c r="C11" s="16" t="n">
        <v>69.19</v>
      </c>
    </row>
    <row r="12">
      <c r="A12" s="4" t="inlineStr">
        <is>
          <t>Forfeited, Weighted Average Exercise Price Per Share</t>
        </is>
      </c>
      <c r="B12" s="16" t="n">
        <v>91.51000000000001</v>
      </c>
      <c r="C12" s="16" t="n">
        <v>91.84</v>
      </c>
    </row>
    <row r="13">
      <c r="A13" s="4" t="inlineStr">
        <is>
          <t>Weighted Average Exercise Price Per Share, Ending balance</t>
        </is>
      </c>
      <c r="B13" s="7" t="n">
        <v>83.54000000000001</v>
      </c>
      <c r="C13" s="7" t="n">
        <v>83.54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Changes in Non-vested Stock Options) (Details) - Stock Options [Member] - $ / shares shares in Thousands</t>
        </is>
      </c>
      <c r="B1" s="2" t="inlineStr">
        <is>
          <t>3 Months Ended</t>
        </is>
      </c>
      <c r="C1" s="2" t="inlineStr">
        <is>
          <t>6 Months Ended</t>
        </is>
      </c>
    </row>
    <row r="2">
      <c r="B2" s="2" t="inlineStr">
        <is>
          <t>Mar. 31, 2024</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858</v>
      </c>
      <c r="C4" s="5" t="n">
        <v>1393</v>
      </c>
    </row>
    <row r="5">
      <c r="A5" s="4" t="inlineStr">
        <is>
          <t>Granted, Number of options</t>
        </is>
      </c>
      <c r="B5" s="5" t="n">
        <v>81</v>
      </c>
      <c r="C5" s="5" t="n">
        <v>87</v>
      </c>
    </row>
    <row r="6">
      <c r="A6" s="4" t="inlineStr">
        <is>
          <t>Vested, Number of options</t>
        </is>
      </c>
      <c r="B6" s="5" t="n">
        <v>-9</v>
      </c>
      <c r="C6" s="5" t="n">
        <v>-549</v>
      </c>
    </row>
    <row r="7">
      <c r="A7" s="4" t="inlineStr">
        <is>
          <t>Forfeited, Number of options</t>
        </is>
      </c>
      <c r="B7" s="5" t="n">
        <v>-4</v>
      </c>
      <c r="C7" s="5" t="n">
        <v>-5</v>
      </c>
    </row>
    <row r="8">
      <c r="A8" s="4" t="inlineStr">
        <is>
          <t>Number of Options, Ending balance</t>
        </is>
      </c>
      <c r="B8" s="5" t="n">
        <v>926</v>
      </c>
      <c r="C8" s="5" t="n">
        <v>926</v>
      </c>
    </row>
    <row r="9">
      <c r="A9" s="4" t="inlineStr">
        <is>
          <t>Weighted-Average Grant Date Fair Value Per Share, Beginning balance</t>
        </is>
      </c>
      <c r="B9" s="7" t="n">
        <v>35.37</v>
      </c>
      <c r="C9" s="7" t="n">
        <v>33.96</v>
      </c>
    </row>
    <row r="10">
      <c r="A10" s="4" t="inlineStr">
        <is>
          <t>Granted, Weighted-Average Grant Date Fair Value Per Share</t>
        </is>
      </c>
      <c r="B10" s="16" t="n">
        <v>58.15</v>
      </c>
      <c r="C10" s="16" t="n">
        <v>58.34</v>
      </c>
    </row>
    <row r="11">
      <c r="A11" s="4" t="inlineStr">
        <is>
          <t>Vested, Weighted Average Exercise Price Per Share</t>
        </is>
      </c>
      <c r="B11" s="16" t="n">
        <v>31.78</v>
      </c>
      <c r="C11" s="16" t="n">
        <v>32.01</v>
      </c>
    </row>
    <row r="12">
      <c r="A12" s="4" t="inlineStr">
        <is>
          <t>Forfeited, Weighted-Average Grant Date Fair Value Per Share</t>
        </is>
      </c>
      <c r="B12" s="16" t="n">
        <v>35.54</v>
      </c>
      <c r="C12" s="16" t="n">
        <v>35.24</v>
      </c>
    </row>
    <row r="13">
      <c r="A13" s="4" t="inlineStr">
        <is>
          <t>Weighted-Average Grant Date Fair Value Per Share, Ending balance</t>
        </is>
      </c>
      <c r="B13" s="17" t="n">
        <v>37.4</v>
      </c>
      <c r="C13" s="17" t="n">
        <v>37.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tock Options Vested, or Expected to Vest and Exercisable) (Details) - Stock Options [Member] - USD ($) $ / shares in Units, shares in Thousands, $ in Thousands</t>
        </is>
      </c>
      <c r="B1" s="2" t="inlineStr">
        <is>
          <t>6 Months Ended</t>
        </is>
      </c>
    </row>
    <row r="2">
      <c r="B2" s="2" t="inlineStr">
        <is>
          <t>Mar. 31, 2024</t>
        </is>
      </c>
      <c r="C2" s="2" t="inlineStr">
        <is>
          <t>Dec. 31, 2023</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Number of options</t>
        </is>
      </c>
      <c r="B4" s="5" t="n">
        <v>4213</v>
      </c>
      <c r="C4" s="5" t="n">
        <v>4611</v>
      </c>
      <c r="D4" s="5" t="n">
        <v>4842</v>
      </c>
    </row>
    <row r="5">
      <c r="A5" s="4" t="inlineStr">
        <is>
          <t>Options vested and exercisable, Number of options</t>
        </is>
      </c>
      <c r="B5" s="5" t="n">
        <v>3287</v>
      </c>
      <c r="C5" s="4" t="inlineStr">
        <is>
          <t xml:space="preserve"> </t>
        </is>
      </c>
      <c r="D5" s="4" t="inlineStr">
        <is>
          <t xml:space="preserve"> </t>
        </is>
      </c>
    </row>
    <row r="6">
      <c r="A6" s="4" t="inlineStr">
        <is>
          <t>Options vested and expected to vest, Number of options</t>
        </is>
      </c>
      <c r="B6" s="5" t="n">
        <v>4177</v>
      </c>
      <c r="C6" s="4" t="inlineStr">
        <is>
          <t xml:space="preserve"> </t>
        </is>
      </c>
      <c r="D6" s="4" t="inlineStr">
        <is>
          <t xml:space="preserve"> </t>
        </is>
      </c>
    </row>
    <row r="7">
      <c r="A7" s="4" t="inlineStr">
        <is>
          <t>Options outstanding, Weighted-Average Exercise Price</t>
        </is>
      </c>
      <c r="B7" s="7" t="n">
        <v>83.54000000000001</v>
      </c>
      <c r="C7" s="7" t="n">
        <v>80.98999999999999</v>
      </c>
      <c r="D7" s="7" t="n">
        <v>80.48</v>
      </c>
    </row>
    <row r="8">
      <c r="A8" s="4" t="inlineStr">
        <is>
          <t>Options vested and exercisable, Weighted-Average Exercise Price Per Share</t>
        </is>
      </c>
      <c r="B8" s="16" t="n">
        <v>79.53</v>
      </c>
      <c r="C8" s="4" t="inlineStr">
        <is>
          <t xml:space="preserve"> </t>
        </is>
      </c>
      <c r="D8" s="4" t="inlineStr">
        <is>
          <t xml:space="preserve"> </t>
        </is>
      </c>
    </row>
    <row r="9">
      <c r="A9" s="4" t="inlineStr">
        <is>
          <t>Options vested and expected to vest, Weighted-Average Exercise Price Per Share</t>
        </is>
      </c>
      <c r="B9" s="7" t="n">
        <v>83.37</v>
      </c>
      <c r="C9" s="4" t="inlineStr">
        <is>
          <t xml:space="preserve"> </t>
        </is>
      </c>
      <c r="D9" s="4" t="inlineStr">
        <is>
          <t xml:space="preserve"> </t>
        </is>
      </c>
    </row>
    <row r="10">
      <c r="A10" s="4" t="inlineStr">
        <is>
          <t>Options outstanding, Weighted-Average Remaining Life in Years</t>
        </is>
      </c>
      <c r="B10" s="4" t="inlineStr">
        <is>
          <t>5 years 6 months</t>
        </is>
      </c>
      <c r="C10" s="4" t="inlineStr">
        <is>
          <t xml:space="preserve"> </t>
        </is>
      </c>
      <c r="D10" s="4" t="inlineStr">
        <is>
          <t xml:space="preserve"> </t>
        </is>
      </c>
    </row>
    <row r="11">
      <c r="A11" s="4" t="inlineStr">
        <is>
          <t>Options vested and exercisable, Weighted-Average Remaining Life in Years</t>
        </is>
      </c>
      <c r="B11" s="4" t="inlineStr">
        <is>
          <t>4 years 9 months 18 days</t>
        </is>
      </c>
      <c r="C11" s="4" t="inlineStr">
        <is>
          <t xml:space="preserve"> </t>
        </is>
      </c>
      <c r="D11" s="4" t="inlineStr">
        <is>
          <t xml:space="preserve"> </t>
        </is>
      </c>
    </row>
    <row r="12">
      <c r="A12" s="4" t="inlineStr">
        <is>
          <t>Options vested and expected to vest, Weighted-Average Remaining Life in Years</t>
        </is>
      </c>
      <c r="B12" s="4" t="inlineStr">
        <is>
          <t>5 years 6 months</t>
        </is>
      </c>
      <c r="C12" s="4" t="inlineStr">
        <is>
          <t xml:space="preserve"> </t>
        </is>
      </c>
      <c r="D12" s="4" t="inlineStr">
        <is>
          <t xml:space="preserve"> </t>
        </is>
      </c>
    </row>
    <row r="13">
      <c r="A13" s="4" t="inlineStr">
        <is>
          <t>Options outstanding, Aggregate Intrinsic Value</t>
        </is>
      </c>
      <c r="B13" s="6" t="n">
        <v>297376</v>
      </c>
      <c r="C13" s="4" t="inlineStr">
        <is>
          <t xml:space="preserve"> </t>
        </is>
      </c>
      <c r="D13" s="4" t="inlineStr">
        <is>
          <t xml:space="preserve"> </t>
        </is>
      </c>
    </row>
    <row r="14">
      <c r="A14" s="4" t="inlineStr">
        <is>
          <t>Options vested and exercisable, Aggregate Intrinsic Value</t>
        </is>
      </c>
      <c r="B14" s="5" t="n">
        <v>245191</v>
      </c>
      <c r="C14" s="4" t="inlineStr">
        <is>
          <t xml:space="preserve"> </t>
        </is>
      </c>
      <c r="D14" s="4" t="inlineStr">
        <is>
          <t xml:space="preserve"> </t>
        </is>
      </c>
    </row>
    <row r="15">
      <c r="A15" s="4" t="inlineStr">
        <is>
          <t>Options vested and expected to vest, Aggregate Intrinsic Value</t>
        </is>
      </c>
      <c r="B15" s="6" t="n">
        <v>295556</v>
      </c>
      <c r="C15" s="4" t="inlineStr">
        <is>
          <t xml:space="preserve"> </t>
        </is>
      </c>
      <c r="D1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RSUs) (Details) - Restricted Stock Units (RSUs) [Member] - $ / shares shares in Thousands</t>
        </is>
      </c>
      <c r="B1" s="2" t="inlineStr">
        <is>
          <t>3 Months Ended</t>
        </is>
      </c>
      <c r="C1" s="2" t="inlineStr">
        <is>
          <t>6 Months Ended</t>
        </is>
      </c>
    </row>
    <row r="2">
      <c r="B2" s="2" t="inlineStr">
        <is>
          <t>Mar. 31,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units, Beginning balance</t>
        </is>
      </c>
      <c r="B4" s="5" t="n">
        <v>170</v>
      </c>
      <c r="C4" s="5" t="n">
        <v>177</v>
      </c>
    </row>
    <row r="5">
      <c r="A5" s="4" t="inlineStr">
        <is>
          <t>Granted, Number of units</t>
        </is>
      </c>
      <c r="B5" s="5" t="n">
        <v>155</v>
      </c>
      <c r="C5" s="5" t="n">
        <v>167</v>
      </c>
    </row>
    <row r="6">
      <c r="A6" s="4" t="inlineStr">
        <is>
          <t>Released, Number of units</t>
        </is>
      </c>
      <c r="B6" s="5" t="n">
        <v>-5</v>
      </c>
      <c r="C6" s="5" t="n">
        <v>-24</v>
      </c>
    </row>
    <row r="7">
      <c r="A7" s="4" t="inlineStr">
        <is>
          <t>Forfeited, Number of units</t>
        </is>
      </c>
      <c r="B7" s="5" t="n">
        <v>-1</v>
      </c>
      <c r="C7" s="5" t="n">
        <v>-1</v>
      </c>
    </row>
    <row r="8">
      <c r="A8" s="4" t="inlineStr">
        <is>
          <t>Number of units, Ending balance</t>
        </is>
      </c>
      <c r="B8" s="5" t="n">
        <v>319</v>
      </c>
      <c r="C8" s="5" t="n">
        <v>319</v>
      </c>
    </row>
    <row r="9">
      <c r="A9" s="4" t="inlineStr">
        <is>
          <t>Weighted-Average Grant Date Fair Value, Beginning balance</t>
        </is>
      </c>
      <c r="B9" s="7" t="n">
        <v>96.95</v>
      </c>
      <c r="C9" s="7" t="n">
        <v>93.45999999999999</v>
      </c>
    </row>
    <row r="10">
      <c r="A10" s="4" t="inlineStr">
        <is>
          <t>Granted, Weighted-Average Grant Date Fair Value</t>
        </is>
      </c>
      <c r="B10" s="16" t="n">
        <v>137.76</v>
      </c>
      <c r="C10" s="16" t="n">
        <v>137.33</v>
      </c>
    </row>
    <row r="11">
      <c r="A11" s="4" t="inlineStr">
        <is>
          <t>Released, Weighted-Average Grant Date Fair Value</t>
        </is>
      </c>
      <c r="B11" s="16" t="n">
        <v>89.03</v>
      </c>
      <c r="C11" s="16" t="n">
        <v>86.59</v>
      </c>
    </row>
    <row r="12">
      <c r="A12" s="4" t="inlineStr">
        <is>
          <t>Forfeited, Weighted-Average Grant Date Fair Value</t>
        </is>
      </c>
      <c r="B12" s="16" t="n">
        <v>111.78</v>
      </c>
      <c r="C12" s="16" t="n">
        <v>108.48</v>
      </c>
    </row>
    <row r="13">
      <c r="A13" s="4" t="inlineStr">
        <is>
          <t>Weighted-Average Grant Date Fair Value, Ending balance</t>
        </is>
      </c>
      <c r="B13" s="17" t="n">
        <v>116.9</v>
      </c>
      <c r="C13" s="17" t="n">
        <v>116.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Schedule of Assumptions to Value PSUs Granted) (Details) - Performance Restricted Stock Units [Member]</t>
        </is>
      </c>
      <c r="B1" s="2" t="inlineStr">
        <is>
          <t>6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pected volatility</t>
        </is>
      </c>
      <c r="B4" s="14" t="n">
        <v>0.302</v>
      </c>
    </row>
    <row r="5">
      <c r="A5" s="4" t="inlineStr">
        <is>
          <t>Risk free interest rate</t>
        </is>
      </c>
      <c r="B5" s="14" t="n">
        <v>0.045</v>
      </c>
    </row>
    <row r="6">
      <c r="A6" s="4" t="inlineStr">
        <is>
          <t>Expected life</t>
        </is>
      </c>
      <c r="B6" s="4" t="inlineStr">
        <is>
          <t>3 years</t>
        </is>
      </c>
    </row>
    <row r="7">
      <c r="A7" s="4" t="inlineStr">
        <is>
          <t>Grant date fair value</t>
        </is>
      </c>
      <c r="B7" s="7" t="n">
        <v>146.4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Condensed Consolidated Financial Statements of Woodward, Inc. (“Woodward” or the “Company”) as of March 31, 2024 and for the three and six months ended March 31, 2024 and 2023, included herein, have not been audited by an independent registered public accounting firm. These unaudited Condensed Consolidated Financial Statements reflect all normal recurring adjustments that, in the opinion of management, are necessary to present fairly Woodward’s financial position as of March 31, 2024, and the statements of earnings, comprehensive earnings, cash flows, and changes in stockholders’ equity for the periods presented herein. The results of operations for the three and six months ended March 31, 2024 and 2023 are not necessarily indicative of the operating results to be expected for other interim periods or for the full fiscal year. Dollar and share amounts contained in these unaudited Condensed Consolidated Financial Statements are in thousands, except per share amounts, unless otherwise noted. The unaudited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Accordingly,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unaudited Condensed Consolidated Financial Statements included herein. Significant estimates in these unaudited Condensed Consolidated Financial Statements include allowances for credit losses; net realizable value of inventories; variable consideration including customer rebates earned and payable and early payment discounts; warranty reserves; useful lives of property and identifiable intangible assets; the evaluation of impairments of property, intangible assets, and goodwill; the provision for income tax and related valuation reserve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incremental borrowing rates used when estimating the present value of future lease payments; assumptions used when including renewal options or non-exercise of termination options in lease terms; estimates of total lifetime sales used in the recognition of revenue of deferred material rights and balance sheet classification of the related contract liability; estimates of total sales contract costs when recognizing revenue under the cost-to-cost method; and contingencies. Actual results could vary from Woodward’s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PSUs) (Details) - Performance Restricted Stock Units [Member] - $ / shares shares in Thousands</t>
        </is>
      </c>
      <c r="B1" s="2" t="inlineStr">
        <is>
          <t>3 Months Ended</t>
        </is>
      </c>
      <c r="C1" s="2" t="inlineStr">
        <is>
          <t>6 Months Ended</t>
        </is>
      </c>
    </row>
    <row r="2">
      <c r="B2" s="2" t="inlineStr">
        <is>
          <t>Mar. 31,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units, Beginning balance</t>
        </is>
      </c>
      <c r="B4" s="5" t="n">
        <v>66</v>
      </c>
      <c r="C4" s="4" t="inlineStr">
        <is>
          <t xml:space="preserve"> </t>
        </is>
      </c>
    </row>
    <row r="5">
      <c r="A5" s="4" t="inlineStr">
        <is>
          <t>Granted, Number of units</t>
        </is>
      </c>
      <c r="B5" s="4" t="inlineStr">
        <is>
          <t xml:space="preserve"> </t>
        </is>
      </c>
      <c r="C5" s="5" t="n">
        <v>66</v>
      </c>
    </row>
    <row r="6">
      <c r="A6" s="4" t="inlineStr">
        <is>
          <t>Number of units, Ending balance</t>
        </is>
      </c>
      <c r="B6" s="5" t="n">
        <v>66</v>
      </c>
      <c r="C6" s="5" t="n">
        <v>66</v>
      </c>
    </row>
    <row r="7">
      <c r="A7" s="4" t="inlineStr">
        <is>
          <t>Weighted-Average Grant Date Fair Value, Beginning balance</t>
        </is>
      </c>
      <c r="B7" s="7" t="n">
        <v>146.47</v>
      </c>
      <c r="C7" s="4" t="inlineStr">
        <is>
          <t xml:space="preserve"> </t>
        </is>
      </c>
    </row>
    <row r="8">
      <c r="A8" s="4" t="inlineStr">
        <is>
          <t>Granted, Weighted-Average Grant Date Fair Value</t>
        </is>
      </c>
      <c r="B8" s="4" t="inlineStr">
        <is>
          <t xml:space="preserve"> </t>
        </is>
      </c>
      <c r="C8" s="7" t="n">
        <v>146.47</v>
      </c>
    </row>
    <row r="9">
      <c r="A9" s="4" t="inlineStr">
        <is>
          <t>Weighted-Average Grant Date Fair Value, Ending balance</t>
        </is>
      </c>
      <c r="B9" s="7" t="n">
        <v>146.47</v>
      </c>
      <c r="C9" s="7" t="n">
        <v>146.4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Consolidated Net Sales and Earnings by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35343</v>
      </c>
      <c r="C4" s="6" t="n">
        <v>718214</v>
      </c>
      <c r="D4" s="6" t="n">
        <v>1622073</v>
      </c>
      <c r="E4" s="6" t="n">
        <v>1336833</v>
      </c>
    </row>
    <row r="5">
      <c r="A5" s="4" t="inlineStr">
        <is>
          <t>Interest expense, net</t>
        </is>
      </c>
      <c r="B5" s="5" t="n">
        <v>-10237</v>
      </c>
      <c r="C5" s="5" t="n">
        <v>-12337</v>
      </c>
      <c r="D5" s="5" t="n">
        <v>-20200</v>
      </c>
      <c r="E5" s="5" t="n">
        <v>-23113</v>
      </c>
    </row>
    <row r="6">
      <c r="A6" s="4" t="inlineStr">
        <is>
          <t>Consolidated earnings before income taxes</t>
        </is>
      </c>
      <c r="B6" s="5" t="n">
        <v>120624</v>
      </c>
      <c r="C6" s="5" t="n">
        <v>40241</v>
      </c>
      <c r="D6" s="5" t="n">
        <v>230344</v>
      </c>
      <c r="E6" s="5" t="n">
        <v>71990</v>
      </c>
    </row>
    <row r="7">
      <c r="A7" s="4" t="inlineStr">
        <is>
          <t>Aerospac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sales</t>
        </is>
      </c>
      <c r="B9" s="5" t="n">
        <v>497512</v>
      </c>
      <c r="C9" s="5" t="n">
        <v>437017</v>
      </c>
      <c r="D9" s="5" t="n">
        <v>958268</v>
      </c>
      <c r="E9" s="5" t="n">
        <v>832702</v>
      </c>
    </row>
    <row r="10">
      <c r="A10" s="4" t="inlineStr">
        <is>
          <t>Industrial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337831</v>
      </c>
      <c r="C12" s="5" t="n">
        <v>281197</v>
      </c>
      <c r="D12" s="5" t="n">
        <v>663805</v>
      </c>
      <c r="E12" s="5" t="n">
        <v>504131</v>
      </c>
    </row>
    <row r="13">
      <c r="A13" s="4" t="inlineStr">
        <is>
          <t>Operating Segments [Member] | Aerospac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sales</t>
        </is>
      </c>
      <c r="B15" s="5" t="n">
        <v>497512</v>
      </c>
      <c r="C15" s="5" t="n">
        <v>437017</v>
      </c>
      <c r="D15" s="5" t="n">
        <v>958268</v>
      </c>
      <c r="E15" s="5" t="n">
        <v>832702</v>
      </c>
    </row>
    <row r="16">
      <c r="A16" s="4" t="inlineStr">
        <is>
          <t>Segment earnings (loss)</t>
        </is>
      </c>
      <c r="B16" s="5" t="n">
        <v>98451</v>
      </c>
      <c r="C16" s="5" t="n">
        <v>73314</v>
      </c>
      <c r="D16" s="5" t="n">
        <v>177453</v>
      </c>
      <c r="E16" s="5" t="n">
        <v>128748</v>
      </c>
    </row>
    <row r="17">
      <c r="A17" s="4" t="inlineStr">
        <is>
          <t>Operating Segments [Member] | Industrial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37831</v>
      </c>
      <c r="C19" s="5" t="n">
        <v>37571</v>
      </c>
      <c r="D19" s="5" t="n">
        <v>663805</v>
      </c>
      <c r="E19" s="5" t="n">
        <v>504131</v>
      </c>
    </row>
    <row r="20">
      <c r="A20" s="4" t="inlineStr">
        <is>
          <t>Segment earnings (loss)</t>
        </is>
      </c>
      <c r="B20" s="5" t="n">
        <v>65244</v>
      </c>
      <c r="C20" s="5" t="n">
        <v>281197</v>
      </c>
      <c r="D20" s="5" t="n">
        <v>132125</v>
      </c>
      <c r="E20" s="5" t="n">
        <v>48973</v>
      </c>
    </row>
    <row r="21">
      <c r="A21" s="4" t="inlineStr">
        <is>
          <t>Unallocated Corporat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earnings (loss)</t>
        </is>
      </c>
      <c r="B23" s="6" t="n">
        <v>-32834</v>
      </c>
      <c r="C23" s="6" t="n">
        <v>-58307</v>
      </c>
      <c r="D23" s="6" t="n">
        <v>-59034</v>
      </c>
      <c r="E23" s="6" t="n">
        <v>-82618</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ummary of Consolidated Total Assets by Segment) (Details) - USD ($) $ in Thousands</t>
        </is>
      </c>
      <c r="B1" s="2" t="inlineStr">
        <is>
          <t>Mar. 31, 2024</t>
        </is>
      </c>
      <c r="C1" s="2" t="inlineStr">
        <is>
          <t>Sep. 30, 2023</t>
        </is>
      </c>
    </row>
    <row r="2">
      <c r="A2" s="3" t="inlineStr">
        <is>
          <t>Segment Reporting Information [Line Items]</t>
        </is>
      </c>
      <c r="B2" s="4" t="inlineStr">
        <is>
          <t xml:space="preserve"> </t>
        </is>
      </c>
      <c r="C2" s="4" t="inlineStr">
        <is>
          <t xml:space="preserve"> </t>
        </is>
      </c>
    </row>
    <row r="3">
      <c r="A3" s="4" t="inlineStr">
        <is>
          <t>Consolidated total assets</t>
        </is>
      </c>
      <c r="B3" s="6" t="n">
        <v>4366259</v>
      </c>
      <c r="C3" s="6" t="n">
        <v>4010203</v>
      </c>
    </row>
    <row r="4">
      <c r="A4" s="4" t="inlineStr">
        <is>
          <t>Property, plant and equipment, net</t>
        </is>
      </c>
      <c r="B4" s="5" t="n">
        <v>921355</v>
      </c>
      <c r="C4" s="5" t="n">
        <v>913094</v>
      </c>
    </row>
    <row r="5">
      <c r="A5" s="4" t="inlineStr">
        <is>
          <t>Unallocated Corporat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5" t="n">
        <v>120202</v>
      </c>
      <c r="C7" s="5" t="n">
        <v>104962</v>
      </c>
    </row>
    <row r="8">
      <c r="A8" s="4" t="inlineStr">
        <is>
          <t>Other assets</t>
        </is>
      </c>
      <c r="B8" s="5" t="n">
        <v>792544</v>
      </c>
      <c r="C8" s="5" t="n">
        <v>585490</v>
      </c>
    </row>
    <row r="9">
      <c r="A9" s="4" t="inlineStr">
        <is>
          <t>Aerospace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solidated total assets</t>
        </is>
      </c>
      <c r="B11" s="5" t="n">
        <v>1890089</v>
      </c>
      <c r="C11" s="5" t="n">
        <v>1829410</v>
      </c>
    </row>
    <row r="12">
      <c r="A12" s="4" t="inlineStr">
        <is>
          <t>Industrial [Member] | 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solidated total assets</t>
        </is>
      </c>
      <c r="B14" s="6" t="n">
        <v>1563424</v>
      </c>
      <c r="C14" s="6" t="n">
        <v>14903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5" customWidth="1" min="2" max="2"/>
  </cols>
  <sheetData>
    <row r="1">
      <c r="A1" s="1" t="inlineStr">
        <is>
          <t>Subsequent Events (Narrative) (Details) - Subsequent Event [Member]</t>
        </is>
      </c>
      <c r="B1" s="2" t="inlineStr">
        <is>
          <t>Apr. 23, 2024 $ / shares</t>
        </is>
      </c>
    </row>
    <row r="2">
      <c r="A2" s="3" t="inlineStr">
        <is>
          <t>Subsequent Event [Line Items]</t>
        </is>
      </c>
      <c r="B2" s="4" t="inlineStr">
        <is>
          <t xml:space="preserve"> </t>
        </is>
      </c>
    </row>
    <row r="3">
      <c r="A3" s="4" t="inlineStr">
        <is>
          <t>Dividend per share</t>
        </is>
      </c>
      <c r="B3" s="7" t="n">
        <v>0.25</v>
      </c>
    </row>
    <row r="4">
      <c r="A4" s="4" t="inlineStr">
        <is>
          <t>Dividend, payable date</t>
        </is>
      </c>
      <c r="B4" s="4" t="inlineStr">
        <is>
          <t>Jun.  05,  2024</t>
        </is>
      </c>
    </row>
    <row r="5">
      <c r="A5" s="4" t="inlineStr">
        <is>
          <t>Dividend, record date</t>
        </is>
      </c>
      <c r="B5" s="4" t="inlineStr">
        <is>
          <t>May 22,  202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November 2023, the FASB issued ASU 2023-07, "Improvements to Reportable Segment Disclosures." The purpose of ASU 2023-07 is to provide enhanced disclosures about significant segment expenses. The amendments in ASU 2023-07 are effective for fiscal years beginning after December 15, 2023 (fiscal year 2025 for Woodward), and interim periods within fiscal years beginning after December 15, 2024 (fiscal year 2026 for Woodward), with early adoption permitted, and are to be applied on a retrospective basis to all periods presented. Woodward is currently assessing the impact on its segment reporting disclosures. In December 2023, the FASB issued ASU 2023-09, "Improvements to Income Tax Disclosures." The purpose of ASU 2023-09 is to provide enhanced disclosures surrounding income taxes by requiring consistent categories and greater disaggregation of information in the rate reconciliation, the disaggregation of income taxes paid by jurisdiction, as well as several other changes to the income tax disclosure. The amendments in ASU 2023-09 are effective for fiscal years beginning after December 15, 2024 (fiscal year 2026 for Woodward), with early adoption permitted, and is required to be applied prospectively with the option of retrospective application. Woodward is currently assessing the impact on its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3. Revenue The amount of revenue recognized as point in time or over time follows:
Three Months Ended March 31, 2024 Three Months Ended March 31, 2023
Aerospace Industrial Consolidated Aerospace Industrial Consolidated
Point in time $ 229,171 $ 203,232 $ 432,403 $ 188,248 $ 177,660 $ 365,908
Over time 268,341 134,599 402,940 248,769 103,537 352,306
Total net sales $ 497,512 $ 337,831 $ 835,343 $ 437,017 $ 281,197 $ 718,214
Six Months Ended March 31, 2024 Six Months Ended March 31, 2023
Aerospace Industrial Consolidated Aerospace Industrial Consolidated
Point in time $ 417,674 $ 389,862 $ 807,536 $ 358,088 $ 317,499 $ 675,587
Over time 540,594 273,943 814,537 474,614 186,632 661,246
Total net sales $ 958,268 $ 663,805 $ 1,622,073 $ 832,702 $ 504,131 $ 1,336,833 Accounts Receivable Accounts receivable consisted of the following:
March 31, 2024 September 30, 2023
Billed receivables
Trade accounts receivable $ 478,207 $ 434,287
Other (Chinese financial institutions) 51,920 50,940
Total billed receivables 530,127 485,227
Current unbilled receivables (contract assets) 308,776 270,479
Total accounts receivable 838,903 755,706
Less: Allowance for uncollectible amounts ( 7,126 ) ( 5,847 )
Total accounts receivable, net $ 831,777 $ 749,859 As of March 31, 2024, “Other assets” on the Condensed Consolidated Balance Sheets includes $ 8,953 of unbilled receivables not expected to be invoiced and collected within a period of twelve months, compared to $ 7,332 as of September 30, 2023. Accounts receivable in Woodward’s Condensed Consolidated Financial Statements represent the net amount expected to be collected, and an allowance for uncollectible amounts related to credit losses is established based on expected losses. Expected losses are estimated by reviewing specific customer accounts, taking into consideration accounts receivable aging, credit risk of the customers, and historical payment history, as well as current and forecasted economic conditions and other relevant factors. The allowance for uncollectible amounts and change in expected credit losses for trade accounts receivable and unbilled receivables (contract assets) consisted of the following:
Three Months Ended March 31, Six Months Ended March 31,
2024 2023 2024 2023
Balance, beginning $ 5,777 $ 4,203 $ 5,847 $ 3,922
Changes in estimates 1,398 6,042 1,696 6,470
Write-offs ( 16 ) ( 247 ) ( 475 ) ( 330 )
Other 1 ( 33 ) ( 49 ) 58 ( 113 )
Balance, ending $ 7,126 $ 9,949 $ 7,126 $ 9,949 (1) Includes effects of foreign exchange rate changes during the period. Contract liabilities Contract liabilities consisted of the following:
March 31, 2024 September 30, 2023
Current Noncurrent Current Noncurrent
Deferred revenue from material rights from GE joint venture formation $ 6,364 $ 235,837 $ 6,147 $ 233,997
Deferred revenue from advanced invoicing and/or prepayments from customers 17,414 4,333 6,868 2,196
Liability related to customer supplied inventory 17,941 — 14,543 —
Deferred revenue from material rights related to engineering and development funding 7,102 186,640 6,190 178,464
Net contract liabilities $ 48,821 $ 426,810 $ 33,748 $ 414,657 Woodward recognized revenue of $ 8,232 in the three months and $ 21,265 in the six months ended March 31, 2024 from contract liabilities balances recorded as of October 1, 2023, compared to $ 5,299 in the three months and $ 14,184 in the six months ended March 31, 2023 from contract liabilities balances recorded as of October 1, 2022. Remaining performance obligations Remaining performance obligations related to the aggregate amount of the total contract transaction price of firm orders for which the performance obligation has not yet been recognized in revenue as of March 31, 2024 was $ 2,376,029 , compared to $ 2,325,533 as of September 30, 2023 , the majority of which relates to Woodward’s Aerospace segment in both periods. Woodward expects to recognize almost all of these remaining performance obligations within two years after March 31, 2024. Remaining performance obligations related to material rights that have not yet been recognized in revenue as of March 31, 2024 was $ 519,887 of which $ 8,471 is expected to be recognized in the rem ainder of fiscal year 2024 , $ 15,986 is expected to be rec ognized in fiscal year 2025 , and the remaining balance is expected to be recognized thereafter. Woodward expects to recognize revenue from performance obligations related to material rights over the life of the underlying programs, which may be as long as forty years . Disaggregation of Revenue Woodward designs, produces, and services reliable, efficient, low-emission, and high-performance energy control products for diverse applications in markets throughout the world. Woodward reports financial results for each of its Aerospace and Industrial reportable segments. Woodward further disaggregates its revenue from contracts with customers by primary market as Woodward believes this best depicts how the nature, amount, timing, and uncertainty of its revenue and cash flows are affected by economic factors. Revenue by primary market for the Aerospace reportable segment was as follows:
Three Months Ended March 31, Six Months Ended March 31,
2024 2023 2024 2023
Commercial OEM $ 183,517 $ 159,271 $ 354,871 $ 298,146
Commercial aftermarket 163,886 139,445 301,430 266,088
Defense OEM 91,017 87,807 184,442 177,569
Defense aftermarket 59,092 50,494 117,525 90,899
Total Aerospace segment net sales $ 497,512 $ 437,017 $ 958,268 $ 832,702 Revenue by primary market for the Industrial reportable segment was as follows:
Three Months Ended March 31, Six Months Ended March 31,
2024 2023 2024 2023
Power generation $ 106,811 $ 94,013 $ 204,917 $ 175,590
Transportation 173,786 118,777 348,255 207,692
Oil and gas 57,234 68,407 110,633 120,849
Total Industrial segment net sales $ 337,831 $ 281,197 $ 663,805 $ 504,131 During fiscal year 2023, for purposes of how we assess performance, we determined that certain revenue was better aligned with our markets consisting of power generation, transportation, and oil and gas, rather than the reciprocating engines and industrial turbines, as previously reported. For comparability, we have reclassified revenue for the three months and six months ended March 31, 2023 to conform to the new presentation. This reclassification of revenue had no impact on our consolidated financial results. The customers who each account for approximately 10% or more of net sales of each of Woodward’s reportable segments are as follows:
Three Months Ended March 31, 2024 Three Months Ended March 31, 2023
Aerospace RTX Corporation, General Electric Company RTX Corporation, General Electric Company, The Boeing Company
Industrial Weichai Westport, Rolls-Royce PLC Rolls-Royce PLC, Caterpillar, Inc.
Six Months Ended March 31, 2024 Six Months Ended March 31, 2023
Aerospace General Electric Company, RTX Corporation, The Boeing Company RTX Corporation, General Electric Company, The Boeing Company
Industrial Weichai Westport, Rolls-Royce PLC Rolls-Royce PLC, Caterpillar, Inc., Wartsil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Three Months Ended March 31, Six Months Ended March 31,
2024 2023 2024 2023
Numerator:
Net earnings $ 97,556 $ 35,511 $ 187,600 $ 65,117
Denominator:
Basic shares outstanding 60,427 59,807 60,223 59,736
Dilutive effect of stock options, restricted units, and performance units 1,938 1,420 1,883 1,347
Diluted shares outstanding 62,365 61,227 62,106 61,083
Income per common share:
Basic earnings per share $ 1.61 $ 0.59 $ 3.12 $ 1.09
Diluted earnings per share $ 1.56 $ 0.58 $ 3.02 $ 1.07 The following stock option grants were outstanding but were excluded from the computation of diluted earnings per share because their inclusion would have been anti-dilutive:
Three Months Ended March 31, Six Months Ended March 31,
2024 2023 2024 2023
Options 14 1,560 37 1,592
Weighted-average option price $ 122.38 $ 102.01 $ 131.03 $ 101.95 The weighted-average shares of common stock outstanding for basic and diluted earnings per share included the weighted-average treasury stock shares held for deferred compensation obligations of the following:
Three Months Ended March 31, Six Months Ended March 31,
2024 2023 2024 2023
Weighted-average treasury stock shares held for deferred compensation obligations 54 94 54 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t>
        </is>
      </c>
      <c r="B4" s="4" t="inlineStr">
        <is>
          <t xml:space="preserve">Note 5. Lease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Lease-related assets and liabilities were as follows:
Classification on the Condensed Consolidated Balance Sheets March 31, 2024 September 30, 2023
Assets:
Operating lease Other assets $ 23,326 $ 24,680
Finance lease Property, plant, and equipment, net 2,863 3,337
Total lease assets 26,189 28,017
Current liabilities:
Operating lease Accrued liabilities 4,567 4,594
Finance lease Current portion of long-term debt 699 817
Noncurrent liabilities:
Operating lease Other liabilities 19,202 20,685
Finance lease Long-term debt, less current portion 2,380 2,733
Total lease liabilities $ 26,848 $ 28,829 Lease-related expenses were as follows:
Three Months Ended March 31, Six Months Ended March 31,
2024 2023 2024 2023
Operating lease expense $ 1,656 $ 1,586 $ 3,288 $ 3,073
Amortization of finance lease assets 222 156 470 412
Interest on finance lease liabilities 32 40 73 74
Variable lease expense 301 245 529 455
Short-term lease expense 45 51 83 108
Total lease expense $ 2,256 $ 2,078 $ 4,443 $ 4,122 Lease-related supplemental cash flow information was as follows:
Six Months Ended March 31,
2024 2023
Cash paid for amounts included in the measurement of lease liabilities:
Operating cash flows for operating leases $ 2,660 $ 2,621
Operating cash flows for finance leases 73 74
Financing cash flows for finance leases 472 284
Right-of-use assets obtained in exchange for recorded lease obligations:
Operating leases 966 714
Finance leases — 43 Lessor arrangemen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are substantially (more than 90%) dedicated to the manufacturing of the product(s) for a single customer. Woodward has dedicated manufacturing lines with four of its customers representing embedded leases, all of which qualified as operating leases with undefined quantities of future customer purchase commitments. Although Woodward expects to allocate some portion of future net sales to these customers to embedded lessor arrangements, it cannot provide expected future undiscounted lease payments from property, plant, and equipment leased to customers as of March 31, 2024. If, in the future, customers reduce purchases of related products from Woodward, the Company believes it will derive additional value from the underlying equipment by repurposing its use to support other customer arrangements. Revenue from contracts with customers that included embedded operating leases, which is included in “Net sales” in the Condensed Consolidated Statements of Earnings, was $ 1,365 for the three months and $ 2,729 for the six months ended March 31, 2024, compared to $ 1,398 for the three months and $ 2,786 for the six months ended March 31, 2023. The carrying amount of property, plant, and equipment leased to others through embedded leasing arrangements, included in “Property, plant, and equipment, net” on the Condensed Consolidated Balance Sheets, follows:
March 31, 2024 September 30, 2023
Property, plant, and equipment $ 46,544 $ 45,766
Less accumulated depreciation ( 29,981 ) ( 28,128 )
Property, plant, and equipment, net $ 16,563 $ 17,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Joint Venture</t>
        </is>
      </c>
      <c r="B4" s="4" t="inlineStr">
        <is>
          <t xml:space="preserve">Note 6. Joint venture In fiscal year 2016, Woodward and General Electric Company (“GE”), acting through its GE Aviation business unit at the time, consummated the formation of a strategic joint venture between Woodward and GE (the “JV”) to develop, manufacture, and support fuel systems for specified existing and all future GE commercial aircraft engines that produce thrust in excess of fifty thousand pounds. Unamortized deferred revenue from material rights in connection with the JV formation included:
March 31, 2024 September 30, 2023
Accrued liabilities $ 6,364 $ 6,147
Other liabilities 235,837 233,997 Amortization of the deferred revenue (material right) recognized as an increase to sales was $ 1,502 for the three months and $ 2,837 for the six months ended March 31, 2024, and $ 1,203 for the three months and $ 2,034 for the six months ended March 31, 2023. As part of the JV formation, GE pays contingent consideration to Woodward consisting of fifteen annual payments of $ 4,894 per year, which began in the second quarter of fiscal year 2017, subject to certain claw-back conditions. Woodward received its annual payments of $ 4,894 during the three-months ended March 31, 2024 and 2023, which were recorded as deferred income and included in “Net cash provided by operating activities” on the Condensed Consolidated Statements of Cash Flows. Other income related to Woodward’s equity interest in the earnings of the JV was as follows:
Three Months Ended March 31, Six Months Ended March 31,
2024 2023 2024 2023
Other income $ 8,701 $ 8,468 $ 18,856 $ 13,041 Cash distributions to Woodward from the JV, recognized in “Other, net” in “Net cash provided by operating activities” on the Condensed Consolidated Statements of Cash Flows, were as follows:
Three Months Ended March 31, Six Months Ended March 31,
2024 2023 2024 2023
Cash distributions $ 12,000 $ 5,500 $ 18,500 $ 10,000 Net sales to the JV were as follows:
Three Months Ended March 31, Six Months Ended March 31,
2024 2023 2024 2023
Net sales 1 $ 22,080 $ 7,320 $ 42,352 $ 13,797 (1) Net sales included a reduction of $ 14,992 for the three months and $ 29,531 for the six months ended March 31, 2024 related to royalties owed to the JV by Woodward on sales by Woodward directly to third party aftermarket customers, compared to a reduction to sales of $ 12,888 for the three months and $ 20,458 for the six months ended March 31, 2023 . The Condensed Consolidated Balance Sheets include “Accounts receivable” related to amounts the JV owed Woodward, “Accounts payable” related to amounts Woodward owed the JV, and “Other assets” related to Woodward’s net investment in the JV, as follows:
March 31, 2024 September 30, 2023
Accounts receivable $ 5,279 $ 3,666
Accounts payable 7,324 6,276
Other assets 16,384 16,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Note 7. Financial instruments and fair value measurements The table below presents information about Woodward’s financial assets and liabilities that are measured at fair value on a recurring basis and indicates the fair value hierarchy of the valuation techniques Woodward utilized to determine such fair value as defined by the U.S. GAAP fair value hierarchy.
At March 31, 2024 At September 30, 2023
Level 1 Level 2 Level 3 Total Level 1 Level 2 Level 3 Total
Financial assets:
Investments in banks and financial institutions $ 204,724 $ — $ — $ 204,724 $ 28,560 $ — $ — $ 28,560
Equity securities 29,902 — — 29,902 24,913 — — 24,913
Cross-currency interest rate swaps — — — — — 5,389 — 5,389
Total financial assets $ 234,626 $ — $ — $ 234,626 $ 53,473 $ 5,389 $ — $ 58,862
Financial liabilities:
Cross-currency interest rate swaps $ — $ 4,968 $ — $ 4,968 $ — $ — $ — $ —
Total financial liabilities $ — $ 4,968 $ — $ 4,968 $ — $ — $ — $ — Investments in banks and financial institutions: Woodward and its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currency interest rate swaps: Woodward holds cross-currency interest rate swaps, which are accounted for at fair value. The swaps in an asset position are included in “Other current assets” and “Other assets,” and swaps in a liability position are included in “Accrued liabilities” and “Other liabilities” in the Condensed Consolidated Balance Sheets. The fair values of Woodward’s cross-currency interest rate swaps are determined using a market approach that is based on observable inputs other than quoted market prices, including contract terms, interest rates, currency rates, and other market factors. Cash,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March 31, 2024 At September 30, 2023
Fair Value Estimated Carrying Estimated Carrying
Assets:
Notes receivable from municipalities 2 $ 7,859 $ 7,410 $ 7,794 $ 7,688
Investments in short-term time deposits 2 88 88 6,095 6,107
Liabilities:
Long-term debt 2 612,200 650,754 661,507 722,671 In connection with certain economic incentives related to Woodward’s development of a second campus in the greater-Rockford, Illinois area for its Aerospace segment and Woodward’s development of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Woodward at the end of the period for similarly rated municipal notes of similar maturity, which is a level 2 input as defined by the U.S. GAAP fair value hierarchy. The interest rates used to estimate the fair value of the long-term notes were 2.6 % at March 31, 2024 and 3.6 % at September 30, 2023.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ere 5.9 % at March 31, 2024 and 6.8 % at September 30, 2023. The fair value of long-term debt was estimated based on the prices of debt of comparable type and maturity available to Woodward at the end of the period, which is a level 2 input as defined by the U.S. GAAP fair value hierarchy. The weighted-average interest rates used to estimate the fair value of long-term debt were 5.2 % at March 31, 2024 and 5.9 % at September 30, 2023. Woodward does not have expected credit losses related to any financial assets that are not required to be re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Hedging Activities</t>
        </is>
      </c>
      <c r="B1" s="2" t="inlineStr">
        <is>
          <t>6 Months Ended</t>
        </is>
      </c>
    </row>
    <row r="2">
      <c r="B2" s="2" t="inlineStr">
        <is>
          <t>Mar. 31, 2024</t>
        </is>
      </c>
    </row>
    <row r="3">
      <c r="A3" s="3" t="inlineStr">
        <is>
          <t>Derivative Instruments and Hedges, Assets [Abstract]</t>
        </is>
      </c>
      <c r="B3" s="4" t="inlineStr">
        <is>
          <t xml:space="preserve"> </t>
        </is>
      </c>
    </row>
    <row r="4">
      <c r="A4" s="4" t="inlineStr">
        <is>
          <t>Derivative Instruments and Hedging Activities</t>
        </is>
      </c>
      <c r="B4" s="4" t="inlineStr">
        <is>
          <t>Note 8. Derivative instruments and hedging activities Derivative instruments not designated or qualifying as hedging instruments In May 2020, Woodward entered into a floating-rate cross-currency interest rate swap (the “2020 Floating-Rate Cross-Currency Swap”), with a notional value of $ 45,000 , and five fixed-rate cross-currency interest rate swap agreements (the “2020 Fixed-Rate Cross-Currency Swaps”), with an aggregate notional value of $ 400,000 , which effectively reduced the interest rates on the underlying fixed and floating-rate debt, respectively, under the 2018 Notes (as defined in Note 15, Credit Facilities, short-term borrowings and long-term debt, in the Notes to the Consolidated Financial Statements included in Part II, Item 8 of Woodward’s most recently filed Form 10-K) and Woodward’s then existing revolving credit agreement. The net interest income of the cross-currency interest rate swaps is recorded as a reduction to “Interest expense” in Woodward’s Condensed Consolidated Statements of Earnings. The 2020 Floating-Rate Cross-Currency Swap expired on May 31, 2023 and, as such, is no longer recorded on the Condensed Consolidated Balance Sheets. As of March 31, 2024 , the total notional value of the 2020 Fixed-Rate Cross-Currency Swaps was $ 400,000 . See Note 7, Financial Instruments and fair value measurements for the related fair value of the derivative instruments as of March 31, 2024. Derivatives instruments in fair value hedging relationships In May 2020, Woodward entered into a US dollar denominated intercompany loan payable with identical terms and notional value as the 2020 Floating-Rate Cross-Currency Swap, together with a reciprocal intercompany floating-rate cross-currency interest rate swap. The agreements were entered into by Woodward Barbados Euro Financing SRL (“Euro Barbados”), a wholly owned subsidiary of Woodward. The US dollar denominated intercompany loan and reciprocal intercompany floating-rate cross-currency interest rate swap are designated as a fair value hedge under the criteria prescribed in ASC 815. The objective of the derivative instrument is to hedge against the foreign currency exchange risk attributable to the spot remeasurement of the US dollar denominated intercompany loan, as Euro Barbados maintains a Euro functional currency. For each floating-rate intercompany cross-currency interest rate swap, only the change in the fair value related to the cross-currency basis spread, or excluded component, of the derivative instrument is recognized in accumulated other comprehensive income (“OCI”). The remaining change in the fair value of the derivative instrument is recognized in foreign currency transaction gain or loss included in “Selling, general and administrative costs” in Woodward’s Condensed Consolidated Statements of Earnings. The change in the fair value of the derivative instrument in foreign currency transaction gain or loss offsets the change in the spot remeasurement of the intercompany Euro and US dollar denominated loans. Hedge effectiveness is assessed based on the fair value changes of the derivative instrument, after excluding any fair value changes related to the cross-currency basis spread. The initial cost of the cross-currency basis spread is recorded in earnings each period through the swap accrual process. There are no credit-risk-related contingent features associated with the intercompany floating-rate cross-currency interest rate swap. Derivative instruments in cash flow hedging relationships In May 2020, Woodward entered into five US dollar intercompany loans payable, with identical terms and notional values of each tranche of the 2020 Fixed-Rate Cross-Currency Swaps, together with reciprocal fixed-rate intercompany cross-currency interest rate swaps. The agreements were entered into by Euro Barbados and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is a net foreign exchange gain of $ 978 for the three months and a foreign exchange loss of $ 888 for the six months ended March 31, 2024, compared to foreign exchange losses of $ 807 for the three months and $ 4,432 for the six months ended March 31, 2023. Impact of derivative instruments designated as qualifying hedging instruments The following table discloses the amount of (income) expense recognized in earnings on derivative instruments designated as qualifying hedging instruments:
Three months ended March 31, Six months ended March 31,
Derivatives in: Location 2024 2023 2024 2023
Cross-currency interest rate swap agreement designated as fair value hedges Selling, general and administrative expenses $ — $ 36 $ — $ 937
Cross-currency interest rate swap agreements designated as cash flow hedges Selling, general and administrative expenses ( 8,875 ) 7,584 9,024 44,869
$ ( 8,875 ) $ 7,620 $ 9,024 $ 45,806 The following table discloses the amount of (gain) loss recognized in accumulated OCI on derivative instruments designated as qualifying hedging instruments:
Three months ended March 31, Six months ended March 31,
Derivatives in: Location 2024 2023 2024 2023
Cross-currency interest rate swap agreement designated as fair value hedges Selling, general and administrative expenses $ — $ 21 $ — $ 917
Cross-currency interest rate swap agreements designated as cash flow hedges Selling, general and administrative expenses ( 7,349 ) 2,075 11,161 33,767
$ ( 7,349 ) $ 2,096 $ 11,161 $ 34,684 The following table discloses the amount of (gain) loss reclassified from accumulated OCI into earnings on derivative instruments designated as qualifying hedging instruments:
Three months ended March 31, Six months ended March 31,
Derivatives in: Location 2024 2023 2024 2023
Cross-currency interest rate swap agreement designated as fair value hedges Selling, general and administrative expenses $ — $ 36 $ — $ 937
Cross-currency interest rate swap agreements designated as cash flow hedges Selling, general and administrative expenses ( 8,875 ) 7,584 9,024 44,869
$ ( 8,875 ) $ 7,620 $ 9,024 $ 45,806 The remaining unrecognized gains and losses in Woodward’s Condensed Consolidated Balance Sheets associated with derivative instruments that were previously entered into by Woodward, which are classified in accumulated OCI, were net losses of $ 11,838 as of March 31, 2024 and $ 9,701 as of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6 Months Ended</t>
        </is>
      </c>
    </row>
    <row r="2">
      <c r="B2" s="2" t="inlineStr">
        <is>
          <t>Mar. 31, 2024</t>
        </is>
      </c>
    </row>
    <row r="3">
      <c r="A3" s="3" t="inlineStr">
        <is>
          <t>Supplemental Cash Flow Information [Abstract]</t>
        </is>
      </c>
      <c r="B3" s="4" t="inlineStr">
        <is>
          <t xml:space="preserve"> </t>
        </is>
      </c>
    </row>
    <row r="4">
      <c r="A4" s="4" t="inlineStr">
        <is>
          <t>Supplemental Statement of Cash Flows Information</t>
        </is>
      </c>
      <c r="B4" s="4" t="inlineStr">
        <is>
          <t xml:space="preserve">Note 9. Supplemental statement of cash flows information
Six Months Ended March 31,
2024 2023
Interest paid, net of amounts capitalized $ 18,068 $ 17,689
Income taxes paid 59,677 44,589
Income tax refunds received 3,662 1,392
Non-cash activities:
Purchases of property, plant and equipment on account 2,127 3,743
Common shares issued from treasury to settle benefit obligations 21,887 19,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35343</v>
      </c>
      <c r="C4" s="6" t="n">
        <v>718214</v>
      </c>
      <c r="D4" s="6" t="n">
        <v>1622073</v>
      </c>
      <c r="E4" s="6" t="n">
        <v>13368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600954</v>
      </c>
      <c r="C6" s="5" t="n">
        <v>559149</v>
      </c>
      <c r="D6" s="5" t="n">
        <v>1183335</v>
      </c>
      <c r="E6" s="5" t="n">
        <v>1051812</v>
      </c>
    </row>
    <row r="7">
      <c r="A7" s="4" t="inlineStr">
        <is>
          <t>Selling, general and administrative expenses</t>
        </is>
      </c>
      <c r="B7" s="5" t="n">
        <v>81447</v>
      </c>
      <c r="C7" s="5" t="n">
        <v>75578</v>
      </c>
      <c r="D7" s="5" t="n">
        <v>155958</v>
      </c>
      <c r="E7" s="5" t="n">
        <v>138765</v>
      </c>
    </row>
    <row r="8">
      <c r="A8" s="4" t="inlineStr">
        <is>
          <t>Research and development costs</t>
        </is>
      </c>
      <c r="B8" s="5" t="n">
        <v>36465</v>
      </c>
      <c r="C8" s="5" t="n">
        <v>37777</v>
      </c>
      <c r="D8" s="5" t="n">
        <v>67259</v>
      </c>
      <c r="E8" s="5" t="n">
        <v>66411</v>
      </c>
    </row>
    <row r="9">
      <c r="A9" s="4" t="inlineStr">
        <is>
          <t>Restructuring charges</t>
        </is>
      </c>
      <c r="B9" s="4" t="inlineStr">
        <is>
          <t xml:space="preserve"> </t>
        </is>
      </c>
      <c r="C9" s="5" t="n">
        <v>5172</v>
      </c>
      <c r="D9" s="4" t="inlineStr">
        <is>
          <t xml:space="preserve"> </t>
        </is>
      </c>
      <c r="E9" s="5" t="n">
        <v>5172</v>
      </c>
    </row>
    <row r="10">
      <c r="A10" s="4" t="inlineStr">
        <is>
          <t>Interest expense</t>
        </is>
      </c>
      <c r="B10" s="5" t="n">
        <v>11530</v>
      </c>
      <c r="C10" s="5" t="n">
        <v>12845</v>
      </c>
      <c r="D10" s="5" t="n">
        <v>22966</v>
      </c>
      <c r="E10" s="5" t="n">
        <v>23987</v>
      </c>
    </row>
    <row r="11">
      <c r="A11" s="4" t="inlineStr">
        <is>
          <t>Interest income</t>
        </is>
      </c>
      <c r="B11" s="5" t="n">
        <v>-1293</v>
      </c>
      <c r="C11" s="5" t="n">
        <v>-508</v>
      </c>
      <c r="D11" s="5" t="n">
        <v>-2766</v>
      </c>
      <c r="E11" s="5" t="n">
        <v>-874</v>
      </c>
    </row>
    <row r="12">
      <c r="A12" s="4" t="inlineStr">
        <is>
          <t>Other (income) expense, net</t>
        </is>
      </c>
      <c r="B12" s="5" t="n">
        <v>-14384</v>
      </c>
      <c r="C12" s="5" t="n">
        <v>-12040</v>
      </c>
      <c r="D12" s="5" t="n">
        <v>-35023</v>
      </c>
      <c r="E12" s="5" t="n">
        <v>-20430</v>
      </c>
    </row>
    <row r="13">
      <c r="A13" s="4" t="inlineStr">
        <is>
          <t>Total costs and expenses</t>
        </is>
      </c>
      <c r="B13" s="5" t="n">
        <v>714719</v>
      </c>
      <c r="C13" s="5" t="n">
        <v>677973</v>
      </c>
      <c r="D13" s="5" t="n">
        <v>1391729</v>
      </c>
      <c r="E13" s="5" t="n">
        <v>1264843</v>
      </c>
    </row>
    <row r="14">
      <c r="A14" s="4" t="inlineStr">
        <is>
          <t>Earnings before income taxes</t>
        </is>
      </c>
      <c r="B14" s="5" t="n">
        <v>120624</v>
      </c>
      <c r="C14" s="5" t="n">
        <v>40241</v>
      </c>
      <c r="D14" s="5" t="n">
        <v>230344</v>
      </c>
      <c r="E14" s="5" t="n">
        <v>71990</v>
      </c>
    </row>
    <row r="15">
      <c r="A15" s="4" t="inlineStr">
        <is>
          <t>Income tax expense</t>
        </is>
      </c>
      <c r="B15" s="5" t="n">
        <v>23068</v>
      </c>
      <c r="C15" s="5" t="n">
        <v>4730</v>
      </c>
      <c r="D15" s="5" t="n">
        <v>42744</v>
      </c>
      <c r="E15" s="5" t="n">
        <v>6873</v>
      </c>
    </row>
    <row r="16">
      <c r="A16" s="4" t="inlineStr">
        <is>
          <t>Net earnings</t>
        </is>
      </c>
      <c r="B16" s="6" t="n">
        <v>97556</v>
      </c>
      <c r="C16" s="6" t="n">
        <v>35511</v>
      </c>
      <c r="D16" s="6" t="n">
        <v>187600</v>
      </c>
      <c r="E16" s="6" t="n">
        <v>65117</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earnings per share</t>
        </is>
      </c>
      <c r="B18" s="7" t="n">
        <v>1.61</v>
      </c>
      <c r="C18" s="7" t="n">
        <v>0.59</v>
      </c>
      <c r="D18" s="7" t="n">
        <v>3.12</v>
      </c>
      <c r="E18" s="7" t="n">
        <v>1.09</v>
      </c>
    </row>
    <row r="19">
      <c r="A19" s="4" t="inlineStr">
        <is>
          <t>Diluted earnings per share</t>
        </is>
      </c>
      <c r="B19" s="7" t="n">
        <v>1.56</v>
      </c>
      <c r="C19" s="7" t="n">
        <v>0.58</v>
      </c>
      <c r="D19" s="7" t="n">
        <v>3.02</v>
      </c>
      <c r="E19" s="7" t="n">
        <v>1.07</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60427</v>
      </c>
      <c r="C21" s="5" t="n">
        <v>59807</v>
      </c>
      <c r="D21" s="5" t="n">
        <v>60223</v>
      </c>
      <c r="E21" s="5" t="n">
        <v>59736</v>
      </c>
    </row>
    <row r="22">
      <c r="A22" s="4" t="inlineStr">
        <is>
          <t>Diluted</t>
        </is>
      </c>
      <c r="B22" s="5" t="n">
        <v>62365</v>
      </c>
      <c r="C22" s="5" t="n">
        <v>61227</v>
      </c>
      <c r="D22" s="5" t="n">
        <v>62106</v>
      </c>
      <c r="E22" s="5" t="n">
        <v>610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Mar. 31, 2024</t>
        </is>
      </c>
    </row>
    <row r="3">
      <c r="A3" s="3" t="inlineStr">
        <is>
          <t>Inventory, Net [Abstract]</t>
        </is>
      </c>
      <c r="B3" s="4" t="inlineStr">
        <is>
          <t xml:space="preserve"> </t>
        </is>
      </c>
    </row>
    <row r="4">
      <c r="A4" s="4" t="inlineStr">
        <is>
          <t>Inventories</t>
        </is>
      </c>
      <c r="B4" s="4" t="inlineStr">
        <is>
          <t>Note 10. Inventories
March 31, 2024 September 30, 2023
Raw materials $ 159,355 $ 133,699
Work in progress 140,322 127,438
Component parts (1) 352,269 327,522
Finished goods 88,978 74,594
Customer supplied inventory 17,941 14,543
On-hand inventory for which control has transferred to the customer ( 178,488 ) ( 159,953 )
$ 580,377 $ 517,843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6 Months Ended</t>
        </is>
      </c>
    </row>
    <row r="2">
      <c r="B2" s="2" t="inlineStr">
        <is>
          <t>Mar. 31, 2024</t>
        </is>
      </c>
    </row>
    <row r="3">
      <c r="A3" s="3" t="inlineStr">
        <is>
          <t>Property, Plant and Equipment, Net [Abstract]</t>
        </is>
      </c>
      <c r="B3" s="4" t="inlineStr">
        <is>
          <t xml:space="preserve"> </t>
        </is>
      </c>
    </row>
    <row r="4">
      <c r="A4" s="4" t="inlineStr">
        <is>
          <t>Property, Plant and Equipment</t>
        </is>
      </c>
      <c r="B4" s="4" t="inlineStr">
        <is>
          <t xml:space="preserve">Note 11. Property, plant, and equipment
March 31, 2024 September 30, 2023
Land and land improvements $ 89,899 $ 89,352
Buildings and building improvements 591,225 589,735
Leasehold improvements 21,445 21,079
Machinery and production equipment 808,980 807,244
Computer equipment and software 117,694 120,290
Office furniture and equipment 41,303 41,943
Other 38,253 20,073
Construction in progress 64,847 55,487
1,773,646 1,745,203
Less accumulated depreciation ( 852,291 ) ( 832,109 )
Property, plant, and equipment, net $ 921,355 $ 913,094 Woodward had depreciation expense as follows:
Three Months Ended March 31, Six Months Ended March 31,
2024 2023 2024 2023
Depreciation expense $ 20,607 $ 20,535 $ 40,833 $ 40,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Note 12. Goodwill
September 30, Effects of Foreign March 31,
Aerospace $ 455,423 $ — $ 455,423
Industrial 336,045 5,238 341,283
Consolidated $ 791,468 $ 5,238 $ 796,706 Woodward tests goodwill for impairment during the fourth quarter of each fiscal year and at any time there is an indication that goodwill is more-likely-than-not impaired (commonly referred to as a triggering event). Woodward’s goodwill impairment test in the fourth quarter of fiscal year 2023 resulted in no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 (Excluding Goodwill) [Abstract]</t>
        </is>
      </c>
      <c r="B3" s="4" t="inlineStr">
        <is>
          <t xml:space="preserve"> </t>
        </is>
      </c>
    </row>
    <row r="4">
      <c r="A4" s="4" t="inlineStr">
        <is>
          <t>Intangible Assets, Net</t>
        </is>
      </c>
      <c r="B4" s="4" t="inlineStr">
        <is>
          <t xml:space="preserve">Note 13. Intangible assets, net
March 31, 2024 September 30, 2023
Gross Accumulated Net Gross Accumulated Net
Intangible assets with finite lives:
Customer relationships and contracts:
Aerospace $ 281,683 $ ( 241,513 ) $ 40,170 $ 281,683 $ ( 236,143 ) $ 45,540
Industrial 386,267 ( 101,363 ) 284,904 378,804 ( 90,084 ) 288,720
Total $ 667,950 $ ( 342,876 ) $ 325,074 $ 660,487 $ ( 326,227 ) $ 334,260
Intellectual property:
Aerospace $ — $ — $ — $ — $ — $ —
Industrial 3,139 ( 3,139 ) — 3,139 ( 3,139 ) —
Total $ 3,139 $ ( 3,139 ) $ — $ 3,139 $ ( 3,139 ) $ —
Process technology:
Aerospace $ 44,570 $ ( 40,026 ) $ 4,544 $ 44,570 $ ( 39,551 ) $ 5,019
Industrial 84,877 ( 33,676 ) 51,201 83,456 ( 31,709 ) 51,747
Total $ 129,447 $ ( 73,702 ) $ 55,745 $ 128,026 $ ( 71,260 ) $ 56,766
Other intangibles:
Aerospace $ — $ — $ — $ — $ — $ —
Industrial 561 ( 561 ) — 554 ( 524 ) 30
Total $ 561 $ ( 561 ) $ — $ 554 $ ( 524 ) $ 30
Intangible asset with indefinite life:
Trade name:
Aerospace $ — $ — $ — $ — $ — $ —
Industrial 62,595 — 62,595 61,307 — 61,307
Total $ 62,595 $ — $ 62,595 $ 61,307 $ — $ 61,307
Total intangibles:
Aerospace $ 326,253 $ ( 281,539 ) $ 44,714 $ 326,253 $ ( 275,694 ) $ 50,559
Industrial 537,439 ( 138,739 ) 398,700 527,260 ( 125,456 ) 401,804
Consolidated Total $ 863,692 $ ( 420,278 ) $ 443,414 $ 853,513 $ ( 401,150 ) $ 452,363 Woodward tests the indefinite lived trade name intangible asset for impairment during the fourth quarter of each fiscal year and at any time there is an indication the indefinite lived trade name intangible asset is more-likely-than-not impaired (commonly referred to as a triggering event). Woodward’s impairment test for the indefinite lived trade name intangible asset in the fourth quarter of fiscal year 2023 resulted in no impairment. Woodward recorded amortization expense associated with intangibles of the following:
Three Months Ended March 31, Six Months Ended March 31,
2024 2023 2024 2023
Amortization expense $ 8,618 $ 9,418 $ 17,217 $ 18,596 Future amortization expense associated with intangibles is expected to be:
Year Ending September 30:
2024 (remaining) $ 16,305
2025 28,293
2026 28,283
2027 28,232
2028 27,636
Thereafter 252,070
$ 380,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6 Months Ended</t>
        </is>
      </c>
    </row>
    <row r="2">
      <c r="B2" s="2" t="inlineStr">
        <is>
          <t>Mar. 31, 2024</t>
        </is>
      </c>
    </row>
    <row r="3">
      <c r="A3" s="3" t="inlineStr">
        <is>
          <t>Debt Disclosure [Abstract]</t>
        </is>
      </c>
      <c r="B3" s="4" t="inlineStr">
        <is>
          <t xml:space="preserve"> </t>
        </is>
      </c>
    </row>
    <row r="4">
      <c r="A4" s="4" t="inlineStr">
        <is>
          <t>Credit Facilities, Short-term Borrowings and Long-term Debt</t>
        </is>
      </c>
      <c r="B4" s="4" t="inlineStr">
        <is>
          <t>Note 14. Credit facilities, short-term borrowings and long-term debt Revolving credit facility Woodward maintains a $ 1,000,000 revolving credit facility established under a revolving credit agreement among Woodward, a syndicate of lenders and Wells Fargo Bank, National Association, as administrative agent, which provides for the option to increase available borrowings up to $ 1,500,000 , subject to lenders’ participation (as amended in October 2022, the “Second Amended and Restated Revolving Credit Agreement”). Borrowings under the Second Amended and Restated Revolving Credit Agreement can be made by Woodward and certain of its foreign subsidiaries in U.S. dollars or in foreign currencies other than the U.S. dollar and generally bear interest at the Euro Interbank Offered Rate (“Euribor”), Sterling Overnight Index Average (“SONIA”), Tokyo Interbank Offered Rate (“TIBOR”), and Secured Overnight Financing Rate (“SOFR”) base rates plus 0.875 % to 1.75 %. The Revolving Credit Agreement matures on October 21, 2027. Under the Second Amended and Restated Revolving Credit Agreement, there were $ 141,300 in principal amount of borrowings outstanding as of March 31, 2024 at an effective interest rate of 6.46 % as compared to no borrowings outstanding as of September 30, 2023. As of March 31, 2024, all of the borrowings outstanding were classified as short-term borrowings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March 31, 2024 and September 30, 2023. The Notes On November 15, 2023, Woodward paid the entire principal balance of $ 75,000 on the Series H and K Notes using proceeds from borrowings under its existing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Mar. 31, 2024</t>
        </is>
      </c>
    </row>
    <row r="3">
      <c r="A3" s="3" t="inlineStr">
        <is>
          <t>Accrued Liabilities, Current [Abstract]</t>
        </is>
      </c>
      <c r="B3" s="4" t="inlineStr">
        <is>
          <t xml:space="preserve"> </t>
        </is>
      </c>
    </row>
    <row r="4">
      <c r="A4" s="4" t="inlineStr">
        <is>
          <t>Accrued Liabilities</t>
        </is>
      </c>
      <c r="B4" s="4" t="inlineStr">
        <is>
          <t xml:space="preserve">Note 15. Accrued liabilities
March 31, 2024 September 30, 2023
Salaries and other member benefits $ 98,019 $ 146,713
Product warranties and related liabilities 19,800 18,162
Interest payable 12,199 13,611
Accrued retirement benefits 2,844 2,822
Net current contract liabilities 48,821 33,748
Taxes, other than income 18,981 13,436
Other 36,280 34,124
$ 236,944 $ 262,616 Product warranties and related liabilities Provisions of Woodward’s sales agreements include product warranties customary to these types of agreements. Accruals are established for specifically identified warranty issues and related liabilities for which are probable to result in future costs. Warranty costs are accrued because revenue is recognized on a non-specific basis whenever past experience indicates a normal and predictable pattern exists. Changes in accrued product warranties and related liabilities were as follows:
Three Months Ended March 31, Six Months Ended March 31,
2024 2023 2024 2023
Beginning of period $ 21,802 $ 49,526 $ 18,162 $ 40,042
Additions, net of recoveries 4,653 3,413 9,959 20,423
Reductions for settlement ( 6,579 ) ( 6,501 ) ( 8,406 ) ( 14,203 )
Foreign currency exchange rate changes ( 76 ) 54 85 230
End of period $ 19,800 $ 46,492 $ 19,800 $ 46,492 Restructuring charges In fiscal year 2022, the Company determined to implement a streamlined Aerospace and Industrial organizational and leadership structure designed to enhance the sales experience for customers, simplify operations, and increase profitability through improved execution. In connection with leadership changes arising from such reorganization, we recorded $ 1,083 of restructuring charges as nonsegment expenses, which were paid as of December 31, 2022. During the second quarter of fiscal year 2023, the Company committed to a cost reduction plan ("Cost Reduction Plan") to better align the cost structure and recorded $ 5,172 of restructuring charges. The charges recognized under the Cost Reduction Plan consist of workforce management costs primarily related to aligning the cost structure of the Company's Industrial segment with the current market conditions. All of the restructuring charges were recorded as nonsegment expenses. As of March 31, 2023, $ 2,836 was paid and the remaining restructuring charges were paid within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6 Months Ended</t>
        </is>
      </c>
    </row>
    <row r="2">
      <c r="B2" s="2" t="inlineStr">
        <is>
          <t>Mar. 31, 2024</t>
        </is>
      </c>
    </row>
    <row r="3">
      <c r="A3" s="3" t="inlineStr">
        <is>
          <t>Other Liabilities, Noncurrent [Abstract]</t>
        </is>
      </c>
      <c r="B3" s="4" t="inlineStr">
        <is>
          <t xml:space="preserve"> </t>
        </is>
      </c>
    </row>
    <row r="4">
      <c r="A4" s="4" t="inlineStr">
        <is>
          <t>Other Liabilities</t>
        </is>
      </c>
      <c r="B4" s="4" t="inlineStr">
        <is>
          <t xml:space="preserve">Note 16. Other liabilities
March 31, 2024 September 30, 2023
Net accrued retirement benefits, less amounts recognized within accrued liabilities $ 78,464 $ 72,570
Total unrecognized tax benefits 9,351 8,020
Noncurrent income taxes payable 5,894 10,714
Deferred economic incentives (1) 5,151 5,797
Noncurrent operating lease liabilities 19,202 20,685
Net noncurrent contract liabilities 426,810 414,657
Cross-currency swap derivative liability 4,968 —
Other 11,090 11,047
$ 560,930 $ 543,490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6 Months Ended</t>
        </is>
      </c>
    </row>
    <row r="2">
      <c r="B2" s="2" t="inlineStr">
        <is>
          <t>Mar. 31, 2024</t>
        </is>
      </c>
    </row>
    <row r="3">
      <c r="A3" s="3" t="inlineStr">
        <is>
          <t>Nonoperating Income (Expense) [Abstract]</t>
        </is>
      </c>
      <c r="B3" s="4" t="inlineStr">
        <is>
          <t xml:space="preserve"> </t>
        </is>
      </c>
    </row>
    <row r="4">
      <c r="A4" s="4" t="inlineStr">
        <is>
          <t>Other (Income) Expense, Net</t>
        </is>
      </c>
      <c r="B4" s="4" t="inlineStr">
        <is>
          <t xml:space="preserve">Note 17. Other (income) expense, net
Three Months Ended March 31, Six Months Ended March 31,
2024 2023 2024 2023
Equity interest in the earnings of the JV $ ( 8,701 ) $ ( 8,468 ) $ ( 18,856 ) $ ( 13,041 )
Net (gain) loss on sales of assets and businesses ( 863 ) 857 ( 872 ) 890
Gain on non-recurring matter related to a previous acquisition — — ( 4,803 ) —
Rent income ( 88 ) ( 93 ) ( 170 ) ( 181 )
Net gain on investments in deferred compensation program ( 1,785 ) ( 1,679 ) ( 4,394 ) ( 2,870 )
Other components of net periodic pension and other postretirement benefit, excluding service cost and interest expense ( 2,947 ) ( 2,675 ) ( 5,866 ) ( 5,160 )
Other — 18 ( 62 ) ( 68 )
$ ( 14,384 ) $ ( 12,040 ) $ ( 35,023 ) $ ( 20,43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8. Income taxes The determination of the estimated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issuance of future guidance, interpretation, and rule-making, and other factors that cannot be predicted with certainty. As such, there can be significant volatility in interim tax provisions. The following table sets forth the tax expense and the effective tax rate for Woodward’s earnings before income taxes:
Three Months Ended March 31, Six Months Ended March 31,
2024 2023 2024 2023
Earnings before income taxes $ 120,624 $ 40,241 $ 230,344 $ 71,990
Income tax expense 23,068 4,730 42,744 6,873
Effective tax rate 19.1 % 11.8 % 18.6 % 9.5 % The increase in the effective tax rate for the second quarter as compared to the same period of the prior fiscal year is primarily attributable to higher projected full-year earnings taxed at statutory rates ranging between approximately 19 % and 35 %. These higher projected earnings and higher actual quarterly earnings resulted in lower current quarter tax benefits as a percent of earnings when compared to the prior quarter. Additionally, the increase is attributable to projected future withholding taxes on unremitted foreign earnings. The increase in the effective tax rate for the first half of fiscal year 2024 as compared to the same period of the prior fiscal year is primarily attributable to higher projected full-year earnings taxed at statutory rates ranging between approximately 19 % and 35 %. These higher projected earnings and higher actual year-to-date earnings resulted in lower current year-to-date tax benefits as a percent of earnings when compared to the prior year. Additionally, the increase is attributable to projected future withholding taxes on unremitted foreign earnings and the release of uncertain tax positions that did not recur in the current fiscal year. Gross unrecognized tax benefits were $ 12,715 as of March 31, 2024 , and $ 11,112 as of September 30, 2023. At March 31, 2024 , the amount of the liability for unrecognized tax benefits that, if recognized, would impact Woodward’s effective tax rate was $ 8,110 . Woodward believes it is reasonably possible that the liability for unrecognized tax benefits will decrease by as much as $ 2,178 in the next twelve months due to the completion of review by tax authorities, lapses of statutes, and the settlement of tax positions. Woodward’s tax expense includes accruals for potential interest and penalties related to unrecognized tax benefits and all other interest and penalties related to tax payments.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Generally, Woodward’s fiscal years remaining open to examination for U.S. Federal income taxes include fiscal years 2020 and thereafter. Woodward’s fiscal years remaining open to examination for significant U.S. state income tax jurisdictions include fiscal years 2019 and thereafter. Woodward’s fiscal years remaining open to examination in significant foreign jurisdictions include 2018 and thereaf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4</t>
        </is>
      </c>
    </row>
    <row r="3">
      <c r="A3" s="3" t="inlineStr">
        <is>
          <t>Retirement Benefits [Abstract]</t>
        </is>
      </c>
      <c r="B3" s="4" t="inlineStr">
        <is>
          <t xml:space="preserve"> </t>
        </is>
      </c>
    </row>
    <row r="4">
      <c r="A4" s="4" t="inlineStr">
        <is>
          <t>Retirement Benefits</t>
        </is>
      </c>
      <c r="B4" s="4" t="inlineStr">
        <is>
          <t xml:space="preserve">Note 19.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Retirement Savings Plan"). The Retirement Savings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Woodward's U.S. employees receive an annual contribution of Woodward stock, equal to 5 % of their eligible prior year wages, to their personal Woodward Retirement Savings Plan accounts. Woodward fulfilled its annual Woodward stock contribution obligation using shares held in treasury stock by issuing a total of 159 shares of common stock for a value of $ 21,887 in the second quarter of fiscal year 2024, compared to a total of 187 shares of common stock for a value of $ 19,307 in the second quarter of fiscal year 2023. The amount of expense associated with defined contribution plans was as follows:
Three Months Ended March 31, Six Months Ended March 31,
2024 2023 2024 2023
Company costs $ 12,902 $ 11,838 $ 24,077 $ 21,940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their covered dependents, and beneficiaries in the United States.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23,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he components of the net periodic retirement pension costs recognized are as follows:
Three Months Ended March 31,
United States Other Countries Total
2024 2023 2024 2023 2024 2023
Service cost $ 194 $ 224 $ 312 $ 332 $ 506 $ 556
Interest cost 1,900 1,825 803 778 2,703 2,603
Expected return on plan assets ( 2,271 ) ( 2,075 ) ( 602 ) ( 573 ) ( 2,873 ) ( 2,648 )
Amortization of:
Net actuarial loss (gain) 56 73 ( 171 ) ( 153 ) ( 115 ) ( 80 )
Prior service cost 175 175 5 6 180 181
Net periodic retirement pension cost $ 54 $ 222 $ 347 $ 390 $ 401 $ 612
Contributions paid $ — $ — $ 746 $ 736 $ 746 $ 736
Six Months Ended March 31,
United States Other Countries Total
2024 2023 2024 2023 2024 2023
Service cost $ 388 $ 447 $ 621 $ 652 $ 1,009 $ 1,099
Interest cost 3,799 3,649 1,596 1,528 5,395 5,177
Expected return on plan assets ( 4,542 ) ( 4,149 ) ( 1,194 ) ( 1,124 ) ( 5,736 ) ( 5,273 )
Amortization of:
Net actuarial loss (gain) 113 146 ( 339 ) ( 301 ) ( 226 ) ( 155 )
Prior service cost 349 349 11 11 360 360
Net periodic retirement pension cost $ 107 $ 442 $ 695 $ 766 $ 802 $ 1,208
Contributions paid $ — $ — $ 1,339 $ 1,298 $ 1,339 $ 1,298 The components of net periodic retirement pension costs other than the service cost and interest cost components are included in the line item “Other (income) expense, net”, and the interest component is included in the line item “Interest expense” in the Condensed Consolidated Statements of Earnings. The components of the net periodic other postretirement benefit costs recognized are as follows:
Three Months Ended March 31, Six Months Ended March 31,
2024 2023 2024 2023
Interest cost $ 225 $ 226 $ 451 $ 452
Amortization of:
Net actuarial gain ( 139 ) ( 124 ) ( 278 ) ( 248 )
Net periodic other postretirement cost $ 86 $ 102 $ 173 $ 204
Contributions paid $ 413 $ 444 $ 825 $ 885 The components of net periodic other postretirement benefit costs other than the service cost and interest cost components are included in the line item “Other (income) expense, net”, and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24 may differ from the current estimate. Woodward estimates its remaining cash contributions in fiscal year 2024 will be as follows:
Retirement pension benefits:
United States $ —
United Kingdom 558
Japan —
Germany 493
Other postretirement benefits 1,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ondensed Consolidated Statements of Comprehensive Earnings</t>
        </is>
      </c>
      <c r="B3" s="4" t="inlineStr">
        <is>
          <t xml:space="preserve"> </t>
        </is>
      </c>
      <c r="C3" s="4" t="inlineStr">
        <is>
          <t xml:space="preserve"> </t>
        </is>
      </c>
      <c r="D3" s="4" t="inlineStr">
        <is>
          <t xml:space="preserve"> </t>
        </is>
      </c>
      <c r="E3" s="4" t="inlineStr">
        <is>
          <t xml:space="preserve"> </t>
        </is>
      </c>
    </row>
    <row r="4">
      <c r="A4" s="4" t="inlineStr">
        <is>
          <t>Net earnings</t>
        </is>
      </c>
      <c r="B4" s="6" t="n">
        <v>97556</v>
      </c>
      <c r="C4" s="6" t="n">
        <v>35511</v>
      </c>
      <c r="D4" s="6" t="n">
        <v>187600</v>
      </c>
      <c r="E4" s="6" t="n">
        <v>65117</v>
      </c>
    </row>
    <row r="5">
      <c r="A5" s="3" t="inlineStr">
        <is>
          <t>Other comprehensive earning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759</v>
      </c>
      <c r="C6" s="5" t="n">
        <v>8495</v>
      </c>
      <c r="D6" s="5" t="n">
        <v>12082</v>
      </c>
      <c r="E6" s="5" t="n">
        <v>38722</v>
      </c>
    </row>
    <row r="7">
      <c r="A7" s="4" t="inlineStr">
        <is>
          <t>Net gain (loss) on foreign currency transactions designated as hedges of net investments in foreign subsidiaries</t>
        </is>
      </c>
      <c r="B7" s="5" t="n">
        <v>978</v>
      </c>
      <c r="C7" s="5" t="n">
        <v>-807</v>
      </c>
      <c r="D7" s="5" t="n">
        <v>-888</v>
      </c>
      <c r="E7" s="5" t="n">
        <v>-4432</v>
      </c>
    </row>
    <row r="8">
      <c r="A8" s="4" t="inlineStr">
        <is>
          <t>Taxes on changes in foreign currency translation adjustments</t>
        </is>
      </c>
      <c r="B8" s="5" t="n">
        <v>108</v>
      </c>
      <c r="C8" s="5" t="n">
        <v>928</v>
      </c>
      <c r="D8" s="5" t="n">
        <v>-179</v>
      </c>
      <c r="E8" s="5" t="n">
        <v>2272</v>
      </c>
    </row>
    <row r="9">
      <c r="A9" s="4" t="inlineStr">
        <is>
          <t>Foreign currency translation and transactions adjustments, net of tax</t>
        </is>
      </c>
      <c r="B9" s="5" t="n">
        <v>-10673</v>
      </c>
      <c r="C9" s="5" t="n">
        <v>8616</v>
      </c>
      <c r="D9" s="5" t="n">
        <v>11015</v>
      </c>
      <c r="E9" s="5" t="n">
        <v>36562</v>
      </c>
    </row>
    <row r="10">
      <c r="A10" s="4" t="inlineStr">
        <is>
          <t>Unrealized gain (loss) on fair value adjustment of derivative instruments</t>
        </is>
      </c>
      <c r="B10" s="5" t="n">
        <v>7349</v>
      </c>
      <c r="C10" s="5" t="n">
        <v>-2096</v>
      </c>
      <c r="D10" s="5" t="n">
        <v>-11161</v>
      </c>
      <c r="E10" s="5" t="n">
        <v>-34684</v>
      </c>
    </row>
    <row r="11">
      <c r="A11" s="4" t="inlineStr">
        <is>
          <t>Reclassification of net realized gain loss on derivatives to earnings</t>
        </is>
      </c>
      <c r="B11" s="5" t="n">
        <v>-8875</v>
      </c>
      <c r="C11" s="5" t="n">
        <v>7620</v>
      </c>
      <c r="D11" s="5" t="n">
        <v>9024</v>
      </c>
      <c r="E11" s="5" t="n">
        <v>45806</v>
      </c>
    </row>
    <row r="12">
      <c r="A12" s="4" t="inlineStr">
        <is>
          <t>Taxes on changes in derivative transactions</t>
        </is>
      </c>
      <c r="B12" s="5" t="n">
        <v>414</v>
      </c>
      <c r="C12" s="5" t="n">
        <v>-221</v>
      </c>
      <c r="D12" s="5" t="n">
        <v>414</v>
      </c>
      <c r="E12" s="5" t="n">
        <v>-334</v>
      </c>
    </row>
    <row r="13">
      <c r="A13" s="4" t="inlineStr">
        <is>
          <t>Derivative adjustments, net of tax</t>
        </is>
      </c>
      <c r="B13" s="5" t="n">
        <v>-1112</v>
      </c>
      <c r="C13" s="5" t="n">
        <v>5303</v>
      </c>
      <c r="D13" s="5" t="n">
        <v>-1723</v>
      </c>
      <c r="E13" s="5" t="n">
        <v>10788</v>
      </c>
    </row>
    <row r="14">
      <c r="A14" s="3" t="inlineStr">
        <is>
          <t>Amortization of pension and other postretirement plan:</t>
        </is>
      </c>
      <c r="B14" s="4" t="inlineStr">
        <is>
          <t xml:space="preserve"> </t>
        </is>
      </c>
      <c r="C14" s="4" t="inlineStr">
        <is>
          <t xml:space="preserve"> </t>
        </is>
      </c>
      <c r="D14" s="4" t="inlineStr">
        <is>
          <t xml:space="preserve"> </t>
        </is>
      </c>
      <c r="E14" s="4" t="inlineStr">
        <is>
          <t xml:space="preserve"> </t>
        </is>
      </c>
    </row>
    <row r="15">
      <c r="A15" s="4" t="inlineStr">
        <is>
          <t>Net prior service cost</t>
        </is>
      </c>
      <c r="B15" s="5" t="n">
        <v>180</v>
      </c>
      <c r="C15" s="5" t="n">
        <v>181</v>
      </c>
      <c r="D15" s="5" t="n">
        <v>360</v>
      </c>
      <c r="E15" s="5" t="n">
        <v>360</v>
      </c>
    </row>
    <row r="16">
      <c r="A16" s="4" t="inlineStr">
        <is>
          <t>Net (gain)</t>
        </is>
      </c>
      <c r="B16" s="5" t="n">
        <v>-254</v>
      </c>
      <c r="C16" s="5" t="n">
        <v>-204</v>
      </c>
      <c r="D16" s="5" t="n">
        <v>-504</v>
      </c>
      <c r="E16" s="5" t="n">
        <v>-403</v>
      </c>
    </row>
    <row r="17">
      <c r="A17" s="4" t="inlineStr">
        <is>
          <t>Foreign currency exchange rate changes on pension and other postretirement benefit plan liabilities</t>
        </is>
      </c>
      <c r="B17" s="5" t="n">
        <v>-243</v>
      </c>
      <c r="C17" s="5" t="n">
        <v>70</v>
      </c>
      <c r="D17" s="5" t="n">
        <v>79</v>
      </c>
      <c r="E17" s="5" t="n">
        <v>511</v>
      </c>
    </row>
    <row r="18">
      <c r="A18" s="4" t="inlineStr">
        <is>
          <t>Taxes on changes in pension and other postretirement benefit plan liability adjustments, net of foreign currency exchange rate changes</t>
        </is>
      </c>
      <c r="B18" s="5" t="n">
        <v>85</v>
      </c>
      <c r="C18" s="5" t="n">
        <v>48</v>
      </c>
      <c r="D18" s="5" t="n">
        <v>43</v>
      </c>
      <c r="E18" s="5" t="n">
        <v>127</v>
      </c>
    </row>
    <row r="19">
      <c r="A19" s="4" t="inlineStr">
        <is>
          <t>Pension and other postretirement benefit plan adjustments, net of tax</t>
        </is>
      </c>
      <c r="B19" s="5" t="n">
        <v>-232</v>
      </c>
      <c r="C19" s="5" t="n">
        <v>95</v>
      </c>
      <c r="D19" s="5" t="n">
        <v>-22</v>
      </c>
      <c r="E19" s="5" t="n">
        <v>595</v>
      </c>
    </row>
    <row r="20">
      <c r="A20" s="4" t="inlineStr">
        <is>
          <t>Total comprehensive earnings</t>
        </is>
      </c>
      <c r="B20" s="6" t="n">
        <v>85539</v>
      </c>
      <c r="C20" s="6" t="n">
        <v>49525</v>
      </c>
      <c r="D20" s="6" t="n">
        <v>196870</v>
      </c>
      <c r="E20" s="6" t="n">
        <v>1130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Note 20. Stockholders’ equity Common stock and treasury stock Activity in common stock and treasury stock share are as follows:
Common Stock Treasury Stock Treasury stock held for deferred compensation
Balances as of January 1, 2023 72,960 ( 13,460 ) ( 122 )
Sales of treasury stock — 251 —
Common shares issued for benefit plans — 187 —
Purchases of stock by deferred compensation — — —
Distribution of stock from deferred compensation — — 55
Balances as of March 31, 2023 72,960 ( 13,022 ) ( 67 )
Balances as of January 1, 2024 72,960 ( 12,823 ) ( 54 )
Sales of treasury stock — 479 —
Common shares issued for benefit plans — 159 —
Purchases of stock by deferred compensation — — —
Distribution of stock from deferred compensation — — 1
Balances as of March 31, 2024 72,960 ( 12,185 ) ( 53 )
Common Stock Treasury Stock Treasury stock held for deferred compensation
Balances as of September 30, 2022 72,960 ( 13,207 ) ( 139 )
Sales of treasury stock — 270 —
Purchase of treasury stock — ( 274 ) —
Common shares issued for benefit plans — 189 —
Purchases of stock by deferred compensation — — ( 1 )
Distribution of stock from deferred compensation — — 73
Balances as of March 31, 2023 72,960 ( 13,022 ) ( 67 )
Balances as of September 30, 2023 72,960 ( 13,070 ) ( 55 )
Sales of treasury stock — 726 —
Common shares issued for benefit plans — 159 —
Purchases of stock by deferred compensation — — ( 1 )
Distribution of stock from deferred compensation — — 3
Balances as of March 31, 2024 72,960 ( 12,185 ) ( 53 ) Stock repurchase program In January 2022, the Woodward board of directors (the "Board") authorized a program for the repurchase of up to $ 800,000 of Woodward’s outstanding shares of common stock on the open market or in privately negotiated transactions over a two-year period ending in January 2024 (the “2022 Authorization”). During the first six months of fiscal year 2023, Woodward repurchased 274 shares of its common stock for $ 26,369 . In January 2024, the Board terminated the 2022 Authorization, which was nearing expiration, and concurrently authorized a new program for the repurchase of up to $ 600,000 of Woodward’s outstanding shares of common stock on the open market or in privately negotiated transactions over a three-year period ending in January 2027 (the “2024 Authorization”). During the first six months of fiscal year 2024, Woodward repurchased no shares of its common stock. Stock-based compensation Provisions governing outstanding stock option awards, restricted stock units ("RSUs"), and performance restricted stock units ("PSUs") are included in the 2017 Omnibus Incentive Plan, as amended from time to time (the “2017 Plan”) and, with respect to outstanding stock options awarded in or prior to 2016, the 2006 Omnibus Incentive Plan (the “2006 Plan”). The 2017 Plan was first approved by Woodward’s stockholders in January 2017 and is the successor plan to the 2006 Plan. The Board has delegated authority to administer the 2017 Plan to the Compensation Committee of the Board, including, but not limited to, the power to determine the recipients of awards and the terms of those awards. On January 25, 2023, Woodward’s stockholders approved an additional 500 shares of Woodward’s common stock to be made available for future grants. Under the 2017 Plan, there were approximately 2,209 shares of Woodward’s common stock available for future grants as of March 31, 2024 and 2,689 shares as of September 30, 2023. Stock options Stock option awards are granted with an exercise price equal to the market price of Woodward’s stock at the date the grants are awarded, a ten-year term, and generally have a four-year vesting schedule at a rate of 25 % per year. The fair value of options granted is estimated as of the grant date using the Black-Scholes-Merton option-valuation model.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e following is a summary of the activity for stock option awards:
Three Months Ended March 31, 2024 Six Months Ended March 31, 2024
Number of options Weighted-Average Exercise Price per Share Number of options Weighted-Average Exercise Price per Share
Beginning balance 4,611 $ 80.99 4,842 $ 80.48
Granted 81 137.76 87 137.36
Exercised ( 475 ) 67.93 ( 710 ) 69.19
Forfeited ( 4 ) 91.51 ( 6 ) 91.84
Ending balance 4,213 $ 83.54 4,213 $ 83.54 Changes in non-vested stock options were as follows:
Three Months Ended March 31, 2024 Six Months Ended March 31, 2024
Number of options Weighted-Average Grant Date Fair Value per Share Number of options Weighted-Average Grant Date Fair Value Per Share
Beginning balance 858 $ 35.37 1,393 $ 33.96
Granted 81 58.15 87 58.34
Vested ( 9 ) 31.78 ( 549 ) 32.01
Forfeited ( 4 ) 35.54 ( 5 ) 35.24
Ending balance 926 $ 37.40 926 $ 37.40 Information about stock options that have vested, or are expected to vest, and are exercisable at March 31, 2024 was as follows:
Number of options Weighted-Average Exercise Price Weighted-Average Remaining Life in Years Aggregate Intrinsic Value
Options outstanding 4,213 $ 83.54 5.5 $ 297,376
Options vested and exercisable 3,287 79.53 4.8 245,191
Options vested and expected to vest 4,177 83.37 5.5 295,556 R estricted stock units The Company generally grants RSUs to eligible employees under its form RSU agreement for employees (the “Standard Form RSU Agreement”). RSUs granted under the Standard Form RSU Agreement prior to November 14, 2023, generally have a four-year vesting schedule at a rate of 25 % per year, and RSUs granted after November 14, 2023 have a three-year vesting schedule at a rate of 33.3 % per year, in each case generally subject to continued employment. The Company has also granted RSUs to certain employees under its form attraction and retention RSU agreement (the “Form Attraction and Retention RSU Agreement”), which has from time to time been used for new hires and specific retention purposes. RSUs granted under the Form Attraction and Retention Agreement are generally scheduled to fully vest on the third or fourth anniversary of the respective grant dates, and in each case, subject to continued employment. A summary of the activity for RSUs:
Three Months Ended March 31, 2024 Six Months Ended March 31, 2024
Number of units Weighted-Average Grant Date Fair Value Number of units Weighted-Average Grant Date Fair Value
Beginning balance 170 $ 96.95 177 $ 93.46
Granted 155 137.76 167 137.33
Released ( 5 ) 89.03 ( 24 ) 86.59
Forfeited ( 1 ) 111.78 ( 1 ) 108.48
Ending balance 319 $ 116.90 319 $ 116.90 Performance restricted stock units In November 2023, the Company granted PSUs to certain employees under its form PSU agreement that generally will vest subject to a market condition and a service condition through the performance period. The market condition associated with the awards is based on the Company's relative total shareholder return ("TSR") compared to the TSR generated by the other companies that comprise the S&amp;P 400 Midcap Index over a three-year performance period. Performance at target will result in vesting and issuance of the number of PSUs granted, equal to 100 % payout. Performance below or above target can result in an issuance of between 0 % - 150 % of the target number of PSUs granted. Expense is recognized based on the weighted average grant date fair value on a straight line basis over the service period, irrespective as to whether the market condition is achieved. The fair value of the PSUs for the November 2023 grant was determined based upon a Monte Carlo valuation method. The assumptions used in the Monte Carlo method to value the PSUs granted, which includes the grant date fair value outcome from the Monte Carlo method, were as follows:
March 31, 2024
Expected volatility 30.2 %
Risk free interest rate 4.5 %
Expected life 3 years
Grant date fair value $ 146.47 The PSUs granted receive dividend equivalent units; therefore, no discount was applied for Woodward’s dividends. A summary of the activity for PSUs:
Three Months Ended March 31, 2024 Six Months Ended March 31, 2024
Number of units Weighted-Average Grant Date Fair Value Number of units Weighted-Average Grant Date Fair Value
Beginning balance 66 $ 146.47 — $ —
Granted — — 66 146.47
Forfeited — — — —
Ending balance 66 $ 146.47 66 $ 146.47 Stock-based compensation expense Woodward recognizes stock-based compensation expense on a straight-line basis over the requisite service period. Pursuant to form stock option agreements, form RSU agreements, and form PSU agreements used by the Company, with terms approved by the administrator of the applicable plan, the requisite service period can be less than the vesting period defined in the applicable award agreement based on grantee’s retirement eligibility. As such, the recognition of stock-based compensation expense associated with some stock option grants, RSU grants, and PSU grants can be accelerated to a period of less than the vesting period, including immediate recognition of stock-based compensation expense on the date of grant. In connection with an executive separation and release agreement entered into by the Company during the second quarter of fiscal year 2024, Woodward recognized an additional $ 1,682 of stock compensation expense, before tax. At March 31, 2024 , there was approximately $ 39,926 of total unrecognized compensation expense related to non-vested stock-based compensation arrangements, including stock options, RSUs, and PSUs. The pre-vesting forfeiture rates for purposes of determining stock-based compensation expense recognized were estimated to be 0.0 % for members of the Board and 7.3 % for all others. The remaining unrecognized compensation cost is expected to be recognized over a weighted-average period of approximately 1.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21.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Under the Company’s severance and change in control agreements with its current corporate officers, Woodward would be required to pay termination benefits to any such officer if such officer’s employment is terminated without Cause or for Good Reason (as each term is defined therein). The amount of such benefits would vary depending on whether such termination occurs during a specified period within a change of contro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22.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 Months Ended March 31, Six Months Ended March 31,
2024 2023 2024 2023
Segment external net sales:
Aerospace $ 497,512 $ 437,017 $ 958,268 $ 832,702
Industrial 337,831 281,197 663,805 504,131
Total consolidated net sales $ 835,343 $ 718,214 $ 1,622,073 $ 1,336,833
Segment earnings:
Aerospace $ 98,451 $ 73,314 $ 177,453 $ 128,748
Industrial 65,244 37,571 132,125 48,973
Nonsegment expenses ( 32,834 ) ( 58,307 ) ( 59,034 ) ( 82,618 )
Interest expense, net ( 10,237 ) ( 12,337 ) ( 20,200 ) ( 23,113 )
Consolidated earnings before income taxes $ 120,624 $ 40,241 $ 230,344 $ 71,990 Segment assets consist of accounts receivable, inventories, property, plant, and equipment, net, goodwill, and other intangibles, net. A summary of consolidated total assets by segment follows:
March 31, 2024 September 30, 2023
Segment assets:
Aerospace $ 1,890,089 $ 1,829,410
Industrial 1,563,424 1,490,341
Unallocated corporate property, plant, and equipment, net 120,202 104,962
Other unallocated assets 792,544 585,490
Consolidated total assets $ 4,366,259 $ 4,010,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23. Subsequent events On April 23, 2024, the Board approved a cash dividend of $ 0.25 per share for the quarter, payable on June 5, 2024 , for stockholders of record as of May 22, 20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Revenue Recognition Time</t>
        </is>
      </c>
      <c r="B4" s="4" t="inlineStr">
        <is>
          <t xml:space="preserve">The amount of revenue recognized as point in time or over time follows:
Three Months Ended March 31, 2024 Three Months Ended March 31, 2023
Aerospace Industrial Consolidated Aerospace Industrial Consolidated
Point in time $ 229,171 $ 203,232 $ 432,403 $ 188,248 $ 177,660 $ 365,908
Over time 268,341 134,599 402,940 248,769 103,537 352,306
Total net sales $ 497,512 $ 337,831 $ 835,343 $ 437,017 $ 281,197 $ 718,214
Six Months Ended March 31, 2024 Six Months Ended March 31, 2023
Aerospace Industrial Consolidated Aerospace Industrial Consolidated
Point in time $ 417,674 $ 389,862 $ 807,536 $ 358,088 $ 317,499 $ 675,587
Over time 540,594 273,943 814,537 474,614 186,632 661,246
Total net sales $ 958,268 $ 663,805 $ 1,622,073 $ 832,702 $ 504,131 $ 1,336,833 </t>
        </is>
      </c>
    </row>
    <row r="5">
      <c r="A5" s="4" t="inlineStr">
        <is>
          <t>Schedule of Accounts Receivable</t>
        </is>
      </c>
      <c r="B5" s="4" t="inlineStr">
        <is>
          <t xml:space="preserve">Accounts receivable consisted of the following:
March 31, 2024 September 30, 2023
Billed receivables
Trade accounts receivable $ 478,207 $ 434,287
Other (Chinese financial institutions) 51,920 50,940
Total billed receivables 530,127 485,227
Current unbilled receivables (contract assets) 308,776 270,479
Total accounts receivable 838,903 755,706
Less: Allowance for uncollectible amounts ( 7,126 ) ( 5,847 )
Total accounts receivable, net $ 831,777 $ 749,859 </t>
        </is>
      </c>
    </row>
    <row r="6">
      <c r="A6" s="4" t="inlineStr">
        <is>
          <t>Schedule of Uncollectible Amounts And Change in Expected Allowance for Credit Losses for Trade Accounts Receivable and Unbilled Receivables</t>
        </is>
      </c>
      <c r="B6" s="4" t="inlineStr">
        <is>
          <t>The allowance for uncollectible amounts and change in expected credit losses for trade accounts receivable and unbilled receivables (contract assets) consisted of the following:
Three Months Ended March 31, Six Months Ended March 31,
2024 2023 2024 2023
Balance, beginning $ 5,777 $ 4,203 $ 5,847 $ 3,922
Changes in estimates 1,398 6,042 1,696 6,470
Write-offs ( 16 ) ( 247 ) ( 475 ) ( 330 )
Other 1 ( 33 ) ( 49 ) 58 ( 113 )
Balance, ending $ 7,126 $ 9,949 $ 7,126 $ 9,949 (1) Includes effects of foreign exchange rate changes during the period.</t>
        </is>
      </c>
    </row>
    <row r="7">
      <c r="A7" s="4" t="inlineStr">
        <is>
          <t>Schedule of Contract Liability</t>
        </is>
      </c>
      <c r="B7" s="4" t="inlineStr">
        <is>
          <t xml:space="preserve">Contract liabilities consisted of the following:
March 31, 2024 September 30, 2023
Current Noncurrent Current Noncurrent
Deferred revenue from material rights from GE joint venture formation $ 6,364 $ 235,837 $ 6,147 $ 233,997
Deferred revenue from advanced invoicing and/or prepayments from customers 17,414 4,333 6,868 2,196
Liability related to customer supplied inventory 17,941 — 14,543 —
Deferred revenue from material rights related to engineering and development funding 7,102 186,640 6,190 178,464
Net contract liabilities $ 48,821 $ 426,810 $ 33,748 $ 414,657 </t>
        </is>
      </c>
    </row>
    <row r="8">
      <c r="A8" s="4" t="inlineStr">
        <is>
          <t>Schedule of Disaggregation of Revenue</t>
        </is>
      </c>
      <c r="B8" s="4" t="inlineStr">
        <is>
          <t>Revenue by primary market for the Aerospace reportable segment was as follows:
Three Months Ended March 31, Six Months Ended March 31,
2024 2023 2024 2023
Commercial OEM $ 183,517 $ 159,271 $ 354,871 $ 298,146
Commercial aftermarket 163,886 139,445 301,430 266,088
Defense OEM 91,017 87,807 184,442 177,569
Defense aftermarket 59,092 50,494 117,525 90,899
Total Aerospace segment net sales $ 497,512 $ 437,017 $ 958,268 $ 832,702 Revenue by primary market for the Industrial reportable segment was as follows:
Three Months Ended March 31, Six Months Ended March 31,
2024 2023 2024 2023
Power generation $ 106,811 $ 94,013 $ 204,917 $ 175,590
Transportation 173,786 118,777 348,255 207,692
Oil and gas 57,234 68,407 110,633 120,849
Total Industrial segment net sales $ 337,831 $ 281,197 $ 663,805 $ 504,131 The customers who each account for approximately 10% or more of net sales of each of Woodward’s reportable segments are as follows:
Three Months Ended March 31, 2024 Three Months Ended March 31, 2023
Aerospace RTX Corporation, General Electric Company RTX Corporation, General Electric Company, The Boeing Company
Industrial Weichai Westport, Rolls-Royce PLC Rolls-Royce PLC, Caterpillar, Inc.
Six Months Ended March 31, 2024 Six Months Ended March 31, 2023
Aerospace General Electric Company, RTX Corporation, The Boeing Company RTX Corporation, General Electric Company, The Boeing Company
Industrial Weichai Westport, Rolls-Royce PLC Rolls-Royce PLC, Caterpillar, Inc., Wartsil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Reconciliation of Net Earnings to Net Earnings Per Share Basic and Diluted</t>
        </is>
      </c>
      <c r="B4" s="4" t="inlineStr">
        <is>
          <t xml:space="preserve">The following is a reconciliation of net earnings to basic earnings per share and diluted earnings per share:
Three Months Ended March 31, Six Months Ended March 31,
2024 2023 2024 2023
Numerator:
Net earnings $ 97,556 $ 35,511 $ 187,600 $ 65,117
Denominator:
Basic shares outstanding 60,427 59,807 60,223 59,736
Dilutive effect of stock options, restricted units, and performance units 1,938 1,420 1,883 1,347
Diluted shares outstanding 62,365 61,227 62,106 61,083
Income per common share:
Basic earnings per share $ 1.61 $ 0.59 $ 3.12 $ 1.09
Diluted earnings per share $ 1.56 $ 0.58 $ 3.02 $ 1.07 </t>
        </is>
      </c>
    </row>
    <row r="5">
      <c r="A5" s="4" t="inlineStr">
        <is>
          <t>Anti-dilutive Stock Options Excluded from Computation of Earnings Per Share</t>
        </is>
      </c>
      <c r="B5" s="4" t="inlineStr">
        <is>
          <t xml:space="preserve">The following stock option grants were outstanding but were excluded from the computation of diluted earnings per share because their inclusion would have been anti-dilutive:
Three Months Ended March 31, Six Months Ended March 31,
2024 2023 2024 2023
Options 14 1,560 37 1,592
Weighted-average option price $ 122.38 $ 102.01 $ 131.03 $ 101.95 </t>
        </is>
      </c>
    </row>
    <row r="6">
      <c r="A6" s="4" t="inlineStr">
        <is>
          <t>Schedule of Treasury Stock Shares Held for Deferred Compensation Included in Basic and Diluted Shares Outstanding</t>
        </is>
      </c>
      <c r="B6" s="4" t="inlineStr">
        <is>
          <t xml:space="preserve">The weighted-average shares of common stock outstanding for basic and diluted earnings per share included the weighted-average treasury stock shares held for deferred compensation obligations of the following:
Three Months Ended March 31, Six Months Ended March 31,
2024 2023 2024 2023
Weighted-average treasury stock shares held for deferred compensation obligations 54 94 54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Lease-Related Assets and Liabilities</t>
        </is>
      </c>
      <c r="B4" s="4" t="inlineStr">
        <is>
          <t xml:space="preserve">Lease-related assets and liabilities were as follows:
Classification on the Condensed Consolidated Balance Sheets March 31, 2024 September 30, 2023
Assets:
Operating lease Other assets $ 23,326 $ 24,680
Finance lease Property, plant, and equipment, net 2,863 3,337
Total lease assets 26,189 28,017
Current liabilities:
Operating lease Accrued liabilities 4,567 4,594
Finance lease Current portion of long-term debt 699 817
Noncurrent liabilities:
Operating lease Other liabilities 19,202 20,685
Finance lease Long-term debt, less current portion 2,380 2,733
Total lease liabilities $ 26,848 $ 28,829 </t>
        </is>
      </c>
    </row>
    <row r="5">
      <c r="A5" s="4" t="inlineStr">
        <is>
          <t>Lease-Related Expenses</t>
        </is>
      </c>
      <c r="B5" s="4" t="inlineStr">
        <is>
          <t xml:space="preserve">Lease-related expenses were as follows:
Three Months Ended March 31, Six Months Ended March 31,
2024 2023 2024 2023
Operating lease expense $ 1,656 $ 1,586 $ 3,288 $ 3,073
Amortization of finance lease assets 222 156 470 412
Interest on finance lease liabilities 32 40 73 74
Variable lease expense 301 245 529 455
Short-term lease expense 45 51 83 108
Total lease expense $ 2,256 $ 2,078 $ 4,443 $ 4,122 </t>
        </is>
      </c>
    </row>
    <row r="6">
      <c r="A6" s="4" t="inlineStr">
        <is>
          <t>Lease-Related Supplemental Cash Flow Information</t>
        </is>
      </c>
      <c r="B6" s="4" t="inlineStr">
        <is>
          <t xml:space="preserve">Lease-related supplemental cash flow information was as follows:
Six Months Ended March 31,
2024 2023
Cash paid for amounts included in the measurement of lease liabilities:
Operating cash flows for operating leases $ 2,660 $ 2,621
Operating cash flows for finance leases 73 74
Financing cash flows for finance leases 472 284
Right-of-use assets obtained in exchange for recorded lease obligations:
Operating leases 966 714
Finance leases — 43 </t>
        </is>
      </c>
    </row>
    <row r="7">
      <c r="A7" s="4" t="inlineStr">
        <is>
          <t>Property, Plant and Equipment Leased to Others through Embedded Leasing Arrangements</t>
        </is>
      </c>
      <c r="B7" s="4" t="inlineStr">
        <is>
          <t xml:space="preserve">The carrying amount of property, plant, and equipment leased to others through embedded leasing arrangements, included in “Property, plant, and equipment, net” on the Condensed Consolidated Balance Sheets, follows:
March 31, 2024 September 30, 2023
Property, plant, and equipment $ 46,544 $ 45,766
Less accumulated depreciation ( 29,981 ) ( 28,128 )
Property, plant, and equipment, net $ 16,563 $ 17,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Unamortized Deferred Revenue from JV</t>
        </is>
      </c>
      <c r="B4" s="4" t="inlineStr">
        <is>
          <t xml:space="preserve">Unamortized deferred revenue from material rights in connection with the JV formation included:
March 31, 2024 September 30, 2023
Accrued liabilities $ 6,364 $ 6,147
Other liabilities 235,837 233,997 </t>
        </is>
      </c>
    </row>
    <row r="5">
      <c r="A5" s="4" t="inlineStr">
        <is>
          <t>Other Income Related JV</t>
        </is>
      </c>
      <c r="B5" s="4" t="inlineStr">
        <is>
          <t xml:space="preserve">Other income related to Woodward’s equity interest in the earnings of the JV was as follows:
Three Months Ended March 31, Six Months Ended March 31,
2024 2023 2024 2023
Other income $ 8,701 $ 8,468 $ 18,856 $ 13,041 </t>
        </is>
      </c>
    </row>
    <row r="6">
      <c r="A6" s="4" t="inlineStr">
        <is>
          <t>Cash Distribution from JV</t>
        </is>
      </c>
      <c r="B6" s="4" t="inlineStr">
        <is>
          <t xml:space="preserve">Cash distributions to Woodward from the JV, recognized in “Other, net” in “Net cash provided by operating activities” on the Condensed Consolidated Statements of Cash Flows, were as follows:
Three Months Ended March 31, Six Months Ended March 31,
2024 2023 2024 2023
Cash distributions $ 12,000 $ 5,500 $ 18,500 $ 10,000 </t>
        </is>
      </c>
    </row>
    <row r="7">
      <c r="A7" s="4" t="inlineStr">
        <is>
          <t>Net Sales to the JV</t>
        </is>
      </c>
      <c r="B7" s="4" t="inlineStr">
        <is>
          <t>Net sales to the JV were as follows:
Three Months Ended March 31, Six Months Ended March 31,
2024 2023 2024 2023
Net sales 1 $ 22,080 $ 7,320 $ 42,352 $ 13,797 (1) Net sales included a reduction of $ 14,992 for the three months and $ 29,531 for the six months ended March 31, 2024 related to royalties owed to the JV by Woodward on sales by Woodward directly to third party aftermarket customers, compared to a reduction to sales of $ 12,888 for the three months and $ 20,458 for the six months ended March 31, 2023 .</t>
        </is>
      </c>
    </row>
    <row r="8">
      <c r="A8" s="4" t="inlineStr">
        <is>
          <t>Accounts Receivable, Accounts Payable, and Other Assets Related to JV</t>
        </is>
      </c>
      <c r="B8" s="4" t="inlineStr">
        <is>
          <t xml:space="preserve">The Condensed Consolidated Balance Sheets include “Accounts receivable” related to amounts the JV owed Woodward, “Accounts payable” related to amounts Woodward owed the JV, and “Other assets” related to Woodward’s net investment in the JV, as follows:
March 31, 2024 September 30, 2023
Accounts receivable $ 5,279 $ 3,666
Accounts payable 7,324 6,276
Other assets 16,384 16,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Financial Assets and Liabilities that are Measured at Fair Value on a Recurring Basis</t>
        </is>
      </c>
      <c r="B4" s="4" t="inlineStr">
        <is>
          <t xml:space="preserve">The table below presents information about Woodward’s financial assets and liabilities that are measured at fair value on a recurring basis and indicates the fair value hierarchy of the valuation techniques Woodward utilized to determine such fair value as defined by the U.S. GAAP fair value hierarchy.
At March 31, 2024 At September 30, 2023
Level 1 Level 2 Level 3 Total Level 1 Level 2 Level 3 Total
Financial assets:
Investments in banks and financial institutions $ 204,724 $ — $ — $ 204,724 $ 28,560 $ — $ — $ 28,560
Equity securities 29,902 — — 29,902 24,913 — — 24,913
Cross-currency interest rate swaps — — — — — 5,389 — 5,389
Total financial assets $ 234,626 $ — $ — $ 234,626 $ 53,473 $ 5,389 $ — $ 58,862
Financial liabilities:
Cross-currency interest rate swaps $ — $ 4,968 $ — $ 4,968 $ — $ — $ — $ —
Total financial liabilities $ — $ 4,968 $ — $ 4,968 $ — $ — $ — $ — </t>
        </is>
      </c>
    </row>
    <row r="5">
      <c r="A5" s="4" t="inlineStr">
        <is>
          <t>Estimated Fair Values of Financial Instruments</t>
        </is>
      </c>
      <c r="B5" s="4" t="inlineStr">
        <is>
          <t xml:space="preserve">The estimated fair values and carrying costs of other financial instruments that are not required to be remeasured at fair value in the Condensed Consolidated Balance Sheets were as follows:
At March 31, 2024 At September 30, 2023
Fair Value Estimated Carrying Estimated Carrying
Assets:
Notes receivable from municipalities 2 $ 7,859 $ 7,410 $ 7,794 $ 7,688
Investments in short-term time deposits 2 88 88 6,095 6,107
Liabilities:
Long-term debt 2 612,200 650,754 661,507 722,6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6 Months Ended</t>
        </is>
      </c>
    </row>
    <row r="2">
      <c r="B2" s="2" t="inlineStr">
        <is>
          <t>Mar. 31, 2024</t>
        </is>
      </c>
    </row>
    <row r="3">
      <c r="A3" s="3" t="inlineStr">
        <is>
          <t>Derivative Instruments and Hedges, Assets [Abstract]</t>
        </is>
      </c>
      <c r="B3" s="4" t="inlineStr">
        <is>
          <t xml:space="preserve"> </t>
        </is>
      </c>
    </row>
    <row r="4">
      <c r="A4" s="4" t="inlineStr">
        <is>
          <t>Impact of Derivative Instruments on Earnings</t>
        </is>
      </c>
      <c r="B4" s="4" t="inlineStr">
        <is>
          <t xml:space="preserve">The following table discloses the amount of (income) expense recognized in earnings on derivative instruments designated as qualifying hedging instruments:
Three months ended March 31, Six months ended March 31,
Derivatives in: Location 2024 2023 2024 2023
Cross-currency interest rate swap agreement designated as fair value hedges Selling, general and administrative expenses $ — $ 36 $ — $ 937
Cross-currency interest rate swap agreements designated as cash flow hedges Selling, general and administrative expenses ( 8,875 ) 7,584 9,024 44,869
$ ( 8,875 ) $ 7,620 $ 9,024 $ 45,806 The following table discloses the amount of (gain) loss recognized in accumulated OCI on derivative instruments designated as qualifying hedging instruments:
Three months ended March 31, Six months ended March 31,
Derivatives in: Location 2024 2023 2024 2023
Cross-currency interest rate swap agreement designated as fair value hedges Selling, general and administrative expenses $ — $ 21 $ — $ 917
Cross-currency interest rate swap agreements designated as cash flow hedges Selling, general and administrative expenses ( 7,349 ) 2,075 11,161 33,767
$ ( 7,349 ) $ 2,096 $ 11,161 $ 34,684 The following table discloses the amount of (gain) loss reclassified from accumulated OCI into earnings on derivative instruments designated as qualifying hedging instruments:
Three months ended March 31, Six months ended March 31,
Derivatives in: Location 2024 2023 2024 2023
Cross-currency interest rate swap agreement designated as fair value hedges Selling, general and administrative expenses $ — $ 36 $ — $ 937
Cross-currency interest rate swap agreements designated as cash flow hedges Selling, general and administrative expenses ( 8,875 ) 7,584 9,024 44,869
$ ( 8,875 ) $ 7,620 $ 9,024 $ 45,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16932</v>
      </c>
      <c r="C3" s="6" t="n">
        <v>137447</v>
      </c>
    </row>
    <row r="4">
      <c r="A4" s="4" t="inlineStr">
        <is>
          <t>Accounts receivable, less allowance for uncollectible amounts of $7,126 and $5,847, respectively</t>
        </is>
      </c>
      <c r="B4" s="5" t="n">
        <v>831777</v>
      </c>
      <c r="C4" s="5" t="n">
        <v>749859</v>
      </c>
    </row>
    <row r="5">
      <c r="A5" s="4" t="inlineStr">
        <is>
          <t>Inventories</t>
        </is>
      </c>
      <c r="B5" s="5" t="n">
        <v>580377</v>
      </c>
      <c r="C5" s="5" t="n">
        <v>517843</v>
      </c>
    </row>
    <row r="6">
      <c r="A6" s="4" t="inlineStr">
        <is>
          <t>Income taxes receivable</t>
        </is>
      </c>
      <c r="B6" s="5" t="n">
        <v>32816</v>
      </c>
      <c r="C6" s="5" t="n">
        <v>14120</v>
      </c>
    </row>
    <row r="7">
      <c r="A7" s="4" t="inlineStr">
        <is>
          <t>Other current assets</t>
        </is>
      </c>
      <c r="B7" s="5" t="n">
        <v>50072</v>
      </c>
      <c r="C7" s="5" t="n">
        <v>50183</v>
      </c>
    </row>
    <row r="8">
      <c r="A8" s="4" t="inlineStr">
        <is>
          <t>Total current assets</t>
        </is>
      </c>
      <c r="B8" s="5" t="n">
        <v>1811974</v>
      </c>
      <c r="C8" s="5" t="n">
        <v>1469452</v>
      </c>
    </row>
    <row r="9">
      <c r="A9" s="4" t="inlineStr">
        <is>
          <t>Property, plant and equipment, net</t>
        </is>
      </c>
      <c r="B9" s="5" t="n">
        <v>921355</v>
      </c>
      <c r="C9" s="5" t="n">
        <v>913094</v>
      </c>
    </row>
    <row r="10">
      <c r="A10" s="4" t="inlineStr">
        <is>
          <t>Goodwill</t>
        </is>
      </c>
      <c r="B10" s="5" t="n">
        <v>796706</v>
      </c>
      <c r="C10" s="5" t="n">
        <v>791468</v>
      </c>
    </row>
    <row r="11">
      <c r="A11" s="4" t="inlineStr">
        <is>
          <t>Intangible assets, net</t>
        </is>
      </c>
      <c r="B11" s="5" t="n">
        <v>443414</v>
      </c>
      <c r="C11" s="5" t="n">
        <v>452363</v>
      </c>
    </row>
    <row r="12">
      <c r="A12" s="4" t="inlineStr">
        <is>
          <t>Deferred income tax assets</t>
        </is>
      </c>
      <c r="B12" s="5" t="n">
        <v>58911</v>
      </c>
      <c r="C12" s="5" t="n">
        <v>58550</v>
      </c>
    </row>
    <row r="13">
      <c r="A13" s="4" t="inlineStr">
        <is>
          <t>Other assets</t>
        </is>
      </c>
      <c r="B13" s="5" t="n">
        <v>333899</v>
      </c>
      <c r="C13" s="5" t="n">
        <v>325276</v>
      </c>
    </row>
    <row r="14">
      <c r="A14" s="4" t="inlineStr">
        <is>
          <t>Total assets</t>
        </is>
      </c>
      <c r="B14" s="5" t="n">
        <v>4366259</v>
      </c>
      <c r="C14" s="5" t="n">
        <v>4010203</v>
      </c>
    </row>
    <row r="15">
      <c r="A15" s="3" t="inlineStr">
        <is>
          <t>Current liabilities:</t>
        </is>
      </c>
      <c r="B15" s="4" t="inlineStr">
        <is>
          <t xml:space="preserve"> </t>
        </is>
      </c>
      <c r="C15" s="4" t="inlineStr">
        <is>
          <t xml:space="preserve"> </t>
        </is>
      </c>
    </row>
    <row r="16">
      <c r="A16" s="4" t="inlineStr">
        <is>
          <t>Short-term debt</t>
        </is>
      </c>
      <c r="B16" s="5" t="n">
        <v>141300</v>
      </c>
      <c r="C16" s="4" t="inlineStr">
        <is>
          <t xml:space="preserve"> </t>
        </is>
      </c>
    </row>
    <row r="17">
      <c r="A17" s="4" t="inlineStr">
        <is>
          <t>Current portion of long-term debt</t>
        </is>
      </c>
      <c r="B17" s="5" t="n">
        <v>699</v>
      </c>
      <c r="C17" s="5" t="n">
        <v>75817</v>
      </c>
    </row>
    <row r="18">
      <c r="A18" s="4" t="inlineStr">
        <is>
          <t>Accounts payable</t>
        </is>
      </c>
      <c r="B18" s="5" t="n">
        <v>258670</v>
      </c>
      <c r="C18" s="5" t="n">
        <v>234328</v>
      </c>
    </row>
    <row r="19">
      <c r="A19" s="4" t="inlineStr">
        <is>
          <t>Income taxes payable</t>
        </is>
      </c>
      <c r="B19" s="5" t="n">
        <v>54242</v>
      </c>
      <c r="C19" s="5" t="n">
        <v>44435</v>
      </c>
    </row>
    <row r="20">
      <c r="A20" s="4" t="inlineStr">
        <is>
          <t>Accrued liabilities</t>
        </is>
      </c>
      <c r="B20" s="5" t="n">
        <v>236944</v>
      </c>
      <c r="C20" s="5" t="n">
        <v>262616</v>
      </c>
    </row>
    <row r="21">
      <c r="A21" s="4" t="inlineStr">
        <is>
          <t>Total current liabilities</t>
        </is>
      </c>
      <c r="B21" s="5" t="n">
        <v>691855</v>
      </c>
      <c r="C21" s="5" t="n">
        <v>617196</v>
      </c>
    </row>
    <row r="22">
      <c r="A22" s="4" t="inlineStr">
        <is>
          <t>Long-term debt, less current portion</t>
        </is>
      </c>
      <c r="B22" s="5" t="n">
        <v>649039</v>
      </c>
      <c r="C22" s="5" t="n">
        <v>645709</v>
      </c>
    </row>
    <row r="23">
      <c r="A23" s="4" t="inlineStr">
        <is>
          <t>Deferred income tax liabilities</t>
        </is>
      </c>
      <c r="B23" s="5" t="n">
        <v>135022</v>
      </c>
      <c r="C23" s="5" t="n">
        <v>132819</v>
      </c>
    </row>
    <row r="24">
      <c r="A24" s="4" t="inlineStr">
        <is>
          <t>Other liabilities</t>
        </is>
      </c>
      <c r="B24" s="5" t="n">
        <v>560930</v>
      </c>
      <c r="C24" s="5" t="n">
        <v>543490</v>
      </c>
    </row>
    <row r="25">
      <c r="A25" s="4" t="inlineStr">
        <is>
          <t>Total liabilities</t>
        </is>
      </c>
      <c r="B25" s="5" t="n">
        <v>2036846</v>
      </c>
      <c r="C25" s="5" t="n">
        <v>1939214</v>
      </c>
    </row>
    <row r="26">
      <c r="A26" s="4" t="inlineStr">
        <is>
          <t>Commitments and contingencies (Note 2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3 per share,10,000 shares authorized, no shares issued</t>
        </is>
      </c>
      <c r="B28" s="4" t="inlineStr">
        <is>
          <t xml:space="preserve"> </t>
        </is>
      </c>
      <c r="C28" s="4" t="inlineStr">
        <is>
          <t xml:space="preserve"> </t>
        </is>
      </c>
    </row>
    <row r="29">
      <c r="A29" s="4" t="inlineStr">
        <is>
          <t>Common stock, par value $0.001455 per share,150,000 shares authorized, 72,960 shares issued</t>
        </is>
      </c>
      <c r="B29" s="5" t="n">
        <v>106</v>
      </c>
      <c r="C29" s="5" t="n">
        <v>106</v>
      </c>
    </row>
    <row r="30">
      <c r="A30" s="4" t="inlineStr">
        <is>
          <t>Additional paid-in capital</t>
        </is>
      </c>
      <c r="B30" s="5" t="n">
        <v>374278</v>
      </c>
      <c r="C30" s="5" t="n">
        <v>327941</v>
      </c>
    </row>
    <row r="31">
      <c r="A31" s="4" t="inlineStr">
        <is>
          <t>Accumulated other comprehensive losses</t>
        </is>
      </c>
      <c r="B31" s="5" t="n">
        <v>-61401</v>
      </c>
      <c r="C31" s="5" t="n">
        <v>-70671</v>
      </c>
    </row>
    <row r="32">
      <c r="A32" s="4" t="inlineStr">
        <is>
          <t>Deferred compensation</t>
        </is>
      </c>
      <c r="B32" s="5" t="n">
        <v>3032</v>
      </c>
      <c r="C32" s="5" t="n">
        <v>2776</v>
      </c>
    </row>
    <row r="33">
      <c r="A33" s="4" t="inlineStr">
        <is>
          <t>Retained earnings</t>
        </is>
      </c>
      <c r="B33" s="5" t="n">
        <v>3067847</v>
      </c>
      <c r="C33" s="5" t="n">
        <v>2908574</v>
      </c>
    </row>
    <row r="34">
      <c r="A34" s="4" t="inlineStr">
        <is>
          <t>Stockholders' equity</t>
        </is>
      </c>
      <c r="B34" s="5" t="n">
        <v>3383862</v>
      </c>
      <c r="C34" s="5" t="n">
        <v>3168726</v>
      </c>
    </row>
    <row r="35">
      <c r="A35" s="4" t="inlineStr">
        <is>
          <t>Treasury stock at cost, 12,185 shares and 13,070 shares, respectively</t>
        </is>
      </c>
      <c r="B35" s="5" t="n">
        <v>-1051417</v>
      </c>
      <c r="C35" s="5" t="n">
        <v>-1094961</v>
      </c>
    </row>
    <row r="36">
      <c r="A36" s="4" t="inlineStr">
        <is>
          <t>Treasury stock held for deferred compensation, at cost, 53 shares and 55 shares, respectively</t>
        </is>
      </c>
      <c r="B36" s="5" t="n">
        <v>-3032</v>
      </c>
      <c r="C36" s="5" t="n">
        <v>-2776</v>
      </c>
    </row>
    <row r="37">
      <c r="A37" s="4" t="inlineStr">
        <is>
          <t>Total stockholders' equity</t>
        </is>
      </c>
      <c r="B37" s="5" t="n">
        <v>2329413</v>
      </c>
      <c r="C37" s="5" t="n">
        <v>2070989</v>
      </c>
    </row>
    <row r="38">
      <c r="A38" s="4" t="inlineStr">
        <is>
          <t>Total liabilities and stockholders' equity</t>
        </is>
      </c>
      <c r="B38" s="6" t="n">
        <v>4366259</v>
      </c>
      <c r="C38" s="6" t="n">
        <v>4010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6 Months Ended</t>
        </is>
      </c>
    </row>
    <row r="2">
      <c r="B2" s="2" t="inlineStr">
        <is>
          <t>Mar. 31, 2024</t>
        </is>
      </c>
    </row>
    <row r="3">
      <c r="A3" s="3" t="inlineStr">
        <is>
          <t>Supplemental Cash Flow Information [Abstract]</t>
        </is>
      </c>
      <c r="B3" s="4" t="inlineStr">
        <is>
          <t xml:space="preserve"> </t>
        </is>
      </c>
    </row>
    <row r="4">
      <c r="A4" s="4" t="inlineStr">
        <is>
          <t>Schedule of Supplemental Statement of Cash Flows Information</t>
        </is>
      </c>
      <c r="B4" s="4" t="inlineStr">
        <is>
          <t xml:space="preserve">Six Months Ended March 31,
2024 2023
Interest paid, net of amounts capitalized $ 18,068 $ 17,689
Income taxes paid 59,677 44,589
Income tax refunds received 3,662 1,392
Non-cash activities:
Purchases of property, plant and equipment on account 2,127 3,743
Common shares issued from treasury to settle benefit obligations 21,887 19,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Mar. 31, 2024</t>
        </is>
      </c>
    </row>
    <row r="3">
      <c r="A3" s="3" t="inlineStr">
        <is>
          <t>Inventory, Net [Abstract]</t>
        </is>
      </c>
      <c r="B3" s="4" t="inlineStr">
        <is>
          <t xml:space="preserve"> </t>
        </is>
      </c>
    </row>
    <row r="4">
      <c r="A4" s="4" t="inlineStr">
        <is>
          <t>Schedule of Inventories</t>
        </is>
      </c>
      <c r="B4" s="4" t="inlineStr">
        <is>
          <t>March 31, 2024 September 30, 2023
Raw materials $ 159,355 $ 133,699
Work in progress 140,322 127,438
Component parts (1) 352,269 327,522
Finished goods 88,978 74,594
Customer supplied inventory 17,941 14,543
On-hand inventory for which control has transferred to the customer ( 178,488 ) ( 159,953 )
$ 580,377 $ 517,843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 Net</t>
        </is>
      </c>
      <c r="B4" s="4" t="inlineStr">
        <is>
          <t xml:space="preserve">March 31, 2024 September 30, 2023
Land and land improvements $ 89,899 $ 89,352
Buildings and building improvements 591,225 589,735
Leasehold improvements 21,445 21,079
Machinery and production equipment 808,980 807,244
Computer equipment and software 117,694 120,290
Office furniture and equipment 41,303 41,943
Other 38,253 20,073
Construction in progress 64,847 55,487
1,773,646 1,745,203
Less accumulated depreciation ( 852,291 ) ( 832,109 )
Property, plant, and equipment, net $ 921,355 $ 913,094 </t>
        </is>
      </c>
    </row>
    <row r="5">
      <c r="A5" s="4" t="inlineStr">
        <is>
          <t>Schedule of Depreciation Expense</t>
        </is>
      </c>
      <c r="B5" s="4" t="inlineStr">
        <is>
          <t xml:space="preserve">Woodward had depreciation expense as follows:
Three Months Ended March 31, Six Months Ended March 31,
2024 2023 2024 2023
Depreciation expense $ 20,607 $ 20,535 $ 40,833 $ 40,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September 30, Effects of Foreign March 31,
Aerospace $ 455,423 $ — $ 455,423
Industrial 336,045 5,238 341,283
Consolidated $ 791,468 $ 5,238 $ 796,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 (Excluding Goodwill) [Abstract]</t>
        </is>
      </c>
      <c r="B3" s="4" t="inlineStr">
        <is>
          <t xml:space="preserve"> </t>
        </is>
      </c>
    </row>
    <row r="4">
      <c r="A4" s="4" t="inlineStr">
        <is>
          <t>Schedule of Finite-lived and Indefinite-lived Intangible Assets by Major Class</t>
        </is>
      </c>
      <c r="B4" s="4" t="inlineStr">
        <is>
          <t xml:space="preserve">March 31, 2024 September 30, 2023
Gross Accumulated Net Gross Accumulated Net
Intangible assets with finite lives:
Customer relationships and contracts:
Aerospace $ 281,683 $ ( 241,513 ) $ 40,170 $ 281,683 $ ( 236,143 ) $ 45,540
Industrial 386,267 ( 101,363 ) 284,904 378,804 ( 90,084 ) 288,720
Total $ 667,950 $ ( 342,876 ) $ 325,074 $ 660,487 $ ( 326,227 ) $ 334,260
Intellectual property:
Aerospace $ — $ — $ — $ — $ — $ —
Industrial 3,139 ( 3,139 ) — 3,139 ( 3,139 ) —
Total $ 3,139 $ ( 3,139 ) $ — $ 3,139 $ ( 3,139 ) $ —
Process technology:
Aerospace $ 44,570 $ ( 40,026 ) $ 4,544 $ 44,570 $ ( 39,551 ) $ 5,019
Industrial 84,877 ( 33,676 ) 51,201 83,456 ( 31,709 ) 51,747
Total $ 129,447 $ ( 73,702 ) $ 55,745 $ 128,026 $ ( 71,260 ) $ 56,766
Other intangibles:
Aerospace $ — $ — $ — $ — $ — $ —
Industrial 561 ( 561 ) — 554 ( 524 ) 30
Total $ 561 $ ( 561 ) $ — $ 554 $ ( 524 ) $ 30
Intangible asset with indefinite life:
Trade name:
Aerospace $ — $ — $ — $ — $ — $ —
Industrial 62,595 — 62,595 61,307 — 61,307
Total $ 62,595 $ — $ 62,595 $ 61,307 $ — $ 61,307
Total intangibles:
Aerospace $ 326,253 $ ( 281,539 ) $ 44,714 $ 326,253 $ ( 275,694 ) $ 50,559
Industrial 537,439 ( 138,739 ) 398,700 527,260 ( 125,456 ) 401,804
Consolidated Total $ 863,692 $ ( 420,278 ) $ 443,414 $ 853,513 $ ( 401,150 ) $ 452,363 </t>
        </is>
      </c>
    </row>
    <row r="5">
      <c r="A5" s="4" t="inlineStr">
        <is>
          <t>Schedule of Finite-Lived Intangible Assets Amortization Expense</t>
        </is>
      </c>
      <c r="B5" s="4" t="inlineStr">
        <is>
          <t xml:space="preserve">Woodward recorded amortization expense associated with intangibles of the following:
Three Months Ended March 31, Six Months Ended March 31,
2024 2023 2024 2023
Amortization expense $ 8,618 $ 9,418 $ 17,217 $ 18,596 </t>
        </is>
      </c>
    </row>
    <row r="6">
      <c r="A6" s="4" t="inlineStr">
        <is>
          <t>Schedule of Finite-Lived Intangible Assets, Future Amortization Expense</t>
        </is>
      </c>
      <c r="B6" s="4" t="inlineStr">
        <is>
          <t xml:space="preserve">Future amortization expense associated with intangibles is expected to be:
Year Ending September 30:
2024 (remaining) $ 16,305
2025 28,293
2026 28,283
2027 28,232
2028 27,636
Thereafter 252,070
$ 380,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Liabilities (Tables)</t>
        </is>
      </c>
      <c r="B1" s="2" t="inlineStr">
        <is>
          <t>6 Months Ended</t>
        </is>
      </c>
    </row>
    <row r="2">
      <c r="B2" s="2" t="inlineStr">
        <is>
          <t>Mar. 31, 2024</t>
        </is>
      </c>
    </row>
    <row r="3">
      <c r="A3" s="3" t="inlineStr">
        <is>
          <t>Accrued Liabilities, Current [Abstract]</t>
        </is>
      </c>
      <c r="B3" s="4" t="inlineStr">
        <is>
          <t xml:space="preserve"> </t>
        </is>
      </c>
    </row>
    <row r="4">
      <c r="A4" s="4" t="inlineStr">
        <is>
          <t>Accrued Liabilities</t>
        </is>
      </c>
      <c r="B4" s="4" t="inlineStr">
        <is>
          <t xml:space="preserve">March 31, 2024 September 30, 2023
Salaries and other member benefits $ 98,019 $ 146,713
Product warranties and related liabilities 19,800 18,162
Interest payable 12,199 13,611
Accrued retirement benefits 2,844 2,822
Net current contract liabilities 48,821 33,748
Taxes, other than income 18,981 13,436
Other 36,280 34,124
$ 236,944 $ 262,616 </t>
        </is>
      </c>
    </row>
    <row r="5">
      <c r="A5" s="4" t="inlineStr">
        <is>
          <t>Changes in Accrued Product Warranties and Related Liabilities</t>
        </is>
      </c>
      <c r="B5" s="4" t="inlineStr">
        <is>
          <t xml:space="preserve">Changes in accrued product warranties and related liabilities were as follows:
Three Months Ended March 31, Six Months Ended March 31,
2024 2023 2024 2023
Beginning of period $ 21,802 $ 49,526 $ 18,162 $ 40,042
Additions, net of recoveries 4,653 3,413 9,959 20,423
Reductions for settlement ( 6,579 ) ( 6,501 ) ( 8,406 ) ( 14,203 )
Foreign currency exchange rate changes ( 76 ) 54 85 230
End of period $ 19,800 $ 46,492 $ 19,800 $ 46,4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6 Months Ended</t>
        </is>
      </c>
    </row>
    <row r="2">
      <c r="B2" s="2" t="inlineStr">
        <is>
          <t>Mar. 31, 2024</t>
        </is>
      </c>
    </row>
    <row r="3">
      <c r="A3" s="3" t="inlineStr">
        <is>
          <t>Other Liabilities, Noncurrent [Abstract]</t>
        </is>
      </c>
      <c r="B3" s="4" t="inlineStr">
        <is>
          <t xml:space="preserve"> </t>
        </is>
      </c>
    </row>
    <row r="4">
      <c r="A4" s="4" t="inlineStr">
        <is>
          <t>Schedule of Other Liabilities</t>
        </is>
      </c>
      <c r="B4" s="4" t="inlineStr">
        <is>
          <t xml:space="preserve">March 31, 2024 September 30, 2023
Net accrued retirement benefits, less amounts recognized within accrued liabilities $ 78,464 $ 72,570
Total unrecognized tax benefits 9,351 8,020
Noncurrent income taxes payable 5,894 10,714
Deferred economic incentives (1) 5,151 5,797
Noncurrent operating lease liabilities 19,202 20,685
Net noncurrent contract liabilities 426,810 414,657
Cross-currency swap derivative liability 4,968 —
Other 11,090 11,047
$ 560,930 $ 543,490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 (Tables)</t>
        </is>
      </c>
      <c r="B1" s="2" t="inlineStr">
        <is>
          <t>6 Months Ended</t>
        </is>
      </c>
    </row>
    <row r="2">
      <c r="B2" s="2" t="inlineStr">
        <is>
          <t>Mar. 31, 2024</t>
        </is>
      </c>
    </row>
    <row r="3">
      <c r="A3" s="3" t="inlineStr">
        <is>
          <t>Nonoperating Income (Expense) [Abstract]</t>
        </is>
      </c>
      <c r="B3" s="4" t="inlineStr">
        <is>
          <t xml:space="preserve"> </t>
        </is>
      </c>
    </row>
    <row r="4">
      <c r="A4" s="4" t="inlineStr">
        <is>
          <t>Schedule of Other (Income) Expense, Net</t>
        </is>
      </c>
      <c r="B4" s="4" t="inlineStr">
        <is>
          <t xml:space="preserve">Three Months Ended March 31, Six Months Ended March 31,
2024 2023 2024 2023
Equity interest in the earnings of the JV $ ( 8,701 ) $ ( 8,468 ) $ ( 18,856 ) $ ( 13,041 )
Net (gain) loss on sales of assets and businesses ( 863 ) 857 ( 872 ) 890
Gain on non-recurring matter related to a previous acquisition — — ( 4,803 ) —
Rent income ( 88 ) ( 93 ) ( 170 ) ( 181 )
Net gain on investments in deferred compensation program ( 1,785 ) ( 1,679 ) ( 4,394 ) ( 2,870 )
Other components of net periodic pension and other postretirement benefit, excluding service cost and interest expense ( 2,947 ) ( 2,675 ) ( 5,866 ) ( 5,160 )
Other — 18 ( 62 ) ( 68 )
$ ( 14,384 ) $ ( 12,040 ) $ ( 35,023 ) $ ( 20,43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Mar. 31, 2024</t>
        </is>
      </c>
    </row>
    <row r="3">
      <c r="A3" s="3" t="inlineStr">
        <is>
          <t>Income Tax Disclosure [Abstract]</t>
        </is>
      </c>
      <c r="B3" s="4" t="inlineStr">
        <is>
          <t xml:space="preserve"> </t>
        </is>
      </c>
    </row>
    <row r="4">
      <c r="A4" s="4" t="inlineStr">
        <is>
          <t>Tax Expense and Effective Tax Rate</t>
        </is>
      </c>
      <c r="B4" s="4" t="inlineStr">
        <is>
          <t>The following table sets forth the tax expense and the effective tax rate for Woodward’s earnings before income taxes:
Three Months Ended March 31, Six Months Ended March 31,
2024 2023 2024 2023
Earnings before income taxes $ 120,624 $ 40,241 $ 230,344 $ 71,990
Income tax expense 23,068 4,730 42,744 6,873
Effective tax rate 19.1 % 11.8 % 18.6 % 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6 Months Ended</t>
        </is>
      </c>
    </row>
    <row r="2">
      <c r="B2" s="2" t="inlineStr">
        <is>
          <t>Mar. 31, 2024</t>
        </is>
      </c>
    </row>
    <row r="3">
      <c r="A3" s="3" t="inlineStr">
        <is>
          <t>Defined Benefit Plan Disclosure [Line Items]</t>
        </is>
      </c>
      <c r="B3" s="4" t="inlineStr">
        <is>
          <t xml:space="preserve"> </t>
        </is>
      </c>
    </row>
    <row r="4">
      <c r="A4" s="4" t="inlineStr">
        <is>
          <t>Schedule of Amount of Expense Associated with Defined Contribution Plans</t>
        </is>
      </c>
      <c r="B4" s="4" t="inlineStr">
        <is>
          <t xml:space="preserve">The amount of expense associated with defined contribution plans was as follows:
Three Months Ended March 31, Six Months Ended March 31,
2024 2023 2024 2023
Company costs $ 12,902 $ 11,838 $ 24,077 $ 21,940 </t>
        </is>
      </c>
    </row>
    <row r="5">
      <c r="A5" s="4" t="inlineStr">
        <is>
          <t>Schedule of Estimated Remaining Cash Contributions</t>
        </is>
      </c>
      <c r="B5" s="4" t="inlineStr">
        <is>
          <t xml:space="preserve">Woodward estimates its remaining cash contributions in fiscal year 2024 will be as follows:
Retirement pension benefits:
United States $ —
United Kingdom 558
Japan —
Germany 493
Other postretirement benefits 1,851 </t>
        </is>
      </c>
    </row>
    <row r="6">
      <c r="A6" s="4" t="inlineStr">
        <is>
          <t>Defined Benefit Pension Plan [Member]</t>
        </is>
      </c>
      <c r="B6" s="4" t="inlineStr">
        <is>
          <t xml:space="preserve"> </t>
        </is>
      </c>
    </row>
    <row r="7">
      <c r="A7" s="3" t="inlineStr">
        <is>
          <t>Defined Benefit Plan Disclosure [Line Items]</t>
        </is>
      </c>
      <c r="B7" s="4" t="inlineStr">
        <is>
          <t xml:space="preserve"> </t>
        </is>
      </c>
    </row>
    <row r="8">
      <c r="A8" s="4" t="inlineStr">
        <is>
          <t>Schedule of Net Periodic Benefit Costs</t>
        </is>
      </c>
      <c r="B8" s="4" t="inlineStr">
        <is>
          <t xml:space="preserve">The components of the net periodic retirement pension costs recognized are as follows:
Three Months Ended March 31,
United States Other Countries Total
2024 2023 2024 2023 2024 2023
Service cost $ 194 $ 224 $ 312 $ 332 $ 506 $ 556
Interest cost 1,900 1,825 803 778 2,703 2,603
Expected return on plan assets ( 2,271 ) ( 2,075 ) ( 602 ) ( 573 ) ( 2,873 ) ( 2,648 )
Amortization of:
Net actuarial loss (gain) 56 73 ( 171 ) ( 153 ) ( 115 ) ( 80 )
Prior service cost 175 175 5 6 180 181
Net periodic retirement pension cost $ 54 $ 222 $ 347 $ 390 $ 401 $ 612
Contributions paid $ — $ — $ 746 $ 736 $ 746 $ 736
Six Months Ended March 31,
United States Other Countries Total
2024 2023 2024 2023 2024 2023
Service cost $ 388 $ 447 $ 621 $ 652 $ 1,009 $ 1,099
Interest cost 3,799 3,649 1,596 1,528 5,395 5,177
Expected return on plan assets ( 4,542 ) ( 4,149 ) ( 1,194 ) ( 1,124 ) ( 5,736 ) ( 5,273 )
Amortization of:
Net actuarial loss (gain) 113 146 ( 339 ) ( 301 ) ( 226 ) ( 155 )
Prior service cost 349 349 11 11 360 360
Net periodic retirement pension cost $ 107 $ 442 $ 695 $ 766 $ 802 $ 1,208
Contributions paid $ — $ — $ 1,339 $ 1,298 $ 1,339 $ 1,298 </t>
        </is>
      </c>
    </row>
    <row r="9">
      <c r="A9" s="4" t="inlineStr">
        <is>
          <t>Other Postretirement Benefit Plans [Member]</t>
        </is>
      </c>
      <c r="B9" s="4" t="inlineStr">
        <is>
          <t xml:space="preserve"> </t>
        </is>
      </c>
    </row>
    <row r="10">
      <c r="A10" s="3" t="inlineStr">
        <is>
          <t>Defined Benefit Plan Disclosure [Line Items]</t>
        </is>
      </c>
      <c r="B10" s="4" t="inlineStr">
        <is>
          <t xml:space="preserve"> </t>
        </is>
      </c>
    </row>
    <row r="11">
      <c r="A11" s="4" t="inlineStr">
        <is>
          <t>Schedule of Net Periodic Benefit Costs</t>
        </is>
      </c>
      <c r="B11" s="4" t="inlineStr">
        <is>
          <t xml:space="preserve">The components of the net periodic other postretirement benefit costs recognized are as follows:
Three Months Ended March 31, Six Months Ended March 31,
2024 2023 2024 2023
Interest cost $ 225 $ 226 $ 451 $ 452
Amortization of:
Net actuarial gain ( 139 ) ( 124 ) ( 278 ) ( 248 )
Net periodic other postretirement cost $ 86 $ 102 $ 173 $ 204
Contributions paid $ 413 $ 444 $ 825 $ 8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Allowance, accounts receivable</t>
        </is>
      </c>
      <c r="B3" s="6" t="n">
        <v>7126</v>
      </c>
      <c r="C3" s="6" t="n">
        <v>5847</v>
      </c>
    </row>
    <row r="4">
      <c r="A4" s="3" t="inlineStr">
        <is>
          <t>Stockholders' equity:</t>
        </is>
      </c>
      <c r="B4" s="4" t="inlineStr">
        <is>
          <t xml:space="preserve"> </t>
        </is>
      </c>
      <c r="C4" s="4" t="inlineStr">
        <is>
          <t xml:space="preserve"> </t>
        </is>
      </c>
    </row>
    <row r="5">
      <c r="A5" s="4" t="inlineStr">
        <is>
          <t>Preferred stock, par value</t>
        </is>
      </c>
      <c r="B5" s="8" t="n">
        <v>0.003</v>
      </c>
      <c r="C5" s="8" t="n">
        <v>0.003</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9" t="n">
        <v>0.001455</v>
      </c>
      <c r="C8" s="9" t="n">
        <v>0.001455</v>
      </c>
    </row>
    <row r="9">
      <c r="A9" s="4" t="inlineStr">
        <is>
          <t>Common stock, shares authorized</t>
        </is>
      </c>
      <c r="B9" s="5" t="n">
        <v>150000000</v>
      </c>
      <c r="C9" s="5" t="n">
        <v>150000000</v>
      </c>
    </row>
    <row r="10">
      <c r="A10" s="4" t="inlineStr">
        <is>
          <t>Common stock, shares issued</t>
        </is>
      </c>
      <c r="B10" s="5" t="n">
        <v>72960000</v>
      </c>
      <c r="C10" s="5" t="n">
        <v>72960000</v>
      </c>
    </row>
    <row r="11">
      <c r="A11" s="4" t="inlineStr">
        <is>
          <t>Treasury stock, shares</t>
        </is>
      </c>
      <c r="B11" s="5" t="n">
        <v>12185000</v>
      </c>
      <c r="C11" s="5" t="n">
        <v>13070000</v>
      </c>
    </row>
    <row r="12">
      <c r="A12" s="4" t="inlineStr">
        <is>
          <t>Treasury stock held for deferred compensation, shares</t>
        </is>
      </c>
      <c r="B12" s="5" t="n">
        <v>53000</v>
      </c>
      <c r="C12" s="5" t="n">
        <v>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Mar. 31, 2024</t>
        </is>
      </c>
    </row>
    <row r="3">
      <c r="A3" s="3" t="inlineStr">
        <is>
          <t>Share Based Compensation Arrangement By Share Based Payment Award [Line Items]</t>
        </is>
      </c>
      <c r="B3" s="4" t="inlineStr">
        <is>
          <t xml:space="preserve"> </t>
        </is>
      </c>
    </row>
    <row r="4">
      <c r="A4" s="4" t="inlineStr">
        <is>
          <t>Summary of Activity in Common Stock and Treasury Stock Share</t>
        </is>
      </c>
      <c r="B4" s="4" t="inlineStr">
        <is>
          <t>Activity in common stock and treasury stock share are as follows:
Common Stock Treasury Stock Treasury stock held for deferred compensation
Balances as of January 1, 2023 72,960 ( 13,460 ) ( 122 )
Sales of treasury stock — 251 —
Common shares issued for benefit plans — 187 —
Purchases of stock by deferred compensation — — —
Distribution of stock from deferred compensation — — 55
Balances as of March 31, 2023 72,960 ( 13,022 ) ( 67 )
Balances as of January 1, 2024 72,960 ( 12,823 ) ( 54 )
Sales of treasury stock — 479 —
Common shares issued for benefit plans — 159 —
Purchases of stock by deferred compensation — — —
Distribution of stock from deferred compensation — — 1
Balances as of March 31, 2024 72,960 ( 12,185 ) ( 53 )
Common Stock Treasury Stock Treasury stock held for deferred compensation
Balances as of September 30, 2022 72,960 ( 13,207 ) ( 139 )
Sales of treasury stock — 270 —
Purchase of treasury stock — ( 274 ) —
Common shares issued for benefit plans — 189 —
Purchases of stock by deferred compensation — — ( 1 )
Distribution of stock from deferred compensation — — 73
Balances as of March 31, 2023 72,960 ( 13,022 ) ( 67 )
Balances as of September 30, 2023 72,960 ( 13,070 ) ( 55 )
Sales of treasury stock — 726 —
Common shares issued for benefit plans — 159 —
Purchases of stock by deferred compensation — — ( 1 )
Distribution of stock from deferred compensation — — 3
Balances as of March 31, 2024 72,960 ( 12,185 ) ( 53 )</t>
        </is>
      </c>
    </row>
    <row r="5">
      <c r="A5" s="4" t="inlineStr">
        <is>
          <t>Summary of Activity for RSUs</t>
        </is>
      </c>
      <c r="B5" s="4" t="inlineStr">
        <is>
          <t xml:space="preserve">A summary of the activity for RSUs:
Three Months Ended March 31, 2024 Six Months Ended March 31, 2024
Number of units Weighted-Average Grant Date Fair Value Number of units Weighted-Average Grant Date Fair Value
Beginning balance 170 $ 96.95 177 $ 93.46
Granted 155 137.76 167 137.33
Released ( 5 ) 89.03 ( 24 ) 86.59
Forfeited ( 1 ) 111.78 ( 1 ) 108.48
Ending balance 319 $ 116.90 319 $ 116.90 </t>
        </is>
      </c>
    </row>
    <row r="6">
      <c r="A6" s="4" t="inlineStr">
        <is>
          <t>Stock Options [Member]</t>
        </is>
      </c>
      <c r="B6" s="4" t="inlineStr">
        <is>
          <t xml:space="preserve"> </t>
        </is>
      </c>
    </row>
    <row r="7">
      <c r="A7" s="3" t="inlineStr">
        <is>
          <t>Share Based Compensation Arrangement By Share Based Payment Award [Line Items]</t>
        </is>
      </c>
      <c r="B7" s="4" t="inlineStr">
        <is>
          <t xml:space="preserve"> </t>
        </is>
      </c>
    </row>
    <row r="8">
      <c r="A8" s="4" t="inlineStr">
        <is>
          <t>Summary of Activity for Stock Option Awards</t>
        </is>
      </c>
      <c r="B8" s="4" t="inlineStr">
        <is>
          <t xml:space="preserve">The following is a summary of the activity for stock option awards:
Three Months Ended March 31, 2024 Six Months Ended March 31, 2024
Number of options Weighted-Average Exercise Price per Share Number of options Weighted-Average Exercise Price per Share
Beginning balance 4,611 $ 80.99 4,842 $ 80.48
Granted 81 137.76 87 137.36
Exercised ( 475 ) 67.93 ( 710 ) 69.19
Forfeited ( 4 ) 91.51 ( 6 ) 91.84
Ending balance 4,213 $ 83.54 4,213 $ 83.54 </t>
        </is>
      </c>
    </row>
    <row r="9">
      <c r="A9" s="4" t="inlineStr">
        <is>
          <t>Changes in Non-vested Stock Options</t>
        </is>
      </c>
      <c r="B9" s="4" t="inlineStr">
        <is>
          <t xml:space="preserve">Changes in non-vested stock options were as follows:
Three Months Ended March 31, 2024 Six Months Ended March 31, 2024
Number of options Weighted-Average Grant Date Fair Value per Share Number of options Weighted-Average Grant Date Fair Value Per Share
Beginning balance 858 $ 35.37 1,393 $ 33.96
Granted 81 58.15 87 58.34
Vested ( 9 ) 31.78 ( 549 ) 32.01
Forfeited ( 4 ) 35.54 ( 5 ) 35.24
Ending balance 926 $ 37.40 926 $ 37.40 </t>
        </is>
      </c>
    </row>
    <row r="10">
      <c r="A10" s="4" t="inlineStr">
        <is>
          <t>Stock Options Vested, or Expected to Vest and Exercisable</t>
        </is>
      </c>
      <c r="B10" s="4" t="inlineStr">
        <is>
          <t>Information about stock options that have vested, or are expected to vest, and are exercisable at March 31, 2024 was as follows:
Number of options Weighted-Average Exercise Price Weighted-Average Remaining Life in Years Aggregate Intrinsic Value
Options outstanding 4,213 $ 83.54 5.5 $ 297,376
Options vested and exercisable 3,287 79.53 4.8 245,191
Options vested and expected to vest 4,177 83.37 5.5 295,556 R</t>
        </is>
      </c>
    </row>
    <row r="11">
      <c r="A11" s="4" t="inlineStr">
        <is>
          <t>Performance Restricted Stock Units [Member]</t>
        </is>
      </c>
      <c r="B11" s="4" t="inlineStr">
        <is>
          <t xml:space="preserve"> </t>
        </is>
      </c>
    </row>
    <row r="12">
      <c r="A12" s="3" t="inlineStr">
        <is>
          <t>Share Based Compensation Arrangement By Share Based Payment Award [Line Items]</t>
        </is>
      </c>
      <c r="B12" s="4" t="inlineStr">
        <is>
          <t xml:space="preserve"> </t>
        </is>
      </c>
    </row>
    <row r="13">
      <c r="A13" s="4" t="inlineStr">
        <is>
          <t>Schedule of Assumptions to Value PSUs Granted</t>
        </is>
      </c>
      <c r="B13" s="4" t="inlineStr">
        <is>
          <t xml:space="preserve"> The fair value of the PSUs for the November 2023 grant was determined based upon a Monte Carlo valuation method. The assumptions used in the Monte Carlo method to value the PSUs granted, which includes the grant date fair value outcome from the Monte Carlo method, were as follows:
March 31, 2024
Expected volatility 30.2 %
Risk free interest rate 4.5 %
Expected life 3 years
Grant date fair value $ 146.47 </t>
        </is>
      </c>
    </row>
    <row r="14">
      <c r="A14" s="4" t="inlineStr">
        <is>
          <t>Summary of Activity for PSUs</t>
        </is>
      </c>
      <c r="B14" s="4" t="inlineStr">
        <is>
          <t xml:space="preserve">A summary of the activity for PSUs:
Three Months Ended March 31, 2024 Six Months Ended March 31, 2024
Number of units Weighted-Average Grant Date Fair Value Number of units Weighted-Average Grant Date Fair Value
Beginning balance 66 $ 146.47 — $ —
Granted — — 66 146.47
Forfeited — — — —
Ending balance 66 $ 146.47 66 $ 146.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ummary of Consolidated Net Sales and Earnings by Segment</t>
        </is>
      </c>
      <c r="B4" s="4" t="inlineStr">
        <is>
          <t xml:space="preserve">A summary of consolidated net sales and earnings by segment follows:
Three Months Ended March 31, Six Months Ended March 31,
2024 2023 2024 2023
Segment external net sales:
Aerospace $ 497,512 $ 437,017 $ 958,268 $ 832,702
Industrial 337,831 281,197 663,805 504,131
Total consolidated net sales $ 835,343 $ 718,214 $ 1,622,073 $ 1,336,833
Segment earnings:
Aerospace $ 98,451 $ 73,314 $ 177,453 $ 128,748
Industrial 65,244 37,571 132,125 48,973
Nonsegment expenses ( 32,834 ) ( 58,307 ) ( 59,034 ) ( 82,618 )
Interest expense, net ( 10,237 ) ( 12,337 ) ( 20,200 ) ( 23,113 )
Consolidated earnings before income taxes $ 120,624 $ 40,241 $ 230,344 $ 71,990 </t>
        </is>
      </c>
    </row>
    <row r="5">
      <c r="A5" s="4" t="inlineStr">
        <is>
          <t>Summary of Consolidated Total Assets by Segment</t>
        </is>
      </c>
      <c r="B5" s="4" t="inlineStr">
        <is>
          <t xml:space="preserve">Segment assets consist of accounts receivable, inventories, property, plant, and equipment, net, goodwill, and other intangibles, net. A summary of consolidated total assets by segment follows:
March 31, 2024 September 30, 2023
Segment assets:
Aerospace $ 1,890,089 $ 1,829,410
Industrial 1,563,424 1,490,341
Unallocated corporate property, plant, and equipment, net 120,202 104,962
Other unallocated assets 792,544 585,490
Consolidated total assets $ 4,366,259 $ 4,010,2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Recognition Tim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35343</v>
      </c>
      <c r="C4" s="6" t="n">
        <v>718214</v>
      </c>
      <c r="D4" s="6" t="n">
        <v>1622073</v>
      </c>
      <c r="E4" s="6" t="n">
        <v>1336833</v>
      </c>
    </row>
    <row r="5">
      <c r="A5" s="4" t="inlineStr">
        <is>
          <t>Aerospa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97512</v>
      </c>
      <c r="C7" s="5" t="n">
        <v>437017</v>
      </c>
      <c r="D7" s="5" t="n">
        <v>958268</v>
      </c>
      <c r="E7" s="5" t="n">
        <v>832702</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37831</v>
      </c>
      <c r="C10" s="5" t="n">
        <v>281197</v>
      </c>
      <c r="D10" s="5" t="n">
        <v>663805</v>
      </c>
      <c r="E10" s="5" t="n">
        <v>504131</v>
      </c>
    </row>
    <row r="11">
      <c r="A11" s="4" t="inlineStr">
        <is>
          <t>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32403</v>
      </c>
      <c r="C13" s="5" t="n">
        <v>365908</v>
      </c>
      <c r="D13" s="5" t="n">
        <v>807536</v>
      </c>
      <c r="E13" s="5" t="n">
        <v>675587</v>
      </c>
    </row>
    <row r="14">
      <c r="A14" s="4" t="inlineStr">
        <is>
          <t>Point In Time [Member] | Aerospa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9171</v>
      </c>
      <c r="C16" s="5" t="n">
        <v>188248</v>
      </c>
      <c r="D16" s="5" t="n">
        <v>417674</v>
      </c>
      <c r="E16" s="5" t="n">
        <v>358088</v>
      </c>
    </row>
    <row r="17">
      <c r="A17" s="4" t="inlineStr">
        <is>
          <t>Point In Time [Member] | Industr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3232</v>
      </c>
      <c r="C19" s="5" t="n">
        <v>177660</v>
      </c>
      <c r="D19" s="5" t="n">
        <v>389862</v>
      </c>
      <c r="E19" s="5" t="n">
        <v>317499</v>
      </c>
    </row>
    <row r="20">
      <c r="A20" s="4" t="inlineStr">
        <is>
          <t>Over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02940</v>
      </c>
      <c r="C22" s="5" t="n">
        <v>352306</v>
      </c>
      <c r="D22" s="5" t="n">
        <v>814537</v>
      </c>
      <c r="E22" s="5" t="n">
        <v>661246</v>
      </c>
    </row>
    <row r="23">
      <c r="A23" s="4" t="inlineStr">
        <is>
          <t>Over Time [Member] | Aerospa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68341</v>
      </c>
      <c r="C25" s="5" t="n">
        <v>248769</v>
      </c>
      <c r="D25" s="5" t="n">
        <v>540594</v>
      </c>
      <c r="E25" s="5" t="n">
        <v>474614</v>
      </c>
    </row>
    <row r="26">
      <c r="A26" s="4" t="inlineStr">
        <is>
          <t>Over Time [Member] | Industr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34599</v>
      </c>
      <c r="C28" s="6" t="n">
        <v>103537</v>
      </c>
      <c r="D28" s="6" t="n">
        <v>273943</v>
      </c>
      <c r="E28" s="6" t="n">
        <v>1866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Mar. 31, 2024</t>
        </is>
      </c>
      <c r="C1" s="2" t="inlineStr">
        <is>
          <t>Sep. 30, 2023</t>
        </is>
      </c>
    </row>
    <row r="2">
      <c r="A2" s="3" t="inlineStr">
        <is>
          <t>Contract With Customer Asset [Line Items]</t>
        </is>
      </c>
      <c r="B2" s="4" t="inlineStr">
        <is>
          <t xml:space="preserve"> </t>
        </is>
      </c>
      <c r="C2" s="4" t="inlineStr">
        <is>
          <t xml:space="preserve"> </t>
        </is>
      </c>
    </row>
    <row r="3">
      <c r="A3" s="4" t="inlineStr">
        <is>
          <t>Total billed receivables</t>
        </is>
      </c>
      <c r="B3" s="6" t="n">
        <v>530127</v>
      </c>
      <c r="C3" s="6" t="n">
        <v>485227</v>
      </c>
    </row>
    <row r="4">
      <c r="A4" s="4" t="inlineStr">
        <is>
          <t>Current unbilled receivables (contract assets)</t>
        </is>
      </c>
      <c r="B4" s="5" t="n">
        <v>308776</v>
      </c>
      <c r="C4" s="5" t="n">
        <v>270479</v>
      </c>
    </row>
    <row r="5">
      <c r="A5" s="4" t="inlineStr">
        <is>
          <t>Total accounts receivable</t>
        </is>
      </c>
      <c r="B5" s="5" t="n">
        <v>838903</v>
      </c>
      <c r="C5" s="5" t="n">
        <v>755706</v>
      </c>
    </row>
    <row r="6">
      <c r="A6" s="4" t="inlineStr">
        <is>
          <t>Less: Allowance for uncollectible amounts</t>
        </is>
      </c>
      <c r="B6" s="5" t="n">
        <v>-7126</v>
      </c>
      <c r="C6" s="5" t="n">
        <v>-5847</v>
      </c>
    </row>
    <row r="7">
      <c r="A7" s="4" t="inlineStr">
        <is>
          <t>Total accounts receivable, net</t>
        </is>
      </c>
      <c r="B7" s="5" t="n">
        <v>831777</v>
      </c>
      <c r="C7" s="5" t="n">
        <v>749859</v>
      </c>
    </row>
    <row r="8">
      <c r="A8" s="4" t="inlineStr">
        <is>
          <t>Trade Accounts Receivable [Member]</t>
        </is>
      </c>
      <c r="B8" s="4" t="inlineStr">
        <is>
          <t xml:space="preserve"> </t>
        </is>
      </c>
      <c r="C8" s="4" t="inlineStr">
        <is>
          <t xml:space="preserve"> </t>
        </is>
      </c>
    </row>
    <row r="9">
      <c r="A9" s="3" t="inlineStr">
        <is>
          <t>Contract With Customer Asset [Line Items]</t>
        </is>
      </c>
      <c r="B9" s="4" t="inlineStr">
        <is>
          <t xml:space="preserve"> </t>
        </is>
      </c>
      <c r="C9" s="4" t="inlineStr">
        <is>
          <t xml:space="preserve"> </t>
        </is>
      </c>
    </row>
    <row r="10">
      <c r="A10" s="4" t="inlineStr">
        <is>
          <t>Billed receivables</t>
        </is>
      </c>
      <c r="B10" s="5" t="n">
        <v>478207</v>
      </c>
      <c r="C10" s="5" t="n">
        <v>434287</v>
      </c>
    </row>
    <row r="11">
      <c r="A11" s="4" t="inlineStr">
        <is>
          <t>Other (Chinese Financial Institutions) [Member]</t>
        </is>
      </c>
      <c r="B11" s="4" t="inlineStr">
        <is>
          <t xml:space="preserve"> </t>
        </is>
      </c>
      <c r="C11" s="4" t="inlineStr">
        <is>
          <t xml:space="preserve"> </t>
        </is>
      </c>
    </row>
    <row r="12">
      <c r="A12" s="3" t="inlineStr">
        <is>
          <t>Contract With Customer Asset [Line Items]</t>
        </is>
      </c>
      <c r="B12" s="4" t="inlineStr">
        <is>
          <t xml:space="preserve"> </t>
        </is>
      </c>
      <c r="C12" s="4" t="inlineStr">
        <is>
          <t xml:space="preserve"> </t>
        </is>
      </c>
    </row>
    <row r="13">
      <c r="A13" s="4" t="inlineStr">
        <is>
          <t>Billed receivables</t>
        </is>
      </c>
      <c r="B13" s="6" t="n">
        <v>51920</v>
      </c>
      <c r="C13" s="6" t="n">
        <v>509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unbilled receivables</t>
        </is>
      </c>
      <c r="B4" s="6" t="n">
        <v>8953</v>
      </c>
      <c r="C4" s="4" t="inlineStr">
        <is>
          <t xml:space="preserve"> </t>
        </is>
      </c>
      <c r="D4" s="6" t="n">
        <v>8953</v>
      </c>
      <c r="E4" s="4" t="inlineStr">
        <is>
          <t xml:space="preserve"> </t>
        </is>
      </c>
      <c r="F4" s="6" t="n">
        <v>7332</v>
      </c>
    </row>
    <row r="5">
      <c r="A5" s="4" t="inlineStr">
        <is>
          <t>Revenue from contract liabilities</t>
        </is>
      </c>
      <c r="B5" s="6" t="n">
        <v>8232</v>
      </c>
      <c r="C5" s="6" t="n">
        <v>5299</v>
      </c>
      <c r="D5" s="6" t="n">
        <v>21265</v>
      </c>
      <c r="E5" s="6" t="n">
        <v>14184</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Schedule of Uncollectible Amounts And Change in Expected Allowance for Credit Losses for Trade Accounts Receivable and Unbilled Receivables)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Balance, beginning</t>
        </is>
      </c>
      <c r="C4" s="6" t="n">
        <v>5777</v>
      </c>
      <c r="D4" s="6" t="n">
        <v>4203</v>
      </c>
      <c r="E4" s="6" t="n">
        <v>5847</v>
      </c>
      <c r="F4" s="6" t="n">
        <v>3922</v>
      </c>
    </row>
    <row r="5">
      <c r="A5" s="4" t="inlineStr">
        <is>
          <t>Changes in estimates</t>
        </is>
      </c>
      <c r="C5" s="5" t="n">
        <v>1398</v>
      </c>
      <c r="D5" s="5" t="n">
        <v>6042</v>
      </c>
      <c r="E5" s="5" t="n">
        <v>1696</v>
      </c>
      <c r="F5" s="5" t="n">
        <v>6470</v>
      </c>
    </row>
    <row r="6">
      <c r="A6" s="4" t="inlineStr">
        <is>
          <t>Write-offs</t>
        </is>
      </c>
      <c r="C6" s="5" t="n">
        <v>-16</v>
      </c>
      <c r="D6" s="5" t="n">
        <v>-247</v>
      </c>
      <c r="E6" s="5" t="n">
        <v>-475</v>
      </c>
      <c r="F6" s="5" t="n">
        <v>-330</v>
      </c>
    </row>
    <row r="7">
      <c r="A7" s="4" t="inlineStr">
        <is>
          <t>Other</t>
        </is>
      </c>
      <c r="B7" s="4" t="inlineStr">
        <is>
          <t>[1]</t>
        </is>
      </c>
      <c r="C7" s="5" t="n">
        <v>-33</v>
      </c>
      <c r="D7" s="5" t="n">
        <v>49</v>
      </c>
      <c r="E7" s="5" t="n">
        <v>58</v>
      </c>
      <c r="F7" s="5" t="n">
        <v>-113</v>
      </c>
    </row>
    <row r="8">
      <c r="A8" s="4" t="inlineStr">
        <is>
          <t>Balance, ending</t>
        </is>
      </c>
      <c r="C8" s="6" t="n">
        <v>7126</v>
      </c>
      <c r="D8" s="6" t="n">
        <v>9949</v>
      </c>
      <c r="E8" s="6" t="n">
        <v>7126</v>
      </c>
      <c r="F8" s="6" t="n">
        <v>9949</v>
      </c>
    </row>
    <row r="9"/>
    <row r="10">
      <c r="A10" s="4" t="inlineStr">
        <is>
          <t>[1] Includes effects of foreign exchange rate changes during the period.</t>
        </is>
      </c>
    </row>
  </sheetData>
  <mergeCells count="5">
    <mergeCell ref="A1:B2"/>
    <mergeCell ref="C1:D1"/>
    <mergeCell ref="E1:F1"/>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y) (Details) - USD ($) $ in Thousands</t>
        </is>
      </c>
      <c r="B1" s="2" t="inlineStr">
        <is>
          <t>Mar. 31, 2024</t>
        </is>
      </c>
      <c r="C1" s="2" t="inlineStr">
        <is>
          <t>Sep. 30, 2023</t>
        </is>
      </c>
    </row>
    <row r="2">
      <c r="A2" s="3" t="inlineStr">
        <is>
          <t>Contract With Customer Liability [Line Items]</t>
        </is>
      </c>
      <c r="B2" s="4" t="inlineStr">
        <is>
          <t xml:space="preserve"> </t>
        </is>
      </c>
      <c r="C2" s="4" t="inlineStr">
        <is>
          <t xml:space="preserve"> </t>
        </is>
      </c>
    </row>
    <row r="3">
      <c r="A3" s="4" t="inlineStr">
        <is>
          <t>Current contract liabilities</t>
        </is>
      </c>
      <c r="B3" s="6" t="n">
        <v>48821</v>
      </c>
      <c r="C3" s="6" t="n">
        <v>33748</v>
      </c>
    </row>
    <row r="4">
      <c r="A4" s="4" t="inlineStr">
        <is>
          <t>Noncurrent contract liabilities</t>
        </is>
      </c>
      <c r="B4" s="5" t="n">
        <v>426810</v>
      </c>
      <c r="C4" s="5" t="n">
        <v>414657</v>
      </c>
    </row>
    <row r="5">
      <c r="A5" s="4" t="inlineStr">
        <is>
          <t>Deferred Revenue From Material Rights From GE Joint Venture Formation [Member]</t>
        </is>
      </c>
      <c r="B5" s="4" t="inlineStr">
        <is>
          <t xml:space="preserve"> </t>
        </is>
      </c>
      <c r="C5" s="4" t="inlineStr">
        <is>
          <t xml:space="preserve"> </t>
        </is>
      </c>
    </row>
    <row r="6">
      <c r="A6" s="3" t="inlineStr">
        <is>
          <t>Contract With Customer Liability [Line Items]</t>
        </is>
      </c>
      <c r="B6" s="4" t="inlineStr">
        <is>
          <t xml:space="preserve"> </t>
        </is>
      </c>
      <c r="C6" s="4" t="inlineStr">
        <is>
          <t xml:space="preserve"> </t>
        </is>
      </c>
    </row>
    <row r="7">
      <c r="A7" s="4" t="inlineStr">
        <is>
          <t>Current contract liabilities</t>
        </is>
      </c>
      <c r="B7" s="5" t="n">
        <v>6364</v>
      </c>
      <c r="C7" s="5" t="n">
        <v>6147</v>
      </c>
    </row>
    <row r="8">
      <c r="A8" s="4" t="inlineStr">
        <is>
          <t>Noncurrent contract liabilities</t>
        </is>
      </c>
      <c r="B8" s="5" t="n">
        <v>235837</v>
      </c>
      <c r="C8" s="5" t="n">
        <v>233997</v>
      </c>
    </row>
    <row r="9">
      <c r="A9" s="4" t="inlineStr">
        <is>
          <t>Deferred Revenue From Advance Invoicing And/Or Prepayments From Customers [Member]</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Current contract liabilities</t>
        </is>
      </c>
      <c r="B11" s="5" t="n">
        <v>17414</v>
      </c>
      <c r="C11" s="5" t="n">
        <v>6868</v>
      </c>
    </row>
    <row r="12">
      <c r="A12" s="4" t="inlineStr">
        <is>
          <t>Noncurrent contract liabilities</t>
        </is>
      </c>
      <c r="B12" s="5" t="n">
        <v>4333</v>
      </c>
      <c r="C12" s="5" t="n">
        <v>2196</v>
      </c>
    </row>
    <row r="13">
      <c r="A13" s="4" t="inlineStr">
        <is>
          <t>Liability Related To Customer Supplied Inventory [Member]</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Current contract liabilities</t>
        </is>
      </c>
      <c r="B15" s="5" t="n">
        <v>17941</v>
      </c>
      <c r="C15" s="5" t="n">
        <v>14543</v>
      </c>
    </row>
    <row r="16">
      <c r="A16" s="4" t="inlineStr">
        <is>
          <t>Deferred Revenue From Material Rights Related To Engineering And Development Funding [Memb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Current contract liabilities</t>
        </is>
      </c>
      <c r="B18" s="5" t="n">
        <v>7102</v>
      </c>
      <c r="C18" s="5" t="n">
        <v>6190</v>
      </c>
    </row>
    <row r="19">
      <c r="A19" s="4" t="inlineStr">
        <is>
          <t>Noncurrent contract liabilities</t>
        </is>
      </c>
      <c r="B19" s="6" t="n">
        <v>186640</v>
      </c>
      <c r="C19" s="6" t="n">
        <v>1784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Mar. 31, 2024</t>
        </is>
      </c>
      <c r="C1" s="2" t="inlineStr">
        <is>
          <t>Sep. 30, 2023</t>
        </is>
      </c>
    </row>
    <row r="2">
      <c r="A2" s="4" t="inlineStr">
        <is>
          <t>Remaining performance obligation amount</t>
        </is>
      </c>
      <c r="B2" s="6" t="n">
        <v>2376029</v>
      </c>
      <c r="C2" s="6" t="n">
        <v>2325533</v>
      </c>
    </row>
    <row r="3">
      <c r="A3" s="4" t="inlineStr">
        <is>
          <t>Material Rights [Member]</t>
        </is>
      </c>
      <c r="B3" s="4" t="inlineStr">
        <is>
          <t xml:space="preserve"> </t>
        </is>
      </c>
      <c r="C3" s="4" t="inlineStr">
        <is>
          <t xml:space="preserve"> </t>
        </is>
      </c>
    </row>
    <row r="4">
      <c r="A4" s="4" t="inlineStr">
        <is>
          <t>Remaining performance obligation amount</t>
        </is>
      </c>
      <c r="B4" s="6" t="n">
        <v>519887</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1) - USD ($) $ in Thousands</t>
        </is>
      </c>
      <c r="B1" s="2" t="inlineStr">
        <is>
          <t>Mar. 31, 2024</t>
        </is>
      </c>
      <c r="C1" s="2" t="inlineStr">
        <is>
          <t>Sep. 30, 2023</t>
        </is>
      </c>
    </row>
    <row r="2">
      <c r="A2" s="4" t="inlineStr">
        <is>
          <t>Remaining performance obligation amount</t>
        </is>
      </c>
      <c r="B2" s="6" t="n">
        <v>2376029</v>
      </c>
      <c r="C2" s="6" t="n">
        <v>2325533</v>
      </c>
    </row>
    <row r="3">
      <c r="A3" s="4" t="inlineStr">
        <is>
          <t>Material Rights [Member]</t>
        </is>
      </c>
      <c r="B3" s="4" t="inlineStr">
        <is>
          <t xml:space="preserve"> </t>
        </is>
      </c>
      <c r="C3" s="4" t="inlineStr">
        <is>
          <t xml:space="preserve"> </t>
        </is>
      </c>
    </row>
    <row r="4">
      <c r="A4" s="4" t="inlineStr">
        <is>
          <t>Remaining performance obligation amount</t>
        </is>
      </c>
      <c r="B4" s="6" t="n">
        <v>519887</v>
      </c>
      <c r="C4" s="4" t="inlineStr">
        <is>
          <t xml:space="preserve"> </t>
        </is>
      </c>
    </row>
    <row r="5">
      <c r="A5" s="4" t="inlineStr">
        <is>
          <t>Material Rights [Member] | Revenue, Remaining Performance Obligation, Expected Timing of Satisfaction, Start Date: 2024-01-01</t>
        </is>
      </c>
      <c r="B5" s="4" t="inlineStr">
        <is>
          <t xml:space="preserve"> </t>
        </is>
      </c>
      <c r="C5" s="4" t="inlineStr">
        <is>
          <t xml:space="preserve"> </t>
        </is>
      </c>
    </row>
    <row r="6">
      <c r="A6" s="4" t="inlineStr">
        <is>
          <t>Period of remaining performance obligation, expected timing of satisfaction</t>
        </is>
      </c>
      <c r="B6" s="4" t="inlineStr">
        <is>
          <t>6 months</t>
        </is>
      </c>
      <c r="C6" s="4" t="inlineStr">
        <is>
          <t xml:space="preserve"> </t>
        </is>
      </c>
    </row>
    <row r="7">
      <c r="A7" s="4" t="inlineStr">
        <is>
          <t>Remaining performance obligation amount</t>
        </is>
      </c>
      <c r="B7" s="6" t="n">
        <v>8471</v>
      </c>
      <c r="C7" s="4" t="inlineStr">
        <is>
          <t xml:space="preserve"> </t>
        </is>
      </c>
    </row>
    <row r="8">
      <c r="A8" s="4" t="inlineStr">
        <is>
          <t>Material Rights [Member] | Revenue, Remaining Performance Obligation, Expected Timing of Satisfaction, Start Date: 2024-04-01</t>
        </is>
      </c>
      <c r="B8" s="4" t="inlineStr">
        <is>
          <t xml:space="preserve"> </t>
        </is>
      </c>
      <c r="C8" s="4" t="inlineStr">
        <is>
          <t xml:space="preserve"> </t>
        </is>
      </c>
    </row>
    <row r="9">
      <c r="A9" s="4" t="inlineStr">
        <is>
          <t>Remaining performance obligation, expected timing of satisfaction, year</t>
        </is>
      </c>
      <c r="B9" s="4" t="inlineStr">
        <is>
          <t>2024</t>
        </is>
      </c>
      <c r="C9" s="4" t="inlineStr">
        <is>
          <t xml:space="preserve"> </t>
        </is>
      </c>
    </row>
    <row r="10">
      <c r="A10" s="4" t="inlineStr">
        <is>
          <t>Material Rights [Member] | Revenue, Remaining Performance Obligation, Expected Timing of Satisfaction, Start Date: 2024-10-01</t>
        </is>
      </c>
      <c r="B10" s="4" t="inlineStr">
        <is>
          <t xml:space="preserve"> </t>
        </is>
      </c>
      <c r="C10" s="4" t="inlineStr">
        <is>
          <t xml:space="preserve"> </t>
        </is>
      </c>
    </row>
    <row r="11">
      <c r="A11" s="4" t="inlineStr">
        <is>
          <t>Period of remaining performance obligation, expected timing of satisfaction</t>
        </is>
      </c>
      <c r="B11" s="4" t="inlineStr">
        <is>
          <t>1 year</t>
        </is>
      </c>
      <c r="C11" s="4" t="inlineStr">
        <is>
          <t xml:space="preserve"> </t>
        </is>
      </c>
    </row>
    <row r="12">
      <c r="A12" s="4" t="inlineStr">
        <is>
          <t>Remaining performance obligation amount</t>
        </is>
      </c>
      <c r="B12" s="6" t="n">
        <v>15986</v>
      </c>
      <c r="C12" s="4" t="inlineStr">
        <is>
          <t xml:space="preserve"> </t>
        </is>
      </c>
    </row>
    <row r="13">
      <c r="A13" s="4" t="inlineStr">
        <is>
          <t>Remaining performance obligation, expected timing of satisfaction, year</t>
        </is>
      </c>
      <c r="B13" s="4" t="inlineStr">
        <is>
          <t>2025</t>
        </is>
      </c>
      <c r="C13" s="4" t="inlineStr">
        <is>
          <t xml:space="preserve"> </t>
        </is>
      </c>
    </row>
    <row r="14">
      <c r="A14" s="4" t="inlineStr">
        <is>
          <t>Aerospace [Member] | Revenue, Remaining Performance Obligation, Expected Timing of Satisfaction, Start Date: 2024-01-01</t>
        </is>
      </c>
      <c r="B14" s="4" t="inlineStr">
        <is>
          <t xml:space="preserve"> </t>
        </is>
      </c>
      <c r="C14" s="4" t="inlineStr">
        <is>
          <t xml:space="preserve"> </t>
        </is>
      </c>
    </row>
    <row r="15">
      <c r="A15" s="4" t="inlineStr">
        <is>
          <t>Period of remaining performance obligation, expected timing of satisfaction</t>
        </is>
      </c>
      <c r="B15" s="4" t="inlineStr">
        <is>
          <t>2 years</t>
        </is>
      </c>
      <c r="C15" s="4" t="inlineStr">
        <is>
          <t xml:space="preserve"> </t>
        </is>
      </c>
    </row>
    <row r="16">
      <c r="A16" s="4" t="inlineStr">
        <is>
          <t>Maximum [Member] | Material Rights [Member] | Revenue, Remaining Performance Obligation, Expected Timing of Satisfaction, Start Date: 2025-10-01</t>
        </is>
      </c>
      <c r="B16" s="4" t="inlineStr">
        <is>
          <t xml:space="preserve"> </t>
        </is>
      </c>
      <c r="C16" s="4" t="inlineStr">
        <is>
          <t xml:space="preserve"> </t>
        </is>
      </c>
    </row>
    <row r="17">
      <c r="A17" s="4" t="inlineStr">
        <is>
          <t>Period of remaining performance obligation, expected timing of satisfaction</t>
        </is>
      </c>
      <c r="B17" s="4" t="inlineStr">
        <is>
          <t>40 years</t>
        </is>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35343</v>
      </c>
      <c r="C4" s="6" t="n">
        <v>718214</v>
      </c>
      <c r="D4" s="6" t="n">
        <v>1622073</v>
      </c>
      <c r="E4" s="6" t="n">
        <v>1336833</v>
      </c>
    </row>
    <row r="5">
      <c r="A5" s="4" t="inlineStr">
        <is>
          <t>Aerospa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97512</v>
      </c>
      <c r="C7" s="5" t="n">
        <v>437017</v>
      </c>
      <c r="D7" s="5" t="n">
        <v>958268</v>
      </c>
      <c r="E7" s="5" t="n">
        <v>832702</v>
      </c>
    </row>
    <row r="8">
      <c r="A8" s="4" t="inlineStr">
        <is>
          <t>Aerospace [Member] | Commercial OE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83517</v>
      </c>
      <c r="C10" s="5" t="n">
        <v>159271</v>
      </c>
      <c r="D10" s="5" t="n">
        <v>354871</v>
      </c>
      <c r="E10" s="5" t="n">
        <v>298146</v>
      </c>
    </row>
    <row r="11">
      <c r="A11" s="4" t="inlineStr">
        <is>
          <t>Aerospace [Member] | Commercial Aftermark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63886</v>
      </c>
      <c r="C13" s="5" t="n">
        <v>139445</v>
      </c>
      <c r="D13" s="5" t="n">
        <v>301430</v>
      </c>
      <c r="E13" s="5" t="n">
        <v>266088</v>
      </c>
    </row>
    <row r="14">
      <c r="A14" s="4" t="inlineStr">
        <is>
          <t>Aerospace [Member] | Defense OEM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91017</v>
      </c>
      <c r="C16" s="5" t="n">
        <v>87807</v>
      </c>
      <c r="D16" s="5" t="n">
        <v>184442</v>
      </c>
      <c r="E16" s="5" t="n">
        <v>177569</v>
      </c>
    </row>
    <row r="17">
      <c r="A17" s="4" t="inlineStr">
        <is>
          <t>Aerospace [Member] | Defense Aftermarke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59092</v>
      </c>
      <c r="C19" s="5" t="n">
        <v>50494</v>
      </c>
      <c r="D19" s="5" t="n">
        <v>117525</v>
      </c>
      <c r="E19" s="5" t="n">
        <v>90899</v>
      </c>
    </row>
    <row r="20">
      <c r="A20" s="4" t="inlineStr">
        <is>
          <t>Industri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37831</v>
      </c>
      <c r="C22" s="5" t="n">
        <v>281197</v>
      </c>
      <c r="D22" s="5" t="n">
        <v>663805</v>
      </c>
      <c r="E22" s="5" t="n">
        <v>504131</v>
      </c>
    </row>
    <row r="23">
      <c r="A23" s="4" t="inlineStr">
        <is>
          <t>Industrial [Member] | Power Gener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06811</v>
      </c>
      <c r="C25" s="5" t="n">
        <v>94013</v>
      </c>
      <c r="D25" s="5" t="n">
        <v>204917</v>
      </c>
      <c r="E25" s="5" t="n">
        <v>175590</v>
      </c>
    </row>
    <row r="26">
      <c r="A26" s="4" t="inlineStr">
        <is>
          <t>Industrial [Member] | Transporta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73786</v>
      </c>
      <c r="C28" s="5" t="n">
        <v>118777</v>
      </c>
      <c r="D28" s="5" t="n">
        <v>348255</v>
      </c>
      <c r="E28" s="5" t="n">
        <v>207692</v>
      </c>
    </row>
    <row r="29">
      <c r="A29" s="4" t="inlineStr">
        <is>
          <t>Industrial [Member] | Oil and Ga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6" t="n">
        <v>57234</v>
      </c>
      <c r="C31" s="6" t="n">
        <v>68407</v>
      </c>
      <c r="D31" s="6" t="n">
        <v>110633</v>
      </c>
      <c r="E31" s="6" t="n">
        <v>1208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187600</v>
      </c>
      <c r="C4" s="6" t="n">
        <v>6511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8050</v>
      </c>
      <c r="C6" s="5" t="n">
        <v>59257</v>
      </c>
    </row>
    <row r="7">
      <c r="A7" s="4" t="inlineStr">
        <is>
          <t>Net (gain) loss on sales of assets and businesses</t>
        </is>
      </c>
      <c r="B7" s="5" t="n">
        <v>-872</v>
      </c>
      <c r="C7" s="5" t="n">
        <v>890</v>
      </c>
    </row>
    <row r="8">
      <c r="A8" s="4" t="inlineStr">
        <is>
          <t>Stock-based compensation</t>
        </is>
      </c>
      <c r="B8" s="5" t="n">
        <v>19903</v>
      </c>
      <c r="C8" s="5" t="n">
        <v>15538</v>
      </c>
    </row>
    <row r="9">
      <c r="A9" s="4" t="inlineStr">
        <is>
          <t>Deferred income taxes</t>
        </is>
      </c>
      <c r="B9" s="5" t="n">
        <v>43</v>
      </c>
      <c r="C9" s="5" t="n">
        <v>545</v>
      </c>
    </row>
    <row r="10">
      <c r="A10" s="3" t="inlineStr">
        <is>
          <t>Changes in operating assets and liabilities:</t>
        </is>
      </c>
      <c r="B10" s="4" t="inlineStr">
        <is>
          <t xml:space="preserve"> </t>
        </is>
      </c>
      <c r="C10" s="4" t="inlineStr">
        <is>
          <t xml:space="preserve"> </t>
        </is>
      </c>
    </row>
    <row r="11">
      <c r="A11" s="4" t="inlineStr">
        <is>
          <t>Trade accounts receivable</t>
        </is>
      </c>
      <c r="B11" s="5" t="n">
        <v>-40619</v>
      </c>
      <c r="C11" s="5" t="n">
        <v>-26467</v>
      </c>
    </row>
    <row r="12">
      <c r="A12" s="4" t="inlineStr">
        <is>
          <t>Unbilled receivables (contract assets)</t>
        </is>
      </c>
      <c r="B12" s="5" t="n">
        <v>-39289</v>
      </c>
      <c r="C12" s="5" t="n">
        <v>-18015</v>
      </c>
    </row>
    <row r="13">
      <c r="A13" s="4" t="inlineStr">
        <is>
          <t>Costs to fulfill a contract</t>
        </is>
      </c>
      <c r="B13" s="5" t="n">
        <v>-7572</v>
      </c>
      <c r="C13" s="5" t="n">
        <v>-4193</v>
      </c>
    </row>
    <row r="14">
      <c r="A14" s="4" t="inlineStr">
        <is>
          <t>Inventories</t>
        </is>
      </c>
      <c r="B14" s="5" t="n">
        <v>-59841</v>
      </c>
      <c r="C14" s="5" t="n">
        <v>-42408</v>
      </c>
    </row>
    <row r="15">
      <c r="A15" s="4" t="inlineStr">
        <is>
          <t>Accounts payable and accrued liabilities</t>
        </is>
      </c>
      <c r="B15" s="5" t="n">
        <v>12131</v>
      </c>
      <c r="C15" s="5" t="n">
        <v>5426</v>
      </c>
    </row>
    <row r="16">
      <c r="A16" s="4" t="inlineStr">
        <is>
          <t>Contract liabilities</t>
        </is>
      </c>
      <c r="B16" s="5" t="n">
        <v>26748</v>
      </c>
      <c r="C16" s="5" t="n">
        <v>9769</v>
      </c>
    </row>
    <row r="17">
      <c r="A17" s="4" t="inlineStr">
        <is>
          <t>Income taxes</t>
        </is>
      </c>
      <c r="B17" s="5" t="n">
        <v>-14210</v>
      </c>
      <c r="C17" s="5" t="n">
        <v>-34886</v>
      </c>
    </row>
    <row r="18">
      <c r="A18" s="4" t="inlineStr">
        <is>
          <t>Retirement benefit obligations</t>
        </is>
      </c>
      <c r="B18" s="5" t="n">
        <v>-1240</v>
      </c>
      <c r="C18" s="5" t="n">
        <v>-615</v>
      </c>
    </row>
    <row r="19">
      <c r="A19" s="4" t="inlineStr">
        <is>
          <t>Other</t>
        </is>
      </c>
      <c r="B19" s="5" t="n">
        <v>3286</v>
      </c>
      <c r="C19" s="5" t="n">
        <v>10192</v>
      </c>
    </row>
    <row r="20">
      <c r="A20" s="4" t="inlineStr">
        <is>
          <t>Net cash provided by operating activities</t>
        </is>
      </c>
      <c r="B20" s="5" t="n">
        <v>144118</v>
      </c>
      <c r="C20" s="5" t="n">
        <v>40150</v>
      </c>
    </row>
    <row r="21">
      <c r="A21" s="3" t="inlineStr">
        <is>
          <t>Cash flows from investing activities:</t>
        </is>
      </c>
      <c r="B21" s="4" t="inlineStr">
        <is>
          <t xml:space="preserve"> </t>
        </is>
      </c>
      <c r="C21" s="4" t="inlineStr">
        <is>
          <t xml:space="preserve"> </t>
        </is>
      </c>
    </row>
    <row r="22">
      <c r="A22" s="4" t="inlineStr">
        <is>
          <t>Payments for purchase of property, plant, and equipment</t>
        </is>
      </c>
      <c r="B22" s="5" t="n">
        <v>-56301</v>
      </c>
      <c r="C22" s="5" t="n">
        <v>-44046</v>
      </c>
    </row>
    <row r="23">
      <c r="A23" s="4" t="inlineStr">
        <is>
          <t>Proceeds from sale of assets</t>
        </is>
      </c>
      <c r="B23" s="5" t="n">
        <v>51</v>
      </c>
      <c r="C23" s="5" t="n">
        <v>199</v>
      </c>
    </row>
    <row r="24">
      <c r="A24" s="4" t="inlineStr">
        <is>
          <t>Proceeds from business divestiture</t>
        </is>
      </c>
      <c r="B24" s="5" t="n">
        <v>600</v>
      </c>
      <c r="C24" s="4" t="inlineStr">
        <is>
          <t xml:space="preserve"> </t>
        </is>
      </c>
    </row>
    <row r="25">
      <c r="A25" s="4" t="inlineStr">
        <is>
          <t>Business acquisition, net of cash acquired</t>
        </is>
      </c>
      <c r="B25" s="4" t="inlineStr">
        <is>
          <t xml:space="preserve"> </t>
        </is>
      </c>
      <c r="C25" s="5" t="n">
        <v>878</v>
      </c>
    </row>
    <row r="26">
      <c r="A26" s="4" t="inlineStr">
        <is>
          <t>Payments for short-term investments</t>
        </is>
      </c>
      <c r="B26" s="5" t="n">
        <v>-3723</v>
      </c>
      <c r="C26" s="4" t="inlineStr">
        <is>
          <t xml:space="preserve"> </t>
        </is>
      </c>
    </row>
    <row r="27">
      <c r="A27" s="4" t="inlineStr">
        <is>
          <t>Proceeds from sales of short-term investments</t>
        </is>
      </c>
      <c r="B27" s="5" t="n">
        <v>9732</v>
      </c>
      <c r="C27" s="5" t="n">
        <v>7733</v>
      </c>
    </row>
    <row r="28">
      <c r="A28" s="4" t="inlineStr">
        <is>
          <t>Net cash (used in) investing activities</t>
        </is>
      </c>
      <c r="B28" s="5" t="n">
        <v>-49641</v>
      </c>
      <c r="C28" s="5" t="n">
        <v>-35236</v>
      </c>
    </row>
    <row r="29">
      <c r="A29" s="3" t="inlineStr">
        <is>
          <t>Cash flows from financing activities:</t>
        </is>
      </c>
      <c r="B29" s="4" t="inlineStr">
        <is>
          <t xml:space="preserve"> </t>
        </is>
      </c>
      <c r="C29" s="4" t="inlineStr">
        <is>
          <t xml:space="preserve"> </t>
        </is>
      </c>
    </row>
    <row r="30">
      <c r="A30" s="4" t="inlineStr">
        <is>
          <t>Cash dividends paid</t>
        </is>
      </c>
      <c r="B30" s="5" t="n">
        <v>-28327</v>
      </c>
      <c r="C30" s="5" t="n">
        <v>-24537</v>
      </c>
    </row>
    <row r="31">
      <c r="A31" s="4" t="inlineStr">
        <is>
          <t>Proceeds from sales of treasury stock</t>
        </is>
      </c>
      <c r="B31" s="5" t="n">
        <v>43087</v>
      </c>
      <c r="C31" s="5" t="n">
        <v>14067</v>
      </c>
    </row>
    <row r="32">
      <c r="A32" s="4" t="inlineStr">
        <is>
          <t>Payments for repurchases of common stock</t>
        </is>
      </c>
      <c r="B32" s="4" t="inlineStr">
        <is>
          <t xml:space="preserve"> </t>
        </is>
      </c>
      <c r="C32" s="5" t="n">
        <v>-26369</v>
      </c>
    </row>
    <row r="33">
      <c r="A33" s="4" t="inlineStr">
        <is>
          <t>Borrowings on revolving lines of credit and short-term borrowings</t>
        </is>
      </c>
      <c r="B33" s="5" t="n">
        <v>1539100</v>
      </c>
      <c r="C33" s="5" t="n">
        <v>1031800</v>
      </c>
    </row>
    <row r="34">
      <c r="A34" s="4" t="inlineStr">
        <is>
          <t>Payments on revolving lines of credit and short-term borrowings</t>
        </is>
      </c>
      <c r="B34" s="5" t="n">
        <v>-1397800</v>
      </c>
      <c r="C34" s="5" t="n">
        <v>-968100</v>
      </c>
    </row>
    <row r="35">
      <c r="A35" s="4" t="inlineStr">
        <is>
          <t>Payments of debt financing costs</t>
        </is>
      </c>
      <c r="B35" s="4" t="inlineStr">
        <is>
          <t xml:space="preserve"> </t>
        </is>
      </c>
      <c r="C35" s="5" t="n">
        <v>-2236</v>
      </c>
    </row>
    <row r="36">
      <c r="A36" s="4" t="inlineStr">
        <is>
          <t>Payments of long-term debt and finance lease obligations</t>
        </is>
      </c>
      <c r="B36" s="5" t="n">
        <v>-75472</v>
      </c>
      <c r="C36" s="5" t="n">
        <v>-288</v>
      </c>
    </row>
    <row r="37">
      <c r="A37" s="4" t="inlineStr">
        <is>
          <t>Net cash provided by financing activities</t>
        </is>
      </c>
      <c r="B37" s="5" t="n">
        <v>80588</v>
      </c>
      <c r="C37" s="5" t="n">
        <v>24337</v>
      </c>
    </row>
    <row r="38">
      <c r="A38" s="4" t="inlineStr">
        <is>
          <t>Effect of exchange rate changes on cash and cash equivalents</t>
        </is>
      </c>
      <c r="B38" s="5" t="n">
        <v>4420</v>
      </c>
      <c r="C38" s="5" t="n">
        <v>-7668</v>
      </c>
    </row>
    <row r="39">
      <c r="A39" s="4" t="inlineStr">
        <is>
          <t>Net change in cash and cash equivalents</t>
        </is>
      </c>
      <c r="B39" s="5" t="n">
        <v>179485</v>
      </c>
      <c r="C39" s="5" t="n">
        <v>21583</v>
      </c>
    </row>
    <row r="40">
      <c r="A40" s="4" t="inlineStr">
        <is>
          <t>Cash and cash equivalents at beginning of year</t>
        </is>
      </c>
      <c r="B40" s="5" t="n">
        <v>137447</v>
      </c>
      <c r="C40" s="5" t="n">
        <v>107844</v>
      </c>
    </row>
    <row r="41">
      <c r="A41" s="4" t="inlineStr">
        <is>
          <t>Cash and cash equivalents at end of period</t>
        </is>
      </c>
      <c r="B41" s="6" t="n">
        <v>316932</v>
      </c>
      <c r="C41" s="6" t="n">
        <v>1294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et Earnings to Net Earnings Per Share Basic and Diluted) (Details) - USD ($) $ / shares in Units,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97556</v>
      </c>
      <c r="C4" s="6" t="n">
        <v>35511</v>
      </c>
      <c r="D4" s="6" t="n">
        <v>187600</v>
      </c>
      <c r="E4" s="6" t="n">
        <v>651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shares outstanding</t>
        </is>
      </c>
      <c r="B6" s="5" t="n">
        <v>60427</v>
      </c>
      <c r="C6" s="5" t="n">
        <v>59807</v>
      </c>
      <c r="D6" s="5" t="n">
        <v>60223</v>
      </c>
      <c r="E6" s="5" t="n">
        <v>59736</v>
      </c>
    </row>
    <row r="7">
      <c r="A7" s="4" t="inlineStr">
        <is>
          <t>Dilutive effect of stock options and restricted stock</t>
        </is>
      </c>
      <c r="B7" s="5" t="n">
        <v>1938</v>
      </c>
      <c r="C7" s="5" t="n">
        <v>1420</v>
      </c>
      <c r="D7" s="5" t="n">
        <v>1883</v>
      </c>
      <c r="E7" s="5" t="n">
        <v>1347</v>
      </c>
    </row>
    <row r="8">
      <c r="A8" s="4" t="inlineStr">
        <is>
          <t>Diluted shares outstanding</t>
        </is>
      </c>
      <c r="B8" s="5" t="n">
        <v>62365</v>
      </c>
      <c r="C8" s="5" t="n">
        <v>61227</v>
      </c>
      <c r="D8" s="5" t="n">
        <v>62106</v>
      </c>
      <c r="E8" s="5" t="n">
        <v>61083</v>
      </c>
    </row>
    <row r="9">
      <c r="A9" s="3" t="inlineStr">
        <is>
          <t>Income per common share:</t>
        </is>
      </c>
      <c r="B9" s="4" t="inlineStr">
        <is>
          <t xml:space="preserve"> </t>
        </is>
      </c>
      <c r="C9" s="4" t="inlineStr">
        <is>
          <t xml:space="preserve"> </t>
        </is>
      </c>
      <c r="D9" s="4" t="inlineStr">
        <is>
          <t xml:space="preserve"> </t>
        </is>
      </c>
      <c r="E9" s="4" t="inlineStr">
        <is>
          <t xml:space="preserve"> </t>
        </is>
      </c>
    </row>
    <row r="10">
      <c r="A10" s="4" t="inlineStr">
        <is>
          <t>Basic earnings per share</t>
        </is>
      </c>
      <c r="B10" s="7" t="n">
        <v>1.61</v>
      </c>
      <c r="C10" s="7" t="n">
        <v>0.59</v>
      </c>
      <c r="D10" s="7" t="n">
        <v>3.12</v>
      </c>
      <c r="E10" s="7" t="n">
        <v>1.09</v>
      </c>
    </row>
    <row r="11">
      <c r="A11" s="4" t="inlineStr">
        <is>
          <t>Diluted earnings per share</t>
        </is>
      </c>
      <c r="B11" s="7" t="n">
        <v>1.56</v>
      </c>
      <c r="C11" s="7" t="n">
        <v>0.58</v>
      </c>
      <c r="D11" s="7" t="n">
        <v>3.02</v>
      </c>
      <c r="E11" s="7" t="n">
        <v>1.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Excluded from Computation of Earnings Per Share) (Details) - Stock Options [Member] - $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ptions</t>
        </is>
      </c>
      <c r="B4" s="5" t="n">
        <v>14</v>
      </c>
      <c r="C4" s="5" t="n">
        <v>1560</v>
      </c>
      <c r="D4" s="5" t="n">
        <v>37</v>
      </c>
      <c r="E4" s="5" t="n">
        <v>1592</v>
      </c>
    </row>
    <row r="5">
      <c r="A5" s="4" t="inlineStr">
        <is>
          <t>Weighted-average option price</t>
        </is>
      </c>
      <c r="B5" s="7" t="n">
        <v>122.38</v>
      </c>
      <c r="C5" s="7" t="n">
        <v>102.01</v>
      </c>
      <c r="D5" s="7" t="n">
        <v>131.03</v>
      </c>
      <c r="E5" s="7" t="n">
        <v>101.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Treasury Stock Shares Held for Deferred Compensation Included in Basic and Diluted Shares Outstanding) (Details)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treasury stock shares held for deferred compensation obligations</t>
        </is>
      </c>
      <c r="B4" s="5" t="n">
        <v>54</v>
      </c>
      <c r="C4" s="5" t="n">
        <v>94</v>
      </c>
      <c r="D4" s="5" t="n">
        <v>54</v>
      </c>
      <c r="E4" s="5" t="n">
        <v>1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Related Assets and Liabilities) (Details)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Operating lease</t>
        </is>
      </c>
      <c r="B3" s="6" t="n">
        <v>23326</v>
      </c>
      <c r="C3" s="6" t="n">
        <v>24680</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t>
        </is>
      </c>
      <c r="B5" s="6" t="n">
        <v>2863</v>
      </c>
      <c r="C5" s="6" t="n">
        <v>3337</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6" t="n">
        <v>26189</v>
      </c>
      <c r="C7" s="6" t="n">
        <v>28017</v>
      </c>
    </row>
    <row r="8">
      <c r="A8" s="3" t="inlineStr">
        <is>
          <t>Current liabilities:</t>
        </is>
      </c>
      <c r="B8" s="4" t="inlineStr">
        <is>
          <t xml:space="preserve"> </t>
        </is>
      </c>
      <c r="C8" s="4" t="inlineStr">
        <is>
          <t xml:space="preserve"> </t>
        </is>
      </c>
    </row>
    <row r="9">
      <c r="A9" s="4" t="inlineStr">
        <is>
          <t>Operating lease</t>
        </is>
      </c>
      <c r="B9" s="6" t="n">
        <v>4567</v>
      </c>
      <c r="C9" s="6" t="n">
        <v>4594</v>
      </c>
    </row>
    <row r="10">
      <c r="A10" s="4" t="inlineStr">
        <is>
          <t>Operating Lease, Liability, Current, Statement of Financial Position [Extensible Enumeration]</t>
        </is>
      </c>
      <c r="B10" s="4" t="inlineStr">
        <is>
          <t>Accrued Liabilities, Current</t>
        </is>
      </c>
      <c r="C10" s="4" t="inlineStr">
        <is>
          <t>Accrued Liabilities, Current</t>
        </is>
      </c>
    </row>
    <row r="11">
      <c r="A11" s="4" t="inlineStr">
        <is>
          <t>Finance lease</t>
        </is>
      </c>
      <c r="B11" s="6" t="n">
        <v>699</v>
      </c>
      <c r="C11" s="6" t="n">
        <v>817</v>
      </c>
    </row>
    <row r="12">
      <c r="A12" s="4" t="inlineStr">
        <is>
          <t>Finance Lease, Liability, Current, Statement of Financial Position [Extensible Enumeration]</t>
        </is>
      </c>
      <c r="B12" s="4" t="inlineStr">
        <is>
          <t>Long-Term Debt, Current Maturities</t>
        </is>
      </c>
      <c r="C12" s="4" t="inlineStr">
        <is>
          <t>Long-Term Debt, Current Maturities</t>
        </is>
      </c>
    </row>
    <row r="13">
      <c r="A13" s="3" t="inlineStr">
        <is>
          <t>Noncurrent liabilities:</t>
        </is>
      </c>
      <c r="B13" s="4" t="inlineStr">
        <is>
          <t xml:space="preserve"> </t>
        </is>
      </c>
      <c r="C13" s="4" t="inlineStr">
        <is>
          <t xml:space="preserve"> </t>
        </is>
      </c>
    </row>
    <row r="14">
      <c r="A14" s="4" t="inlineStr">
        <is>
          <t>Operating lease</t>
        </is>
      </c>
      <c r="B14" s="6" t="n">
        <v>19202</v>
      </c>
      <c r="C14" s="6" t="n">
        <v>20685</v>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Finance lease</t>
        </is>
      </c>
      <c r="B16" s="6" t="n">
        <v>2380</v>
      </c>
      <c r="C16" s="6" t="n">
        <v>2733</v>
      </c>
    </row>
    <row r="17">
      <c r="A17" s="4" t="inlineStr">
        <is>
          <t>Finance Lease, Liability, Noncurrent, Statement of Financial Position [Extensible Enumeration]</t>
        </is>
      </c>
      <c r="B17" s="4" t="inlineStr">
        <is>
          <t>Long-Term Debt, Excluding Current Maturities</t>
        </is>
      </c>
      <c r="C17" s="4" t="inlineStr">
        <is>
          <t>Long-Term Debt, Excluding Current Maturities</t>
        </is>
      </c>
    </row>
    <row r="18">
      <c r="A18" s="4" t="inlineStr">
        <is>
          <t>Total lease liabilities</t>
        </is>
      </c>
      <c r="B18" s="6" t="n">
        <v>26848</v>
      </c>
      <c r="C18" s="6" t="n">
        <v>288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Lease-Related Expens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56</v>
      </c>
      <c r="C4" s="6" t="n">
        <v>1586</v>
      </c>
      <c r="D4" s="6" t="n">
        <v>3288</v>
      </c>
      <c r="E4" s="6" t="n">
        <v>3073</v>
      </c>
    </row>
    <row r="5">
      <c r="A5" s="4" t="inlineStr">
        <is>
          <t>Amortization of finance lease assets</t>
        </is>
      </c>
      <c r="B5" s="5" t="n">
        <v>222</v>
      </c>
      <c r="C5" s="5" t="n">
        <v>156</v>
      </c>
      <c r="D5" s="5" t="n">
        <v>470</v>
      </c>
      <c r="E5" s="5" t="n">
        <v>412</v>
      </c>
    </row>
    <row r="6">
      <c r="A6" s="4" t="inlineStr">
        <is>
          <t>Interest on finance lease liabilities</t>
        </is>
      </c>
      <c r="B6" s="5" t="n">
        <v>32</v>
      </c>
      <c r="C6" s="5" t="n">
        <v>40</v>
      </c>
      <c r="D6" s="5" t="n">
        <v>73</v>
      </c>
      <c r="E6" s="5" t="n">
        <v>74</v>
      </c>
    </row>
    <row r="7">
      <c r="A7" s="4" t="inlineStr">
        <is>
          <t>Variable lease expense</t>
        </is>
      </c>
      <c r="B7" s="5" t="n">
        <v>301</v>
      </c>
      <c r="C7" s="5" t="n">
        <v>245</v>
      </c>
      <c r="D7" s="5" t="n">
        <v>529</v>
      </c>
      <c r="E7" s="5" t="n">
        <v>455</v>
      </c>
    </row>
    <row r="8">
      <c r="A8" s="4" t="inlineStr">
        <is>
          <t>Short-term lease expense</t>
        </is>
      </c>
      <c r="B8" s="5" t="n">
        <v>45</v>
      </c>
      <c r="C8" s="5" t="n">
        <v>51</v>
      </c>
      <c r="D8" s="5" t="n">
        <v>83</v>
      </c>
      <c r="E8" s="5" t="n">
        <v>108</v>
      </c>
    </row>
    <row r="9">
      <c r="A9" s="4" t="inlineStr">
        <is>
          <t>Total lease expense</t>
        </is>
      </c>
      <c r="B9" s="6" t="n">
        <v>2256</v>
      </c>
      <c r="C9" s="6" t="n">
        <v>2078</v>
      </c>
      <c r="D9" s="6" t="n">
        <v>4443</v>
      </c>
      <c r="E9" s="6" t="n">
        <v>41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Related Supplemental Cash Flow Information) (Details) - USD ($) $ in Thousands</t>
        </is>
      </c>
      <c r="B1" s="2" t="inlineStr">
        <is>
          <t>6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for operating leases</t>
        </is>
      </c>
      <c r="B4" s="6" t="n">
        <v>2660</v>
      </c>
      <c r="C4" s="6" t="n">
        <v>2621</v>
      </c>
    </row>
    <row r="5">
      <c r="A5" s="4" t="inlineStr">
        <is>
          <t>Cash paid for amounts included in the measurement of lease liabilities: Operating cash flows for finance leases</t>
        </is>
      </c>
      <c r="B5" s="5" t="n">
        <v>73</v>
      </c>
      <c r="C5" s="5" t="n">
        <v>74</v>
      </c>
    </row>
    <row r="6">
      <c r="A6" s="4" t="inlineStr">
        <is>
          <t>Cash paid for amounts included in the measurement of lease liabilities: Financing cash flows for finance leases</t>
        </is>
      </c>
      <c r="B6" s="5" t="n">
        <v>472</v>
      </c>
      <c r="C6" s="5" t="n">
        <v>284</v>
      </c>
    </row>
    <row r="7">
      <c r="A7" s="4" t="inlineStr">
        <is>
          <t>Right-of-use assets obtained in exchange for recorded lease obligations: Operating leases</t>
        </is>
      </c>
      <c r="B7" s="6" t="n">
        <v>966</v>
      </c>
      <c r="C7" s="5" t="n">
        <v>714</v>
      </c>
    </row>
    <row r="8">
      <c r="A8" s="4" t="inlineStr">
        <is>
          <t>Right-of-use assets obtained in exchange for recorded lease obligations: Finance leases</t>
        </is>
      </c>
      <c r="B8" s="4" t="inlineStr">
        <is>
          <t xml:space="preserve"> </t>
        </is>
      </c>
      <c r="C8" s="6" t="n">
        <v>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venue included embedded operating leases</t>
        </is>
      </c>
      <c r="B4" s="6" t="n">
        <v>1365</v>
      </c>
      <c r="C4" s="6" t="n">
        <v>1398</v>
      </c>
      <c r="D4" s="6" t="n">
        <v>2729</v>
      </c>
      <c r="E4" s="6" t="n">
        <v>27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Leased to Others through Embedded Leasing Arrangements) (Details) - USD ($) $ in Thousands</t>
        </is>
      </c>
      <c r="B1" s="2" t="inlineStr">
        <is>
          <t>Mar. 31, 2024</t>
        </is>
      </c>
      <c r="C1" s="2" t="inlineStr">
        <is>
          <t>Sep. 30, 2023</t>
        </is>
      </c>
    </row>
    <row r="2">
      <c r="A2" s="3" t="inlineStr">
        <is>
          <t>Leases [Abstract]</t>
        </is>
      </c>
      <c r="B2" s="4" t="inlineStr">
        <is>
          <t xml:space="preserve"> </t>
        </is>
      </c>
      <c r="C2" s="4" t="inlineStr">
        <is>
          <t xml:space="preserve"> </t>
        </is>
      </c>
    </row>
    <row r="3">
      <c r="A3" s="4" t="inlineStr">
        <is>
          <t>Property, plant, and equipment</t>
        </is>
      </c>
      <c r="B3" s="6" t="n">
        <v>46544</v>
      </c>
      <c r="C3" s="6" t="n">
        <v>45766</v>
      </c>
    </row>
    <row r="4">
      <c r="A4" s="4" t="inlineStr">
        <is>
          <t>Less accumulated depreciation</t>
        </is>
      </c>
      <c r="B4" s="5" t="n">
        <v>-29981</v>
      </c>
      <c r="C4" s="5" t="n">
        <v>-28128</v>
      </c>
    </row>
    <row r="5">
      <c r="A5" s="4" t="inlineStr">
        <is>
          <t>Property, plant, and equipment, net</t>
        </is>
      </c>
      <c r="B5" s="6" t="n">
        <v>16563</v>
      </c>
      <c r="C5" s="6" t="n">
        <v>176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Mar. 31, 2024</t>
        </is>
      </c>
      <c r="C1" s="2" t="inlineStr">
        <is>
          <t>Sep. 30, 2023</t>
        </is>
      </c>
    </row>
    <row r="2">
      <c r="A2" s="3" t="inlineStr">
        <is>
          <t>Schedule Of Equity Method Investments [Line Items]</t>
        </is>
      </c>
      <c r="B2" s="4" t="inlineStr">
        <is>
          <t xml:space="preserve"> </t>
        </is>
      </c>
      <c r="C2" s="4" t="inlineStr">
        <is>
          <t xml:space="preserve"> </t>
        </is>
      </c>
    </row>
    <row r="3">
      <c r="A3" s="4" t="inlineStr">
        <is>
          <t>Accrued liabilities</t>
        </is>
      </c>
      <c r="B3" s="6" t="n">
        <v>6364</v>
      </c>
      <c r="C3" s="6" t="n">
        <v>6147</v>
      </c>
    </row>
    <row r="4">
      <c r="A4" s="4" t="inlineStr">
        <is>
          <t>Other liabilities</t>
        </is>
      </c>
      <c r="B4" s="6" t="n">
        <v>235837</v>
      </c>
      <c r="C4" s="6" t="n">
        <v>2339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 (Narrative) (Details) - Woodward and General Electric Joint Venture [Member]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 received annually from formation of joint venture</t>
        </is>
      </c>
      <c r="B4" s="6" t="n">
        <v>4894</v>
      </c>
      <c r="C4" s="6" t="n">
        <v>4894</v>
      </c>
      <c r="D4" s="6" t="n">
        <v>4894</v>
      </c>
      <c r="E4" s="4" t="inlineStr">
        <is>
          <t xml:space="preserve"> </t>
        </is>
      </c>
    </row>
    <row r="5">
      <c r="A5" s="4" t="inlineStr">
        <is>
          <t>Sale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Amortization of deferred income recognized as an increase to sales</t>
        </is>
      </c>
      <c r="B7" s="5" t="n">
        <v>1502</v>
      </c>
      <c r="C7" s="5" t="n">
        <v>1203</v>
      </c>
      <c r="D7" s="5" t="n">
        <v>2837</v>
      </c>
      <c r="E7" s="6" t="n">
        <v>2034</v>
      </c>
    </row>
    <row r="8">
      <c r="A8" s="4" t="inlineStr">
        <is>
          <t>Reduction to sales related to royalties owed to joint venture</t>
        </is>
      </c>
      <c r="B8" s="6" t="n">
        <v>14992</v>
      </c>
      <c r="C8" s="6" t="n">
        <v>12888</v>
      </c>
      <c r="D8" s="6" t="n">
        <v>29531</v>
      </c>
      <c r="E8" s="6" t="n">
        <v>204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46" customWidth="1" min="6" max="6"/>
    <col width="58" customWidth="1" min="7" max="7"/>
    <col width="63" customWidth="1" min="8" max="8"/>
    <col width="31" customWidth="1" min="9" max="9"/>
    <col width="27" customWidth="1" min="10" max="10"/>
    <col width="32" customWidth="1" min="11" max="11"/>
    <col width="54" customWidth="1" min="12" max="12"/>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Foreign Currency Translation Adjustments [Member]</t>
        </is>
      </c>
      <c r="F1" s="2" t="inlineStr">
        <is>
          <t>Unrealized Derivative Gains (Losses) [Member]</t>
        </is>
      </c>
      <c r="G1" s="2" t="inlineStr">
        <is>
          <t>Minimum Retirement Benefit Liability Adjustments [Member]</t>
        </is>
      </c>
      <c r="H1" s="2" t="inlineStr">
        <is>
          <t>Total Accumulated Other Comprehensive (Loss) Earnings [Member]</t>
        </is>
      </c>
      <c r="I1" s="2" t="inlineStr">
        <is>
          <t>Deferred Compensation [Member]</t>
        </is>
      </c>
      <c r="J1" s="2" t="inlineStr">
        <is>
          <t>Retained Earnings [Member]</t>
        </is>
      </c>
      <c r="K1" s="2" t="inlineStr">
        <is>
          <t>Treasury Stock at Cost [Member]</t>
        </is>
      </c>
      <c r="L1" s="2" t="inlineStr">
        <is>
          <t>Treasury Stock Held for Deferred Compensaton [Member]</t>
        </is>
      </c>
    </row>
    <row r="2">
      <c r="A2" s="4" t="inlineStr">
        <is>
          <t>Balances at Sep. 30, 2022</t>
        </is>
      </c>
      <c r="B2" s="6" t="n">
        <v>1901122</v>
      </c>
      <c r="C2" s="6" t="n">
        <v>106</v>
      </c>
      <c r="D2" s="6" t="n">
        <v>293540</v>
      </c>
      <c r="E2" s="6" t="n">
        <v>-86494</v>
      </c>
      <c r="F2" s="6" t="n">
        <v>-6215</v>
      </c>
      <c r="G2" s="6" t="n">
        <v>146</v>
      </c>
      <c r="H2" s="6" t="n">
        <v>-92563</v>
      </c>
      <c r="I2" s="6" t="n">
        <v>6781</v>
      </c>
      <c r="J2" s="6" t="n">
        <v>2727233</v>
      </c>
      <c r="K2" s="6" t="n">
        <v>-1027194</v>
      </c>
      <c r="L2" s="6" t="n">
        <v>-6781</v>
      </c>
    </row>
    <row r="3">
      <c r="A3" s="4" t="inlineStr">
        <is>
          <t>Net earnings</t>
        </is>
      </c>
      <c r="B3" s="5" t="n">
        <v>651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5117</v>
      </c>
      <c r="K3" s="4" t="inlineStr">
        <is>
          <t xml:space="preserve"> </t>
        </is>
      </c>
      <c r="L3" s="4" t="inlineStr">
        <is>
          <t xml:space="preserve"> </t>
        </is>
      </c>
    </row>
    <row r="4">
      <c r="A4" s="4" t="inlineStr">
        <is>
          <t>Other comprehensive earnings (loss), net of tax</t>
        </is>
      </c>
      <c r="B4" s="5" t="n">
        <v>47945</v>
      </c>
      <c r="C4" s="4" t="inlineStr">
        <is>
          <t xml:space="preserve"> </t>
        </is>
      </c>
      <c r="D4" s="4" t="inlineStr">
        <is>
          <t xml:space="preserve"> </t>
        </is>
      </c>
      <c r="E4" s="5" t="n">
        <v>36562</v>
      </c>
      <c r="F4" s="5" t="n">
        <v>10788</v>
      </c>
      <c r="G4" s="5" t="n">
        <v>595</v>
      </c>
      <c r="H4" s="5" t="n">
        <v>47945</v>
      </c>
      <c r="I4" s="4" t="inlineStr">
        <is>
          <t xml:space="preserve"> </t>
        </is>
      </c>
      <c r="J4" s="4" t="inlineStr">
        <is>
          <t xml:space="preserve"> </t>
        </is>
      </c>
      <c r="K4" s="4" t="inlineStr">
        <is>
          <t xml:space="preserve"> </t>
        </is>
      </c>
      <c r="L4" s="4" t="inlineStr">
        <is>
          <t xml:space="preserve"> </t>
        </is>
      </c>
    </row>
    <row r="5">
      <c r="A5" s="4" t="inlineStr">
        <is>
          <t>Cash dividends paid</t>
        </is>
      </c>
      <c r="B5" s="5" t="n">
        <v>-245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537</v>
      </c>
      <c r="K5" s="4" t="inlineStr">
        <is>
          <t xml:space="preserve"> </t>
        </is>
      </c>
      <c r="L5" s="4" t="inlineStr">
        <is>
          <t xml:space="preserve"> </t>
        </is>
      </c>
    </row>
    <row r="6">
      <c r="A6" s="4" t="inlineStr">
        <is>
          <t>Sales of treasury stock</t>
        </is>
      </c>
      <c r="B6" s="5" t="n">
        <v>13771</v>
      </c>
      <c r="C6" s="4" t="inlineStr">
        <is>
          <t xml:space="preserve"> </t>
        </is>
      </c>
      <c r="D6" s="5" t="n">
        <v>14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351</v>
      </c>
      <c r="L6" s="4" t="inlineStr">
        <is>
          <t xml:space="preserve"> </t>
        </is>
      </c>
    </row>
    <row r="7">
      <c r="A7" s="4" t="inlineStr">
        <is>
          <t>Common shares issued for benefit plans</t>
        </is>
      </c>
      <c r="B7" s="5" t="n">
        <v>19467</v>
      </c>
      <c r="C7" s="4" t="inlineStr">
        <is>
          <t xml:space="preserve"> </t>
        </is>
      </c>
      <c r="D7" s="5" t="n">
        <v>109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524</v>
      </c>
      <c r="L7" s="4" t="inlineStr">
        <is>
          <t xml:space="preserve"> </t>
        </is>
      </c>
    </row>
    <row r="8">
      <c r="A8" s="4" t="inlineStr">
        <is>
          <t>Purchases of treasury stock</t>
        </is>
      </c>
      <c r="B8" s="5" t="n">
        <v>-263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6369</v>
      </c>
      <c r="L8" s="4" t="inlineStr">
        <is>
          <t xml:space="preserve"> </t>
        </is>
      </c>
    </row>
    <row r="9">
      <c r="A9" s="4" t="inlineStr">
        <is>
          <t>Stock-based compensation</t>
        </is>
      </c>
      <c r="B9" s="5" t="n">
        <v>15538</v>
      </c>
      <c r="C9" s="4" t="inlineStr">
        <is>
          <t xml:space="preserve"> </t>
        </is>
      </c>
      <c r="D9" s="5" t="n">
        <v>1553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s of stock by/ deferr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2</v>
      </c>
      <c r="J10" s="4" t="inlineStr">
        <is>
          <t xml:space="preserve"> </t>
        </is>
      </c>
      <c r="K10" s="4" t="inlineStr">
        <is>
          <t xml:space="preserve"> </t>
        </is>
      </c>
      <c r="L10" s="5" t="n">
        <v>-112</v>
      </c>
    </row>
    <row r="11">
      <c r="A11" s="4" t="inlineStr">
        <is>
          <t>Distribution of stock from deferr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74</v>
      </c>
      <c r="J11" s="4" t="inlineStr">
        <is>
          <t xml:space="preserve"> </t>
        </is>
      </c>
      <c r="K11" s="4" t="inlineStr">
        <is>
          <t xml:space="preserve"> </t>
        </is>
      </c>
      <c r="L11" s="5" t="n">
        <v>3574</v>
      </c>
    </row>
    <row r="12">
      <c r="A12" s="4" t="inlineStr">
        <is>
          <t>Balances at Mar. 31, 2023</t>
        </is>
      </c>
      <c r="B12" s="5" t="n">
        <v>2012054</v>
      </c>
      <c r="C12" s="5" t="n">
        <v>106</v>
      </c>
      <c r="D12" s="5" t="n">
        <v>321441</v>
      </c>
      <c r="E12" s="5" t="n">
        <v>-49932</v>
      </c>
      <c r="F12" s="5" t="n">
        <v>4573</v>
      </c>
      <c r="G12" s="5" t="n">
        <v>741</v>
      </c>
      <c r="H12" s="5" t="n">
        <v>-44618</v>
      </c>
      <c r="I12" s="5" t="n">
        <v>3319</v>
      </c>
      <c r="J12" s="5" t="n">
        <v>2767813</v>
      </c>
      <c r="K12" s="5" t="n">
        <v>-1032688</v>
      </c>
      <c r="L12" s="5" t="n">
        <v>-3319</v>
      </c>
    </row>
    <row r="13">
      <c r="A13" s="4" t="inlineStr">
        <is>
          <t>Balances at Dec. 31, 2022</t>
        </is>
      </c>
      <c r="B13" s="5" t="n">
        <v>1939435</v>
      </c>
      <c r="C13" s="5" t="n">
        <v>106</v>
      </c>
      <c r="D13" s="5" t="n">
        <v>305100</v>
      </c>
      <c r="E13" s="5" t="n">
        <v>-58548</v>
      </c>
      <c r="F13" s="5" t="n">
        <v>-730</v>
      </c>
      <c r="G13" s="5" t="n">
        <v>646</v>
      </c>
      <c r="H13" s="5" t="n">
        <v>-58632</v>
      </c>
      <c r="I13" s="5" t="n">
        <v>5975</v>
      </c>
      <c r="J13" s="5" t="n">
        <v>2745484</v>
      </c>
      <c r="K13" s="5" t="n">
        <v>-1052623</v>
      </c>
      <c r="L13" s="5" t="n">
        <v>-5975</v>
      </c>
    </row>
    <row r="14">
      <c r="A14" s="4" t="inlineStr">
        <is>
          <t>Net earnings</t>
        </is>
      </c>
      <c r="B14" s="5" t="n">
        <v>355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511</v>
      </c>
      <c r="K14" s="4" t="inlineStr">
        <is>
          <t xml:space="preserve"> </t>
        </is>
      </c>
      <c r="L14" s="4" t="inlineStr">
        <is>
          <t xml:space="preserve"> </t>
        </is>
      </c>
    </row>
    <row r="15">
      <c r="A15" s="4" t="inlineStr">
        <is>
          <t>Other comprehensive earnings (loss), net of tax</t>
        </is>
      </c>
      <c r="B15" s="5" t="n">
        <v>14014</v>
      </c>
      <c r="C15" s="4" t="inlineStr">
        <is>
          <t xml:space="preserve"> </t>
        </is>
      </c>
      <c r="D15" s="4" t="inlineStr">
        <is>
          <t xml:space="preserve"> </t>
        </is>
      </c>
      <c r="E15" s="5" t="n">
        <v>8616</v>
      </c>
      <c r="F15" s="5" t="n">
        <v>5303</v>
      </c>
      <c r="G15" s="5" t="n">
        <v>95</v>
      </c>
      <c r="H15" s="5" t="n">
        <v>14014</v>
      </c>
      <c r="I15" s="4" t="inlineStr">
        <is>
          <t xml:space="preserve"> </t>
        </is>
      </c>
      <c r="J15" s="4" t="inlineStr">
        <is>
          <t xml:space="preserve"> </t>
        </is>
      </c>
      <c r="K15" s="4" t="inlineStr">
        <is>
          <t xml:space="preserve"> </t>
        </is>
      </c>
      <c r="L15" s="4" t="inlineStr">
        <is>
          <t xml:space="preserve"> </t>
        </is>
      </c>
    </row>
    <row r="16">
      <c r="A16" s="4" t="inlineStr">
        <is>
          <t>Cash dividends paid</t>
        </is>
      </c>
      <c r="B16" s="5" t="n">
        <v>-131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182</v>
      </c>
      <c r="K16" s="4" t="inlineStr">
        <is>
          <t xml:space="preserve"> </t>
        </is>
      </c>
      <c r="L16" s="4" t="inlineStr">
        <is>
          <t xml:space="preserve"> </t>
        </is>
      </c>
    </row>
    <row r="17">
      <c r="A17" s="4" t="inlineStr">
        <is>
          <t>Sales of treasury stock</t>
        </is>
      </c>
      <c r="B17" s="5" t="n">
        <v>12747</v>
      </c>
      <c r="C17" s="4" t="inlineStr">
        <is>
          <t xml:space="preserve"> </t>
        </is>
      </c>
      <c r="D17" s="5" t="n">
        <v>12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488</v>
      </c>
      <c r="L17" s="4" t="inlineStr">
        <is>
          <t xml:space="preserve"> </t>
        </is>
      </c>
    </row>
    <row r="18">
      <c r="A18" s="4" t="inlineStr">
        <is>
          <t>Common shares issued for benefit plans</t>
        </is>
      </c>
      <c r="B18" s="5" t="n">
        <v>19307</v>
      </c>
      <c r="C18" s="4" t="inlineStr">
        <is>
          <t xml:space="preserve"> </t>
        </is>
      </c>
      <c r="D18" s="5" t="n">
        <v>108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447</v>
      </c>
      <c r="L18" s="4" t="inlineStr">
        <is>
          <t xml:space="preserve"> </t>
        </is>
      </c>
    </row>
    <row r="19">
      <c r="A19" s="4" t="inlineStr">
        <is>
          <t>Stock-based compensation</t>
        </is>
      </c>
      <c r="B19" s="5" t="n">
        <v>4222</v>
      </c>
      <c r="C19" s="4" t="inlineStr">
        <is>
          <t xml:space="preserve"> </t>
        </is>
      </c>
      <c r="D19" s="5" t="n">
        <v>42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s of stock by/ deferr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v>
      </c>
      <c r="J20" s="4" t="inlineStr">
        <is>
          <t xml:space="preserve"> </t>
        </is>
      </c>
      <c r="K20" s="4" t="inlineStr">
        <is>
          <t xml:space="preserve"> </t>
        </is>
      </c>
      <c r="L20" s="5" t="n">
        <v>-42</v>
      </c>
    </row>
    <row r="21">
      <c r="A21" s="4" t="inlineStr">
        <is>
          <t>Distribution of stock from deferr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98</v>
      </c>
      <c r="J21" s="4" t="inlineStr">
        <is>
          <t xml:space="preserve"> </t>
        </is>
      </c>
      <c r="K21" s="4" t="inlineStr">
        <is>
          <t xml:space="preserve"> </t>
        </is>
      </c>
      <c r="L21" s="5" t="n">
        <v>2698</v>
      </c>
    </row>
    <row r="22">
      <c r="A22" s="4" t="inlineStr">
        <is>
          <t>Balances at Mar. 31, 2023</t>
        </is>
      </c>
      <c r="B22" s="5" t="n">
        <v>2012054</v>
      </c>
      <c r="C22" s="5" t="n">
        <v>106</v>
      </c>
      <c r="D22" s="5" t="n">
        <v>321441</v>
      </c>
      <c r="E22" s="5" t="n">
        <v>-49932</v>
      </c>
      <c r="F22" s="5" t="n">
        <v>4573</v>
      </c>
      <c r="G22" s="5" t="n">
        <v>741</v>
      </c>
      <c r="H22" s="5" t="n">
        <v>-44618</v>
      </c>
      <c r="I22" s="5" t="n">
        <v>3319</v>
      </c>
      <c r="J22" s="5" t="n">
        <v>2767813</v>
      </c>
      <c r="K22" s="5" t="n">
        <v>-1032688</v>
      </c>
      <c r="L22" s="5" t="n">
        <v>-3319</v>
      </c>
    </row>
    <row r="23">
      <c r="A23" s="4" t="inlineStr">
        <is>
          <t>Balances at Sep. 30, 2023</t>
        </is>
      </c>
      <c r="B23" s="5" t="n">
        <v>2070989</v>
      </c>
      <c r="C23" s="5" t="n">
        <v>106</v>
      </c>
      <c r="D23" s="5" t="n">
        <v>327941</v>
      </c>
      <c r="E23" s="5" t="n">
        <v>-67393</v>
      </c>
      <c r="F23" s="5" t="n">
        <v>-9719</v>
      </c>
      <c r="G23" s="5" t="n">
        <v>6441</v>
      </c>
      <c r="H23" s="5" t="n">
        <v>-70671</v>
      </c>
      <c r="I23" s="5" t="n">
        <v>2776</v>
      </c>
      <c r="J23" s="5" t="n">
        <v>2908574</v>
      </c>
      <c r="K23" s="5" t="n">
        <v>-1094961</v>
      </c>
      <c r="L23" s="5" t="n">
        <v>-2776</v>
      </c>
    </row>
    <row r="24">
      <c r="A24" s="4" t="inlineStr">
        <is>
          <t>Net earnings</t>
        </is>
      </c>
      <c r="B24" s="5" t="n">
        <v>187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7600</v>
      </c>
      <c r="K24" s="4" t="inlineStr">
        <is>
          <t xml:space="preserve"> </t>
        </is>
      </c>
      <c r="L24" s="4" t="inlineStr">
        <is>
          <t xml:space="preserve"> </t>
        </is>
      </c>
    </row>
    <row r="25">
      <c r="A25" s="4" t="inlineStr">
        <is>
          <t>Other comprehensive earnings (loss), net of tax</t>
        </is>
      </c>
      <c r="B25" s="5" t="n">
        <v>9270</v>
      </c>
      <c r="C25" s="4" t="inlineStr">
        <is>
          <t xml:space="preserve"> </t>
        </is>
      </c>
      <c r="D25" s="4" t="inlineStr">
        <is>
          <t xml:space="preserve"> </t>
        </is>
      </c>
      <c r="E25" s="5" t="n">
        <v>11015</v>
      </c>
      <c r="F25" s="5" t="n">
        <v>-1723</v>
      </c>
      <c r="G25" s="5" t="n">
        <v>-22</v>
      </c>
      <c r="H25" s="5" t="n">
        <v>9270</v>
      </c>
      <c r="I25" s="4" t="inlineStr">
        <is>
          <t xml:space="preserve"> </t>
        </is>
      </c>
      <c r="J25" s="4" t="inlineStr">
        <is>
          <t xml:space="preserve"> </t>
        </is>
      </c>
      <c r="K25" s="4" t="inlineStr">
        <is>
          <t xml:space="preserve"> </t>
        </is>
      </c>
      <c r="L25" s="4" t="inlineStr">
        <is>
          <t xml:space="preserve"> </t>
        </is>
      </c>
    </row>
    <row r="26">
      <c r="A26" s="4" t="inlineStr">
        <is>
          <t>Cash dividends paid</t>
        </is>
      </c>
      <c r="B26" s="5" t="n">
        <v>-283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327</v>
      </c>
      <c r="K26" s="4" t="inlineStr">
        <is>
          <t xml:space="preserve"> </t>
        </is>
      </c>
      <c r="L26" s="4" t="inlineStr">
        <is>
          <t xml:space="preserve"> </t>
        </is>
      </c>
    </row>
    <row r="27">
      <c r="A27" s="4" t="inlineStr">
        <is>
          <t>Sales of treasury stock</t>
        </is>
      </c>
      <c r="B27" s="5" t="n">
        <v>48091</v>
      </c>
      <c r="C27" s="4" t="inlineStr">
        <is>
          <t xml:space="preserve"> </t>
        </is>
      </c>
      <c r="D27" s="5" t="n">
        <v>124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623</v>
      </c>
      <c r="L27" s="4" t="inlineStr">
        <is>
          <t xml:space="preserve"> </t>
        </is>
      </c>
    </row>
    <row r="28">
      <c r="A28" s="4" t="inlineStr">
        <is>
          <t>Common shares issued for benefit plans</t>
        </is>
      </c>
      <c r="B28" s="5" t="n">
        <v>21887</v>
      </c>
      <c r="C28" s="4" t="inlineStr">
        <is>
          <t xml:space="preserve"> </t>
        </is>
      </c>
      <c r="D28" s="5" t="n">
        <v>139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921</v>
      </c>
      <c r="L28" s="4" t="inlineStr">
        <is>
          <t xml:space="preserve"> </t>
        </is>
      </c>
    </row>
    <row r="29">
      <c r="A29" s="4" t="inlineStr">
        <is>
          <t>Stock-based compensation</t>
        </is>
      </c>
      <c r="B29" s="5" t="n">
        <v>19903</v>
      </c>
      <c r="C29" s="4" t="inlineStr">
        <is>
          <t xml:space="preserve"> </t>
        </is>
      </c>
      <c r="D29" s="5" t="n">
        <v>199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s of stock by/ deferr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9</v>
      </c>
      <c r="J30" s="4" t="inlineStr">
        <is>
          <t xml:space="preserve"> </t>
        </is>
      </c>
      <c r="K30" s="4" t="inlineStr">
        <is>
          <t xml:space="preserve"> </t>
        </is>
      </c>
      <c r="L30" s="5" t="n">
        <v>-79</v>
      </c>
    </row>
    <row r="31">
      <c r="A31" s="4" t="inlineStr">
        <is>
          <t>Distribution of stock from deferr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7</v>
      </c>
      <c r="J31" s="4" t="inlineStr">
        <is>
          <t xml:space="preserve"> </t>
        </is>
      </c>
      <c r="K31" s="4" t="inlineStr">
        <is>
          <t xml:space="preserve"> </t>
        </is>
      </c>
      <c r="L31" s="5" t="n">
        <v>-177</v>
      </c>
    </row>
    <row r="32">
      <c r="A32" s="4" t="inlineStr">
        <is>
          <t>Balances at Mar. 31, 2024</t>
        </is>
      </c>
      <c r="B32" s="5" t="n">
        <v>2329413</v>
      </c>
      <c r="C32" s="5" t="n">
        <v>106</v>
      </c>
      <c r="D32" s="5" t="n">
        <v>374278</v>
      </c>
      <c r="E32" s="5" t="n">
        <v>-56378</v>
      </c>
      <c r="F32" s="5" t="n">
        <v>-11442</v>
      </c>
      <c r="G32" s="5" t="n">
        <v>6419</v>
      </c>
      <c r="H32" s="5" t="n">
        <v>-61401</v>
      </c>
      <c r="I32" s="5" t="n">
        <v>3032</v>
      </c>
      <c r="J32" s="5" t="n">
        <v>3067847</v>
      </c>
      <c r="K32" s="5" t="n">
        <v>-1051417</v>
      </c>
      <c r="L32" s="5" t="n">
        <v>-3032</v>
      </c>
    </row>
    <row r="33">
      <c r="A33" s="4" t="inlineStr">
        <is>
          <t>Balances at Dec. 31, 2023</t>
        </is>
      </c>
      <c r="B33" s="5" t="n">
        <v>2190062</v>
      </c>
      <c r="C33" s="5" t="n">
        <v>106</v>
      </c>
      <c r="D33" s="5" t="n">
        <v>337038</v>
      </c>
      <c r="E33" s="5" t="n">
        <v>-45705</v>
      </c>
      <c r="F33" s="5" t="n">
        <v>-10330</v>
      </c>
      <c r="G33" s="5" t="n">
        <v>6651</v>
      </c>
      <c r="H33" s="5" t="n">
        <v>-49384</v>
      </c>
      <c r="I33" s="5" t="n">
        <v>3049</v>
      </c>
      <c r="J33" s="5" t="n">
        <v>2985409</v>
      </c>
      <c r="K33" s="5" t="n">
        <v>-1083107</v>
      </c>
      <c r="L33" s="5" t="n">
        <v>-3049</v>
      </c>
    </row>
    <row r="34">
      <c r="A34" s="4" t="inlineStr">
        <is>
          <t>Net earnings</t>
        </is>
      </c>
      <c r="B34" s="5" t="n">
        <v>975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7556</v>
      </c>
      <c r="K34" s="4" t="inlineStr">
        <is>
          <t xml:space="preserve"> </t>
        </is>
      </c>
      <c r="L34" s="4" t="inlineStr">
        <is>
          <t xml:space="preserve"> </t>
        </is>
      </c>
    </row>
    <row r="35">
      <c r="A35" s="4" t="inlineStr">
        <is>
          <t>Other comprehensive earnings (loss), net of tax</t>
        </is>
      </c>
      <c r="B35" s="5" t="n">
        <v>-12017</v>
      </c>
      <c r="C35" s="4" t="inlineStr">
        <is>
          <t xml:space="preserve"> </t>
        </is>
      </c>
      <c r="D35" s="4" t="inlineStr">
        <is>
          <t xml:space="preserve"> </t>
        </is>
      </c>
      <c r="E35" s="5" t="n">
        <v>-10673</v>
      </c>
      <c r="F35" s="5" t="n">
        <v>-1112</v>
      </c>
      <c r="G35" s="5" t="n">
        <v>-232</v>
      </c>
      <c r="H35" s="5" t="n">
        <v>-12017</v>
      </c>
      <c r="I35" s="4" t="inlineStr">
        <is>
          <t xml:space="preserve"> </t>
        </is>
      </c>
      <c r="J35" s="4" t="inlineStr">
        <is>
          <t xml:space="preserve"> </t>
        </is>
      </c>
      <c r="K35" s="4" t="inlineStr">
        <is>
          <t xml:space="preserve"> </t>
        </is>
      </c>
      <c r="L35" s="4" t="inlineStr">
        <is>
          <t xml:space="preserve"> </t>
        </is>
      </c>
    </row>
    <row r="36">
      <c r="A36" s="4" t="inlineStr">
        <is>
          <t>Cash dividends paid</t>
        </is>
      </c>
      <c r="B36" s="5" t="n">
        <v>-151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118</v>
      </c>
      <c r="K36" s="4" t="inlineStr">
        <is>
          <t xml:space="preserve"> </t>
        </is>
      </c>
      <c r="L36" s="4" t="inlineStr">
        <is>
          <t xml:space="preserve"> </t>
        </is>
      </c>
    </row>
    <row r="37">
      <c r="A37" s="4" t="inlineStr">
        <is>
          <t>Sales of treasury stock</t>
        </is>
      </c>
      <c r="B37" s="5" t="n">
        <v>32077</v>
      </c>
      <c r="C37" s="4" t="inlineStr">
        <is>
          <t xml:space="preserve"> </t>
        </is>
      </c>
      <c r="D37" s="5" t="n">
        <v>83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3769</v>
      </c>
      <c r="L37" s="4" t="inlineStr">
        <is>
          <t xml:space="preserve"> </t>
        </is>
      </c>
    </row>
    <row r="38">
      <c r="A38" s="4" t="inlineStr">
        <is>
          <t>Common shares issued for benefit plans</t>
        </is>
      </c>
      <c r="B38" s="5" t="n">
        <v>21887</v>
      </c>
      <c r="C38" s="4" t="inlineStr">
        <is>
          <t xml:space="preserve"> </t>
        </is>
      </c>
      <c r="D38" s="5" t="n">
        <v>139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921</v>
      </c>
      <c r="L38" s="4" t="inlineStr">
        <is>
          <t xml:space="preserve"> </t>
        </is>
      </c>
    </row>
    <row r="39">
      <c r="A39" s="4" t="inlineStr">
        <is>
          <t>Stock-based compensation</t>
        </is>
      </c>
      <c r="B39" s="5" t="n">
        <v>14966</v>
      </c>
      <c r="C39" s="4" t="inlineStr">
        <is>
          <t xml:space="preserve"> </t>
        </is>
      </c>
      <c r="D39" s="5" t="n">
        <v>1496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s of stock by/ deferr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7</v>
      </c>
      <c r="J40" s="4" t="inlineStr">
        <is>
          <t xml:space="preserve"> </t>
        </is>
      </c>
      <c r="K40" s="4" t="inlineStr">
        <is>
          <t xml:space="preserve"> </t>
        </is>
      </c>
      <c r="L40" s="5" t="n">
        <v>-47</v>
      </c>
    </row>
    <row r="41">
      <c r="A41" s="4" t="inlineStr">
        <is>
          <t>Distribution of stock from deferr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4</v>
      </c>
      <c r="J41" s="4" t="inlineStr">
        <is>
          <t xml:space="preserve"> </t>
        </is>
      </c>
      <c r="K41" s="4" t="inlineStr">
        <is>
          <t xml:space="preserve"> </t>
        </is>
      </c>
      <c r="L41" s="5" t="n">
        <v>64</v>
      </c>
    </row>
    <row r="42">
      <c r="A42" s="4" t="inlineStr">
        <is>
          <t>Balances at Mar. 31, 2024</t>
        </is>
      </c>
      <c r="B42" s="6" t="n">
        <v>2329413</v>
      </c>
      <c r="C42" s="6" t="n">
        <v>106</v>
      </c>
      <c r="D42" s="6" t="n">
        <v>374278</v>
      </c>
      <c r="E42" s="6" t="n">
        <v>-56378</v>
      </c>
      <c r="F42" s="6" t="n">
        <v>-11442</v>
      </c>
      <c r="G42" s="6" t="n">
        <v>6419</v>
      </c>
      <c r="H42" s="6" t="n">
        <v>-61401</v>
      </c>
      <c r="I42" s="6" t="n">
        <v>3032</v>
      </c>
      <c r="J42" s="6" t="n">
        <v>3067847</v>
      </c>
      <c r="K42" s="6" t="n">
        <v>-1051417</v>
      </c>
      <c r="L42" s="6" t="n">
        <v>-30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Joint Venture (Other Income Related JV)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8701</v>
      </c>
      <c r="C4" s="6" t="n">
        <v>8468</v>
      </c>
      <c r="D4" s="6" t="n">
        <v>18856</v>
      </c>
      <c r="E4" s="6" t="n">
        <v>13041</v>
      </c>
    </row>
    <row r="5">
      <c r="A5" s="4" t="inlineStr">
        <is>
          <t>Woodward and General Electric Joint Venture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ther income</t>
        </is>
      </c>
      <c r="B7" s="6" t="n">
        <v>8701</v>
      </c>
      <c r="C7" s="6" t="n">
        <v>8468</v>
      </c>
      <c r="D7" s="6" t="n">
        <v>18856</v>
      </c>
      <c r="E7" s="6" t="n">
        <v>130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Joint Venture (Cash Distribution from JV)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Woodward and General Electric Joint Venture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ash distributions</t>
        </is>
      </c>
      <c r="B5" s="6" t="n">
        <v>12000</v>
      </c>
      <c r="C5" s="6" t="n">
        <v>5500</v>
      </c>
      <c r="D5" s="6" t="n">
        <v>18500</v>
      </c>
      <c r="E5" s="6" t="n">
        <v>1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Joint Venture (Net Sales to the JV)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4" t="inlineStr">
        <is>
          <t>Woodward and General Electric Joint Venture [Member] | Related Party [Member]</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c r="F4" s="4" t="inlineStr">
        <is>
          <t xml:space="preserve"> </t>
        </is>
      </c>
    </row>
    <row r="5">
      <c r="A5" s="4" t="inlineStr">
        <is>
          <t>Net sales</t>
        </is>
      </c>
      <c r="B5" s="4" t="inlineStr">
        <is>
          <t>[1]</t>
        </is>
      </c>
      <c r="C5" s="6" t="n">
        <v>22080</v>
      </c>
      <c r="D5" s="6" t="n">
        <v>7320</v>
      </c>
      <c r="E5" s="6" t="n">
        <v>42352</v>
      </c>
      <c r="F5" s="6" t="n">
        <v>13797</v>
      </c>
    </row>
    <row r="6"/>
    <row r="7">
      <c r="A7" s="4" t="inlineStr">
        <is>
          <t>[1] Net sales included a reduction of $ 14,992 for the three months and $ 29,531 for the six months ended March 31, 2024 related to royalties owed to the JV by Woodward on sales by Woodward directly to third party aftermarket customers, compared to a reduction to sales of $ 12,888 for the three months and $ 20,458 for the six months ended March 31, 2023 .</t>
        </is>
      </c>
    </row>
  </sheetData>
  <mergeCells count="5">
    <mergeCell ref="A1:B2"/>
    <mergeCell ref="C1:D1"/>
    <mergeCell ref="E1:F1"/>
    <mergeCell ref="A6:E6"/>
    <mergeCell ref="A7:E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USD ($) $ in Thousands</t>
        </is>
      </c>
      <c r="B1" s="2" t="inlineStr">
        <is>
          <t>Mar. 31, 2024</t>
        </is>
      </c>
      <c r="C1" s="2" t="inlineStr">
        <is>
          <t>Sep. 30, 2023</t>
        </is>
      </c>
    </row>
    <row r="2">
      <c r="A2" s="3" t="inlineStr">
        <is>
          <t>Schedule Of Equity Method Investments [Line Items]</t>
        </is>
      </c>
      <c r="B2" s="4" t="inlineStr">
        <is>
          <t xml:space="preserve"> </t>
        </is>
      </c>
      <c r="C2" s="4" t="inlineStr">
        <is>
          <t xml:space="preserve"> </t>
        </is>
      </c>
    </row>
    <row r="3">
      <c r="A3" s="4" t="inlineStr">
        <is>
          <t>Accounts receivable</t>
        </is>
      </c>
      <c r="B3" s="6" t="n">
        <v>530127</v>
      </c>
      <c r="C3" s="6" t="n">
        <v>485227</v>
      </c>
    </row>
    <row r="4">
      <c r="A4" s="4" t="inlineStr">
        <is>
          <t>Accounts payable</t>
        </is>
      </c>
      <c r="B4" s="5" t="n">
        <v>258670</v>
      </c>
      <c r="C4" s="5" t="n">
        <v>234328</v>
      </c>
    </row>
    <row r="5">
      <c r="A5" s="4" t="inlineStr">
        <is>
          <t>Woodward and General Electric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ther assets</t>
        </is>
      </c>
      <c r="B7" s="5" t="n">
        <v>16384</v>
      </c>
      <c r="C7" s="5" t="n">
        <v>16028</v>
      </c>
    </row>
    <row r="8">
      <c r="A8" s="4" t="inlineStr">
        <is>
          <t>Woodward and General Electric Joint Venture [Member] | Related Party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receivable</t>
        </is>
      </c>
      <c r="B10" s="5" t="n">
        <v>5279</v>
      </c>
      <c r="C10" s="5" t="n">
        <v>3666</v>
      </c>
    </row>
    <row r="11">
      <c r="A11" s="4" t="inlineStr">
        <is>
          <t>Accounts payable</t>
        </is>
      </c>
      <c r="B11" s="6" t="n">
        <v>7324</v>
      </c>
      <c r="C11" s="6" t="n">
        <v>62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and Liabilities that are Measured at Fair Value on a Recurring Basis) (Details) - USD ($) $ in Thousands</t>
        </is>
      </c>
      <c r="B1" s="2" t="inlineStr">
        <is>
          <t>Mar. 31, 2024</t>
        </is>
      </c>
      <c r="C1" s="2" t="inlineStr">
        <is>
          <t>Sep. 30, 2023</t>
        </is>
      </c>
    </row>
    <row r="2">
      <c r="A2" s="3" t="inlineStr">
        <is>
          <t>Financial assets:</t>
        </is>
      </c>
      <c r="B2" s="4" t="inlineStr">
        <is>
          <t xml:space="preserve"> </t>
        </is>
      </c>
      <c r="C2" s="4" t="inlineStr">
        <is>
          <t xml:space="preserve"> </t>
        </is>
      </c>
    </row>
    <row r="3">
      <c r="A3" s="4" t="inlineStr">
        <is>
          <t>Total financial assets</t>
        </is>
      </c>
      <c r="B3" s="6" t="n">
        <v>234626</v>
      </c>
      <c r="C3" s="6" t="n">
        <v>58862</v>
      </c>
    </row>
    <row r="4">
      <c r="A4" s="3" t="inlineStr">
        <is>
          <t>Financial liabilities:</t>
        </is>
      </c>
      <c r="B4" s="4" t="inlineStr">
        <is>
          <t xml:space="preserve"> </t>
        </is>
      </c>
      <c r="C4" s="4" t="inlineStr">
        <is>
          <t xml:space="preserve"> </t>
        </is>
      </c>
    </row>
    <row r="5">
      <c r="A5" s="4" t="inlineStr">
        <is>
          <t>Cross-currency interest rate swaps</t>
        </is>
      </c>
      <c r="B5" s="5" t="n">
        <v>4968</v>
      </c>
      <c r="C5" s="4" t="inlineStr">
        <is>
          <t xml:space="preserve"> </t>
        </is>
      </c>
    </row>
    <row r="6">
      <c r="A6" s="4" t="inlineStr">
        <is>
          <t>Cross Currency Interest Rate Swap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ross-currency interest rate swaps</t>
        </is>
      </c>
      <c r="B8" s="4" t="inlineStr">
        <is>
          <t xml:space="preserve"> </t>
        </is>
      </c>
      <c r="C8" s="5" t="n">
        <v>5389</v>
      </c>
    </row>
    <row r="9">
      <c r="A9" s="3" t="inlineStr">
        <is>
          <t>Financial liabilities:</t>
        </is>
      </c>
      <c r="B9" s="4" t="inlineStr">
        <is>
          <t xml:space="preserve"> </t>
        </is>
      </c>
      <c r="C9" s="4" t="inlineStr">
        <is>
          <t xml:space="preserve"> </t>
        </is>
      </c>
    </row>
    <row r="10">
      <c r="A10" s="4" t="inlineStr">
        <is>
          <t>Cross-currency interest rate swaps</t>
        </is>
      </c>
      <c r="B10" s="5" t="n">
        <v>4968</v>
      </c>
      <c r="C10" s="4" t="inlineStr">
        <is>
          <t xml:space="preserve"> </t>
        </is>
      </c>
    </row>
    <row r="11">
      <c r="A11" s="4" t="inlineStr">
        <is>
          <t>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234626</v>
      </c>
      <c r="C13" s="5" t="n">
        <v>53473</v>
      </c>
    </row>
    <row r="14">
      <c r="A14" s="4" t="inlineStr">
        <is>
          <t>Level 2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nancial assets</t>
        </is>
      </c>
      <c r="B16" s="4" t="inlineStr">
        <is>
          <t xml:space="preserve"> </t>
        </is>
      </c>
      <c r="C16" s="5" t="n">
        <v>5389</v>
      </c>
    </row>
    <row r="17">
      <c r="A17" s="3" t="inlineStr">
        <is>
          <t>Financial liabilities:</t>
        </is>
      </c>
      <c r="B17" s="4" t="inlineStr">
        <is>
          <t xml:space="preserve"> </t>
        </is>
      </c>
      <c r="C17" s="4" t="inlineStr">
        <is>
          <t xml:space="preserve"> </t>
        </is>
      </c>
    </row>
    <row r="18">
      <c r="A18" s="4" t="inlineStr">
        <is>
          <t>Cross-currency interest rate swaps</t>
        </is>
      </c>
      <c r="B18" s="5" t="n">
        <v>4968</v>
      </c>
      <c r="C18" s="4" t="inlineStr">
        <is>
          <t xml:space="preserve"> </t>
        </is>
      </c>
    </row>
    <row r="19">
      <c r="A19" s="4" t="inlineStr">
        <is>
          <t>Level 2 [Member] | Cross Currency Interest Rate Swap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oss-currency interest rate swaps</t>
        </is>
      </c>
      <c r="B21" s="4" t="inlineStr">
        <is>
          <t xml:space="preserve"> </t>
        </is>
      </c>
      <c r="C21" s="5" t="n">
        <v>5389</v>
      </c>
    </row>
    <row r="22">
      <c r="A22" s="3" t="inlineStr">
        <is>
          <t>Financial liabilities:</t>
        </is>
      </c>
      <c r="B22" s="4" t="inlineStr">
        <is>
          <t xml:space="preserve"> </t>
        </is>
      </c>
      <c r="C22" s="4" t="inlineStr">
        <is>
          <t xml:space="preserve"> </t>
        </is>
      </c>
    </row>
    <row r="23">
      <c r="A23" s="4" t="inlineStr">
        <is>
          <t>Cross-currency interest rate swaps</t>
        </is>
      </c>
      <c r="B23" s="5" t="n">
        <v>4968</v>
      </c>
      <c r="C23" s="4" t="inlineStr">
        <is>
          <t xml:space="preserve"> </t>
        </is>
      </c>
    </row>
    <row r="24">
      <c r="A24" s="4" t="inlineStr">
        <is>
          <t>Investments in Banks and Financial Institution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s</t>
        </is>
      </c>
      <c r="B26" s="5" t="n">
        <v>204724</v>
      </c>
      <c r="C26" s="5" t="n">
        <v>28560</v>
      </c>
    </row>
    <row r="27">
      <c r="A27" s="4" t="inlineStr">
        <is>
          <t>Investments in Banks and Financial Institutions [Member] | Level 1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s</t>
        </is>
      </c>
      <c r="B29" s="5" t="n">
        <v>204724</v>
      </c>
      <c r="C29" s="5" t="n">
        <v>28560</v>
      </c>
    </row>
    <row r="30">
      <c r="A30" s="4" t="inlineStr">
        <is>
          <t>Equity Securities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quity securities</t>
        </is>
      </c>
      <c r="B32" s="5" t="n">
        <v>29902</v>
      </c>
      <c r="C32" s="5" t="n">
        <v>24913</v>
      </c>
    </row>
    <row r="33">
      <c r="A33" s="4" t="inlineStr">
        <is>
          <t>Equity Securities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quity securities</t>
        </is>
      </c>
      <c r="B35" s="6" t="n">
        <v>29902</v>
      </c>
      <c r="C35" s="6" t="n">
        <v>249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Investments in short-term time deposits, Estimated Fair Value</t>
        </is>
      </c>
      <c r="B3" s="6" t="n">
        <v>88</v>
      </c>
      <c r="C3" s="6" t="n">
        <v>6095</v>
      </c>
    </row>
    <row r="4">
      <c r="A4" s="3" t="inlineStr">
        <is>
          <t>Liabilities:</t>
        </is>
      </c>
      <c r="B4" s="4" t="inlineStr">
        <is>
          <t xml:space="preserve"> </t>
        </is>
      </c>
      <c r="C4" s="4" t="inlineStr">
        <is>
          <t xml:space="preserve"> </t>
        </is>
      </c>
    </row>
    <row r="5">
      <c r="A5" s="4" t="inlineStr">
        <is>
          <t>Long-term debt, Estimated Fair Value</t>
        </is>
      </c>
      <c r="B5" s="5" t="n">
        <v>612200</v>
      </c>
      <c r="C5" s="5" t="n">
        <v>661507</v>
      </c>
    </row>
    <row r="6">
      <c r="A6" s="4" t="inlineStr">
        <is>
          <t>Investments in short-term time deposits, Carrying Cost</t>
        </is>
      </c>
      <c r="B6" s="5" t="n">
        <v>88</v>
      </c>
      <c r="C6" s="5" t="n">
        <v>6107</v>
      </c>
    </row>
    <row r="7">
      <c r="A7" s="4" t="inlineStr">
        <is>
          <t>Long-term debt, Carrying Cost</t>
        </is>
      </c>
      <c r="B7" s="5" t="n">
        <v>650754</v>
      </c>
      <c r="C7" s="5" t="n">
        <v>722671</v>
      </c>
    </row>
    <row r="8">
      <c r="A8" s="4" t="inlineStr">
        <is>
          <t>Long Term Notes Receivable from Municipalitie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es receivable, Estimated Fair Value</t>
        </is>
      </c>
      <c r="B10" s="5" t="n">
        <v>7859</v>
      </c>
      <c r="C10" s="5" t="n">
        <v>7794</v>
      </c>
    </row>
    <row r="11">
      <c r="A11" s="3" t="inlineStr">
        <is>
          <t>Liabilities:</t>
        </is>
      </c>
      <c r="B11" s="4" t="inlineStr">
        <is>
          <t xml:space="preserve"> </t>
        </is>
      </c>
      <c r="C11" s="4" t="inlineStr">
        <is>
          <t xml:space="preserve"> </t>
        </is>
      </c>
    </row>
    <row r="12">
      <c r="A12" s="4" t="inlineStr">
        <is>
          <t>Notes receivable, Carrying Cost</t>
        </is>
      </c>
      <c r="B12" s="6" t="n">
        <v>7410</v>
      </c>
      <c r="C12" s="6" t="n">
        <v>76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Measurement Input, Discount Rate [Member]</t>
        </is>
      </c>
      <c r="B1" s="2" t="inlineStr">
        <is>
          <t>Mar. 31, 2024</t>
        </is>
      </c>
      <c r="C1" s="2" t="inlineStr">
        <is>
          <t>Sep. 30, 2023</t>
        </is>
      </c>
    </row>
    <row r="2">
      <c r="A2" s="4" t="inlineStr">
        <is>
          <t>Long-Term Debt [Member] | Weighted Averag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Interest rate used to measure long-term debt</t>
        </is>
      </c>
      <c r="B4" s="10" t="n">
        <v>5.2</v>
      </c>
      <c r="C4" s="10" t="n">
        <v>5.9</v>
      </c>
    </row>
    <row r="5">
      <c r="A5" s="4" t="inlineStr">
        <is>
          <t>Long Term Notes Receivable from Municipalitie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terest rate used to measure municipal notes</t>
        </is>
      </c>
      <c r="B7" s="10" t="n">
        <v>2.6</v>
      </c>
      <c r="C7" s="10" t="n">
        <v>3.6</v>
      </c>
    </row>
    <row r="8">
      <c r="A8" s="4" t="inlineStr">
        <is>
          <t>Investments in Short-Term Time Deposi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terest rate used to measure short-term time deposits</t>
        </is>
      </c>
      <c r="B10" s="10" t="n">
        <v>5.9</v>
      </c>
      <c r="C10" s="10" t="n">
        <v>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Derivative Instruments and Hedging Activities (Narrative) (Details) $ in Thousands</t>
        </is>
      </c>
      <c r="B1" s="2" t="inlineStr">
        <is>
          <t>3 Months Ended</t>
        </is>
      </c>
      <c r="D1" s="2" t="inlineStr">
        <is>
          <t>6 Months Ended</t>
        </is>
      </c>
    </row>
    <row r="2">
      <c r="B2" s="2" t="inlineStr">
        <is>
          <t>Mar. 31, 2024 USD ($)</t>
        </is>
      </c>
      <c r="C2" s="2" t="inlineStr">
        <is>
          <t>Mar. 31, 2023 USD ($)</t>
        </is>
      </c>
      <c r="D2" s="2" t="inlineStr">
        <is>
          <t>Mar. 31, 2024 USD ($)</t>
        </is>
      </c>
      <c r="E2" s="2" t="inlineStr">
        <is>
          <t>Mar. 31, 2023 USD ($)</t>
        </is>
      </c>
      <c r="F2" s="2" t="inlineStr">
        <is>
          <t>Sep. 30, 2023 USD ($)</t>
        </is>
      </c>
      <c r="G2" s="2" t="inlineStr">
        <is>
          <t>May 31, 2020 USD ($) Swap Loan</t>
        </is>
      </c>
      <c r="H2" s="2" t="inlineStr">
        <is>
          <t>Sep. 23, 2016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unrecognized gains (losses) associated with derivative instruments included in AOCI</t>
        </is>
      </c>
      <c r="B4" s="6" t="n">
        <v>-11838</v>
      </c>
      <c r="C4" s="4" t="inlineStr">
        <is>
          <t xml:space="preserve"> </t>
        </is>
      </c>
      <c r="D4" s="6" t="n">
        <v>-11838</v>
      </c>
      <c r="E4" s="4" t="inlineStr">
        <is>
          <t xml:space="preserve"> </t>
        </is>
      </c>
      <c r="F4" s="6" t="n">
        <v>-9701</v>
      </c>
      <c r="G4" s="4" t="inlineStr">
        <is>
          <t xml:space="preserve"> </t>
        </is>
      </c>
      <c r="H4" s="4" t="inlineStr">
        <is>
          <t xml:space="preserve"> </t>
        </is>
      </c>
    </row>
    <row r="5">
      <c r="A5" s="4" t="inlineStr">
        <is>
          <t>2016 Note Purcha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date</t>
        </is>
      </c>
      <c r="B7" s="4" t="inlineStr">
        <is>
          <t xml:space="preserve"> </t>
        </is>
      </c>
      <c r="C7" s="4" t="inlineStr">
        <is>
          <t xml:space="preserve"> </t>
        </is>
      </c>
      <c r="D7" s="4" t="inlineStr">
        <is>
          <t>Sep. 23,  2016</t>
        </is>
      </c>
      <c r="E7" s="4" t="inlineStr">
        <is>
          <t xml:space="preserve"> </t>
        </is>
      </c>
      <c r="F7" s="4" t="inlineStr">
        <is>
          <t xml:space="preserve"> </t>
        </is>
      </c>
      <c r="G7" s="4" t="inlineStr">
        <is>
          <t xml:space="preserve"> </t>
        </is>
      </c>
      <c r="H7" s="4" t="inlineStr">
        <is>
          <t xml:space="preserve"> </t>
        </is>
      </c>
    </row>
    <row r="8">
      <c r="A8" s="4" t="inlineStr">
        <is>
          <t>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60000000</v>
      </c>
    </row>
    <row r="9">
      <c r="A9" s="4" t="inlineStr">
        <is>
          <t>Series M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40000000</v>
      </c>
    </row>
    <row r="12">
      <c r="A12" s="4" t="inlineStr">
        <is>
          <t>Maturity date</t>
        </is>
      </c>
      <c r="B12" s="4" t="inlineStr">
        <is>
          <t xml:space="preserve"> </t>
        </is>
      </c>
      <c r="C12" s="4" t="inlineStr">
        <is>
          <t xml:space="preserve"> </t>
        </is>
      </c>
      <c r="D12" s="4" t="inlineStr">
        <is>
          <t>Sep. 23,  2026</t>
        </is>
      </c>
      <c r="E12" s="4" t="inlineStr">
        <is>
          <t xml:space="preserve"> </t>
        </is>
      </c>
      <c r="F12" s="4" t="inlineStr">
        <is>
          <t xml:space="preserve"> </t>
        </is>
      </c>
      <c r="G12" s="4" t="inlineStr">
        <is>
          <t xml:space="preserve"> </t>
        </is>
      </c>
      <c r="H12" s="4" t="inlineStr">
        <is>
          <t xml:space="preserve"> </t>
        </is>
      </c>
    </row>
    <row r="13">
      <c r="A13" s="4" t="inlineStr">
        <is>
          <t>Gain (Loss) on foreign currency transaction designated as a hedge of a net investment in a foreign subsidiary</t>
        </is>
      </c>
      <c r="B13" s="5" t="n">
        <v>-978</v>
      </c>
      <c r="C13" s="6" t="n">
        <v>807</v>
      </c>
      <c r="D13" s="6" t="n">
        <v>888</v>
      </c>
      <c r="E13" s="6" t="n">
        <v>4432</v>
      </c>
      <c r="F13" s="4" t="inlineStr">
        <is>
          <t xml:space="preserve"> </t>
        </is>
      </c>
      <c r="G13" s="4" t="inlineStr">
        <is>
          <t xml:space="preserve"> </t>
        </is>
      </c>
      <c r="H13" s="4" t="inlineStr">
        <is>
          <t xml:space="preserve"> </t>
        </is>
      </c>
    </row>
    <row r="14">
      <c r="A14" s="4" t="inlineStr">
        <is>
          <t>2020 Fixed-Rate Cross-Currency Swa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6" t="n">
        <v>400000</v>
      </c>
      <c r="C16" s="4" t="inlineStr">
        <is>
          <t xml:space="preserve"> </t>
        </is>
      </c>
      <c r="D16" s="6" t="n">
        <v>400000</v>
      </c>
      <c r="E16" s="4" t="inlineStr">
        <is>
          <t xml:space="preserve"> </t>
        </is>
      </c>
      <c r="F16" s="4" t="inlineStr">
        <is>
          <t xml:space="preserve"> </t>
        </is>
      </c>
      <c r="G16" s="6" t="n">
        <v>400000</v>
      </c>
      <c r="H16" s="4" t="inlineStr">
        <is>
          <t xml:space="preserve"> </t>
        </is>
      </c>
    </row>
    <row r="17">
      <c r="A17" s="4" t="inlineStr">
        <is>
          <t>2020 Fixed-Rate Cross-Currency Swaps [Member] | Not Designated as Hedging Instrument, Economic Hed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umber of instruments | Swap</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row>
    <row r="20">
      <c r="A20" s="4" t="inlineStr">
        <is>
          <t>2020 Floating-Rate Cross-Currency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45000</v>
      </c>
      <c r="H22" s="4" t="inlineStr">
        <is>
          <t xml:space="preserve"> </t>
        </is>
      </c>
    </row>
    <row r="23">
      <c r="A23" s="4" t="inlineStr">
        <is>
          <t>Fixed-Rate Cross Currency Interest Rate Contract [Member] | Designated as Hedging Instrument | Cash Flow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umber of instruments | Loan</t>
        </is>
      </c>
      <c r="B25" s="4" t="inlineStr">
        <is>
          <t xml:space="preserve"> </t>
        </is>
      </c>
      <c r="C25" s="4" t="inlineStr">
        <is>
          <t xml:space="preserve"> </t>
        </is>
      </c>
      <c r="D25" s="4" t="inlineStr">
        <is>
          <t xml:space="preserve"> </t>
        </is>
      </c>
      <c r="E25" s="4" t="inlineStr">
        <is>
          <t xml:space="preserve"> </t>
        </is>
      </c>
      <c r="F25" s="4" t="inlineStr">
        <is>
          <t xml:space="preserve"> </t>
        </is>
      </c>
      <c r="G25" s="5" t="n">
        <v>5</v>
      </c>
      <c r="H2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Derivative Instruments and Hedging Activities (Impact of Derivative Instruments on Earning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Income) Expense Recognized in Earnings on Derivative</t>
        </is>
      </c>
      <c r="B4" s="6" t="n">
        <v>8875</v>
      </c>
      <c r="C4" s="6" t="n">
        <v>7620</v>
      </c>
      <c r="D4" s="6" t="n">
        <v>9024</v>
      </c>
      <c r="E4" s="6" t="n">
        <v>45806</v>
      </c>
    </row>
    <row r="5">
      <c r="A5" s="4" t="inlineStr">
        <is>
          <t>Amount of (Gain) Loss Recognized in Accumulated OCI on Derivative</t>
        </is>
      </c>
      <c r="B5" s="5" t="n">
        <v>-7349</v>
      </c>
      <c r="C5" s="5" t="n">
        <v>2096</v>
      </c>
      <c r="D5" s="5" t="n">
        <v>11161</v>
      </c>
      <c r="E5" s="5" t="n">
        <v>34684</v>
      </c>
    </row>
    <row r="6">
      <c r="A6" s="4" t="inlineStr">
        <is>
          <t>Amount of (Gain) Loss Reclassified from Accumulated OCI into Earnings</t>
        </is>
      </c>
      <c r="B6" s="6" t="n">
        <v>-8875</v>
      </c>
      <c r="C6" s="5" t="n">
        <v>7620</v>
      </c>
      <c r="D6" s="6" t="n">
        <v>9024</v>
      </c>
      <c r="E6" s="5" t="n">
        <v>45806</v>
      </c>
    </row>
    <row r="7">
      <c r="A7" s="4" t="inlineStr">
        <is>
          <t>Floating-Rate Cross Currency Interest Rate Contract [Member] | Derivatives in Fair Value Hedging Relationship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Income) Expense Recognized in Earnings on Derivative</t>
        </is>
      </c>
      <c r="B9" s="4" t="inlineStr">
        <is>
          <t xml:space="preserve"> </t>
        </is>
      </c>
      <c r="C9" s="6" t="n">
        <v>36</v>
      </c>
      <c r="D9" s="4" t="inlineStr">
        <is>
          <t xml:space="preserve"> </t>
        </is>
      </c>
      <c r="E9" s="6" t="n">
        <v>937</v>
      </c>
    </row>
    <row r="10">
      <c r="A10" s="4" t="inlineStr">
        <is>
          <t>Derivative, Gain (Loss), Statement of Income or Comprehensive Income [Extensible Enumeration]</t>
        </is>
      </c>
      <c r="B10" s="4" t="inlineStr">
        <is>
          <t>Selling, General and Administrative Expense</t>
        </is>
      </c>
      <c r="C10" s="4" t="inlineStr">
        <is>
          <t>Selling, General and Administrative Expense</t>
        </is>
      </c>
      <c r="D10" s="4" t="inlineStr">
        <is>
          <t>Selling, General and Administrative Expense</t>
        </is>
      </c>
      <c r="E10" s="4" t="inlineStr">
        <is>
          <t>Selling, General and Administrative Expense</t>
        </is>
      </c>
    </row>
    <row r="11">
      <c r="A11" s="4" t="inlineStr">
        <is>
          <t>Amount of (Gain) Loss Recognized in Accumulated OCI on Derivative</t>
        </is>
      </c>
      <c r="B11" s="4" t="inlineStr">
        <is>
          <t xml:space="preserve"> </t>
        </is>
      </c>
      <c r="C11" s="6" t="n">
        <v>21</v>
      </c>
      <c r="D11" s="4" t="inlineStr">
        <is>
          <t xml:space="preserve"> </t>
        </is>
      </c>
      <c r="E11" s="6" t="n">
        <v>917</v>
      </c>
    </row>
    <row r="12">
      <c r="A12" s="4" t="inlineStr">
        <is>
          <t>Derivative Instrument, Gain (Loss) Reclassified from AOCI into Income, Effective Portion, Statement of Income or Comprehensive Income [Extensible Enumeration]</t>
        </is>
      </c>
      <c r="B12" s="4" t="inlineStr">
        <is>
          <t>Selling, General and Administrative Expense</t>
        </is>
      </c>
      <c r="C12" s="4" t="inlineStr">
        <is>
          <t>Selling, General and Administrative Expense</t>
        </is>
      </c>
      <c r="D12" s="4" t="inlineStr">
        <is>
          <t>Selling, General and Administrative Expense</t>
        </is>
      </c>
      <c r="E12" s="4" t="inlineStr">
        <is>
          <t>Selling, General and Administrative Expense</t>
        </is>
      </c>
    </row>
    <row r="13">
      <c r="A13" s="4" t="inlineStr">
        <is>
          <t>Amount of (Gain) Loss Reclassified from Accumulated OCI into Earnings</t>
        </is>
      </c>
      <c r="B13" s="4" t="inlineStr">
        <is>
          <t xml:space="preserve"> </t>
        </is>
      </c>
      <c r="C13" s="6" t="n">
        <v>36</v>
      </c>
      <c r="D13" s="4" t="inlineStr">
        <is>
          <t xml:space="preserve"> </t>
        </is>
      </c>
      <c r="E13" s="6" t="n">
        <v>937</v>
      </c>
    </row>
    <row r="14">
      <c r="A14" s="4" t="inlineStr">
        <is>
          <t>Fixed-Rate Cross Currency Interest Rate Contract [Member] | 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Income) Expense Recognized in Earnings on Derivative</t>
        </is>
      </c>
      <c r="B16" s="6" t="n">
        <v>8875</v>
      </c>
      <c r="C16" s="6" t="n">
        <v>7584</v>
      </c>
      <c r="D16" s="6" t="n">
        <v>9024</v>
      </c>
      <c r="E16" s="6" t="n">
        <v>44869</v>
      </c>
    </row>
    <row r="17">
      <c r="A17" s="4" t="inlineStr">
        <is>
          <t>Derivative, Gain (Loss), Statement of Income or Comprehensive Income [Extensible Enumeration]</t>
        </is>
      </c>
      <c r="B17" s="4" t="inlineStr">
        <is>
          <t>Selling, General and Administrative Expense</t>
        </is>
      </c>
      <c r="C17" s="4" t="inlineStr">
        <is>
          <t>Selling, General and Administrative Expense</t>
        </is>
      </c>
      <c r="D17" s="4" t="inlineStr">
        <is>
          <t>Selling, General and Administrative Expense</t>
        </is>
      </c>
      <c r="E17" s="4" t="inlineStr">
        <is>
          <t>Selling, General and Administrative Expense</t>
        </is>
      </c>
    </row>
    <row r="18">
      <c r="A18" s="4" t="inlineStr">
        <is>
          <t>Amount of (Gain) Loss Recognized in Accumulated OCI on Derivative</t>
        </is>
      </c>
      <c r="B18" s="6" t="n">
        <v>-7349</v>
      </c>
      <c r="C18" s="6" t="n">
        <v>2075</v>
      </c>
      <c r="D18" s="6" t="n">
        <v>11161</v>
      </c>
      <c r="E18" s="6" t="n">
        <v>33767</v>
      </c>
    </row>
    <row r="19">
      <c r="A19" s="4" t="inlineStr">
        <is>
          <t>Derivative Instrument, Gain (Loss) Reclassified from AOCI into Income, Effective Portion, Statement of Income or Comprehensive Income [Extensible Enumeration]</t>
        </is>
      </c>
      <c r="B19" s="4" t="inlineStr">
        <is>
          <t>Selling, General and Administrative Expense</t>
        </is>
      </c>
      <c r="C19" s="4" t="inlineStr">
        <is>
          <t>Selling, General and Administrative Expense</t>
        </is>
      </c>
      <c r="D19" s="4" t="inlineStr">
        <is>
          <t>Selling, General and Administrative Expense</t>
        </is>
      </c>
      <c r="E19" s="4" t="inlineStr">
        <is>
          <t>Selling, General and Administrative Expense</t>
        </is>
      </c>
    </row>
    <row r="20">
      <c r="A20" s="4" t="inlineStr">
        <is>
          <t>Amount of (Gain) Loss Reclassified from Accumulated OCI into Earnings</t>
        </is>
      </c>
      <c r="B20" s="6" t="n">
        <v>-8875</v>
      </c>
      <c r="C20" s="6" t="n">
        <v>7584</v>
      </c>
      <c r="D20" s="6" t="n">
        <v>9024</v>
      </c>
      <c r="E20" s="6" t="n">
        <v>448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Cash Flows Information (Schedule of Supplemental Statement of Cash Flows Inform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 paid, net of amounts capitalized</t>
        </is>
      </c>
      <c r="B4" s="4" t="inlineStr">
        <is>
          <t xml:space="preserve"> </t>
        </is>
      </c>
      <c r="C4" s="4" t="inlineStr">
        <is>
          <t xml:space="preserve"> </t>
        </is>
      </c>
      <c r="D4" s="6" t="n">
        <v>18068</v>
      </c>
      <c r="E4" s="6" t="n">
        <v>17689</v>
      </c>
    </row>
    <row r="5">
      <c r="A5" s="4" t="inlineStr">
        <is>
          <t>Income taxes paid</t>
        </is>
      </c>
      <c r="B5" s="4" t="inlineStr">
        <is>
          <t xml:space="preserve"> </t>
        </is>
      </c>
      <c r="C5" s="4" t="inlineStr">
        <is>
          <t xml:space="preserve"> </t>
        </is>
      </c>
      <c r="D5" s="5" t="n">
        <v>59677</v>
      </c>
      <c r="E5" s="5" t="n">
        <v>44589</v>
      </c>
    </row>
    <row r="6">
      <c r="A6" s="4" t="inlineStr">
        <is>
          <t>Income tax refunds received</t>
        </is>
      </c>
      <c r="B6" s="4" t="inlineStr">
        <is>
          <t xml:space="preserve"> </t>
        </is>
      </c>
      <c r="C6" s="4" t="inlineStr">
        <is>
          <t xml:space="preserve"> </t>
        </is>
      </c>
      <c r="D6" s="5" t="n">
        <v>3662</v>
      </c>
      <c r="E6" s="5" t="n">
        <v>1392</v>
      </c>
    </row>
    <row r="7">
      <c r="A7" s="3" t="inlineStr">
        <is>
          <t>Non-cash activities:</t>
        </is>
      </c>
      <c r="B7" s="4" t="inlineStr">
        <is>
          <t xml:space="preserve"> </t>
        </is>
      </c>
      <c r="C7" s="4" t="inlineStr">
        <is>
          <t xml:space="preserve"> </t>
        </is>
      </c>
      <c r="D7" s="4" t="inlineStr">
        <is>
          <t xml:space="preserve"> </t>
        </is>
      </c>
      <c r="E7" s="4" t="inlineStr">
        <is>
          <t xml:space="preserve"> </t>
        </is>
      </c>
    </row>
    <row r="8">
      <c r="A8" s="4" t="inlineStr">
        <is>
          <t>Purchases of property, plant and equipment on account</t>
        </is>
      </c>
      <c r="B8" s="4" t="inlineStr">
        <is>
          <t xml:space="preserve"> </t>
        </is>
      </c>
      <c r="C8" s="4" t="inlineStr">
        <is>
          <t xml:space="preserve"> </t>
        </is>
      </c>
      <c r="D8" s="5" t="n">
        <v>2127</v>
      </c>
      <c r="E8" s="5" t="n">
        <v>3743</v>
      </c>
    </row>
    <row r="9">
      <c r="A9" s="4" t="inlineStr">
        <is>
          <t>Common shares issued from treasury to settle benefit obligations</t>
        </is>
      </c>
      <c r="B9" s="6" t="n">
        <v>21887</v>
      </c>
      <c r="C9" s="6" t="n">
        <v>19307</v>
      </c>
      <c r="D9" s="6" t="n">
        <v>21887</v>
      </c>
      <c r="E9" s="6" t="n">
        <v>194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25</v>
      </c>
      <c r="C4" s="7" t="n">
        <v>0.22</v>
      </c>
      <c r="D4" s="7" t="n">
        <v>0.47</v>
      </c>
      <c r="E4" s="7" t="n">
        <v>0.4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USD ($) $ in Thousands</t>
        </is>
      </c>
      <c r="B1" s="2" t="inlineStr">
        <is>
          <t>Mar. 31, 2024</t>
        </is>
      </c>
      <c r="C1" s="2" t="inlineStr">
        <is>
          <t>Sep. 30, 2023</t>
        </is>
      </c>
    </row>
    <row r="2">
      <c r="A2" s="3" t="inlineStr">
        <is>
          <t>Business Acquisition [Line Items]</t>
        </is>
      </c>
      <c r="B2" s="4" t="inlineStr">
        <is>
          <t xml:space="preserve"> </t>
        </is>
      </c>
      <c r="C2" s="4" t="inlineStr">
        <is>
          <t xml:space="preserve"> </t>
        </is>
      </c>
    </row>
    <row r="3">
      <c r="A3" s="4" t="inlineStr">
        <is>
          <t>Goodwill</t>
        </is>
      </c>
      <c r="B3" s="6" t="n">
        <v>796706</v>
      </c>
      <c r="C3" s="6" t="n">
        <v>791468</v>
      </c>
    </row>
    <row r="4">
      <c r="A4" s="4" t="inlineStr">
        <is>
          <t>Future amortization expense associated with the acquired intangibles for fiscal year ended September 30, 2023</t>
        </is>
      </c>
      <c r="B4" s="5" t="n">
        <v>16305</v>
      </c>
      <c r="C4" s="4" t="inlineStr">
        <is>
          <t xml:space="preserve"> </t>
        </is>
      </c>
    </row>
    <row r="5">
      <c r="A5" s="4" t="inlineStr">
        <is>
          <t>Future amortization expense associated with the acquired intangibles for fiscal year ended September 30, 2024</t>
        </is>
      </c>
      <c r="B5" s="5" t="n">
        <v>28293</v>
      </c>
      <c r="C5" s="4" t="inlineStr">
        <is>
          <t xml:space="preserve"> </t>
        </is>
      </c>
    </row>
    <row r="6">
      <c r="A6" s="4" t="inlineStr">
        <is>
          <t>Future amortization expense associated with the acquired intangibles for fiscal year ended September 30, 2025</t>
        </is>
      </c>
      <c r="B6" s="5" t="n">
        <v>28283</v>
      </c>
      <c r="C6" s="4" t="inlineStr">
        <is>
          <t xml:space="preserve"> </t>
        </is>
      </c>
    </row>
    <row r="7">
      <c r="A7" s="4" t="inlineStr">
        <is>
          <t>Future amortization expense associated with the acquired intangibles for fiscal year ended September 30, 2026</t>
        </is>
      </c>
      <c r="B7" s="5" t="n">
        <v>28232</v>
      </c>
      <c r="C7" s="4" t="inlineStr">
        <is>
          <t xml:space="preserve"> </t>
        </is>
      </c>
    </row>
    <row r="8">
      <c r="A8" s="4" t="inlineStr">
        <is>
          <t>Future amortization expense associated with the acquired intangibles for fiscal year ended September 30, 2027</t>
        </is>
      </c>
      <c r="B8" s="6" t="n">
        <v>27636</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Purchase Price Consideration) (Details) $ in Thousands</t>
        </is>
      </c>
      <c r="B1" s="2" t="inlineStr">
        <is>
          <t>6 Months Ended</t>
        </is>
      </c>
    </row>
    <row r="2">
      <c r="B2" s="2" t="inlineStr">
        <is>
          <t>Mar. 31, 2023 USD ($)</t>
        </is>
      </c>
    </row>
    <row r="3">
      <c r="A3" s="3" t="inlineStr">
        <is>
          <t>Business Acquisition [Line Items]</t>
        </is>
      </c>
      <c r="B3" s="4" t="inlineStr">
        <is>
          <t xml:space="preserve"> </t>
        </is>
      </c>
    </row>
    <row r="4">
      <c r="A4" s="4" t="inlineStr">
        <is>
          <t>Total purchase price</t>
        </is>
      </c>
      <c r="B4" s="6" t="n">
        <v>-87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ssets Acquired and Liabilities Assumed) (Details) - USD ($) $ in Thousands</t>
        </is>
      </c>
      <c r="B1" s="2" t="inlineStr">
        <is>
          <t>Mar. 31, 2024</t>
        </is>
      </c>
      <c r="C1" s="2" t="inlineStr">
        <is>
          <t>Sep. 30, 2023</t>
        </is>
      </c>
    </row>
    <row r="2">
      <c r="A2" s="3" t="inlineStr">
        <is>
          <t>Business Acquisition [Line Items]</t>
        </is>
      </c>
      <c r="B2" s="4" t="inlineStr">
        <is>
          <t xml:space="preserve"> </t>
        </is>
      </c>
      <c r="C2" s="4" t="inlineStr">
        <is>
          <t xml:space="preserve"> </t>
        </is>
      </c>
    </row>
    <row r="3">
      <c r="A3" s="4" t="inlineStr">
        <is>
          <t>Goodwill</t>
        </is>
      </c>
      <c r="B3" s="6" t="n">
        <v>796706</v>
      </c>
      <c r="C3" s="6" t="n">
        <v>791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Schedule of Inventories) (Details) - USD ($) $ in Thousands</t>
        </is>
      </c>
      <c r="C1" s="2" t="inlineStr">
        <is>
          <t>Mar. 31, 2024</t>
        </is>
      </c>
      <c r="D1" s="2" t="inlineStr">
        <is>
          <t>Sep. 30, 2023</t>
        </is>
      </c>
    </row>
    <row r="2">
      <c r="A2" s="3" t="inlineStr">
        <is>
          <t>Inventory, Net [Abstract]</t>
        </is>
      </c>
      <c r="C2" s="4" t="inlineStr">
        <is>
          <t xml:space="preserve"> </t>
        </is>
      </c>
      <c r="D2" s="4" t="inlineStr">
        <is>
          <t xml:space="preserve"> </t>
        </is>
      </c>
    </row>
    <row r="3">
      <c r="A3" s="4" t="inlineStr">
        <is>
          <t>Raw materials</t>
        </is>
      </c>
      <c r="C3" s="6" t="n">
        <v>159355</v>
      </c>
      <c r="D3" s="6" t="n">
        <v>133699</v>
      </c>
    </row>
    <row r="4">
      <c r="A4" s="4" t="inlineStr">
        <is>
          <t>Work in progress</t>
        </is>
      </c>
      <c r="C4" s="5" t="n">
        <v>140322</v>
      </c>
      <c r="D4" s="5" t="n">
        <v>127438</v>
      </c>
    </row>
    <row r="5">
      <c r="A5" s="4" t="inlineStr">
        <is>
          <t>Component parts</t>
        </is>
      </c>
      <c r="B5" s="4" t="inlineStr">
        <is>
          <t>[1]</t>
        </is>
      </c>
      <c r="C5" s="5" t="n">
        <v>352269</v>
      </c>
      <c r="D5" s="5" t="n">
        <v>327522</v>
      </c>
    </row>
    <row r="6">
      <c r="A6" s="4" t="inlineStr">
        <is>
          <t>Finished goods</t>
        </is>
      </c>
      <c r="C6" s="5" t="n">
        <v>88978</v>
      </c>
      <c r="D6" s="5" t="n">
        <v>74594</v>
      </c>
    </row>
    <row r="7">
      <c r="A7" s="4" t="inlineStr">
        <is>
          <t>Customer supplied inventory</t>
        </is>
      </c>
      <c r="C7" s="5" t="n">
        <v>17941</v>
      </c>
      <c r="D7" s="5" t="n">
        <v>14543</v>
      </c>
    </row>
    <row r="8">
      <c r="A8" s="4" t="inlineStr">
        <is>
          <t>On-hand inventory for which control has transferred to the customer</t>
        </is>
      </c>
      <c r="C8" s="5" t="n">
        <v>-178488</v>
      </c>
      <c r="D8" s="5" t="n">
        <v>-159953</v>
      </c>
    </row>
    <row r="9">
      <c r="A9" s="4" t="inlineStr">
        <is>
          <t>Inventory, net</t>
        </is>
      </c>
      <c r="C9" s="6" t="n">
        <v>580377</v>
      </c>
      <c r="D9" s="6" t="n">
        <v>517843</v>
      </c>
    </row>
    <row r="10"/>
    <row r="11">
      <c r="A11" s="4" t="inlineStr">
        <is>
          <t>[1] Component parts include items that can be sold separately as finished goods or included in the manufacture of other products.</t>
        </is>
      </c>
    </row>
  </sheetData>
  <mergeCells count="3">
    <mergeCell ref="A1:B1"/>
    <mergeCell ref="A10:C10"/>
    <mergeCell ref="A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773646</v>
      </c>
      <c r="C3" s="6" t="n">
        <v>1745203</v>
      </c>
    </row>
    <row r="4">
      <c r="A4" s="4" t="inlineStr">
        <is>
          <t>Less accumulated depreciation</t>
        </is>
      </c>
      <c r="B4" s="5" t="n">
        <v>-852291</v>
      </c>
      <c r="C4" s="5" t="n">
        <v>-832109</v>
      </c>
    </row>
    <row r="5">
      <c r="A5" s="4" t="inlineStr">
        <is>
          <t>Property, plant, and equipment, net</t>
        </is>
      </c>
      <c r="B5" s="5" t="n">
        <v>921355</v>
      </c>
      <c r="C5" s="5" t="n">
        <v>913094</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9899</v>
      </c>
      <c r="C8" s="5" t="n">
        <v>89352</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91225</v>
      </c>
      <c r="C11" s="5" t="n">
        <v>58973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1445</v>
      </c>
      <c r="C14" s="5" t="n">
        <v>21079</v>
      </c>
    </row>
    <row r="15">
      <c r="A15" s="4" t="inlineStr">
        <is>
          <t>Machinery and Prod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08980</v>
      </c>
      <c r="C17" s="5" t="n">
        <v>807244</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7694</v>
      </c>
      <c r="C20" s="5" t="n">
        <v>120290</v>
      </c>
    </row>
    <row r="21">
      <c r="A21" s="4" t="inlineStr">
        <is>
          <t>Office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1303</v>
      </c>
      <c r="C23" s="5" t="n">
        <v>41943</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8253</v>
      </c>
      <c r="C26" s="5" t="n">
        <v>20073</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64847</v>
      </c>
      <c r="C29" s="6" t="n">
        <v>554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Schedule of Depreciation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607</v>
      </c>
      <c r="C4" s="6" t="n">
        <v>20535</v>
      </c>
      <c r="D4" s="6" t="n">
        <v>40833</v>
      </c>
      <c r="E4" s="6" t="n">
        <v>4066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6 Months Ended</t>
        </is>
      </c>
    </row>
    <row r="2">
      <c r="B2" s="2" t="inlineStr">
        <is>
          <t>Mar. 31, 2024 USD ($)</t>
        </is>
      </c>
    </row>
    <row r="3">
      <c r="A3" s="3" t="inlineStr">
        <is>
          <t>Goodwill [Line Items]</t>
        </is>
      </c>
      <c r="B3" s="4" t="inlineStr">
        <is>
          <t xml:space="preserve"> </t>
        </is>
      </c>
    </row>
    <row r="4">
      <c r="A4" s="4" t="inlineStr">
        <is>
          <t>Goodwill, Beginning Balance</t>
        </is>
      </c>
      <c r="B4" s="6" t="n">
        <v>791468</v>
      </c>
    </row>
    <row r="5">
      <c r="A5" s="4" t="inlineStr">
        <is>
          <t>Effects of Foreign Currency Translation</t>
        </is>
      </c>
      <c r="B5" s="5" t="n">
        <v>5238</v>
      </c>
    </row>
    <row r="6">
      <c r="A6" s="4" t="inlineStr">
        <is>
          <t>Goodwill, Ending Balance</t>
        </is>
      </c>
      <c r="B6" s="5" t="n">
        <v>796706</v>
      </c>
    </row>
    <row r="7">
      <c r="A7" s="4" t="inlineStr">
        <is>
          <t>Aerospace [Member]</t>
        </is>
      </c>
      <c r="B7" s="4" t="inlineStr">
        <is>
          <t xml:space="preserve"> </t>
        </is>
      </c>
    </row>
    <row r="8">
      <c r="A8" s="3" t="inlineStr">
        <is>
          <t>Goodwill [Line Items]</t>
        </is>
      </c>
      <c r="B8" s="4" t="inlineStr">
        <is>
          <t xml:space="preserve"> </t>
        </is>
      </c>
    </row>
    <row r="9">
      <c r="A9" s="4" t="inlineStr">
        <is>
          <t>Goodwill, Beginning Balance</t>
        </is>
      </c>
      <c r="B9" s="5" t="n">
        <v>455423</v>
      </c>
    </row>
    <row r="10">
      <c r="A10" s="4" t="inlineStr">
        <is>
          <t>Goodwill, Ending Balance</t>
        </is>
      </c>
      <c r="B10" s="5" t="n">
        <v>455423</v>
      </c>
    </row>
    <row r="11">
      <c r="A11" s="4" t="inlineStr">
        <is>
          <t>Industrial [Member]</t>
        </is>
      </c>
      <c r="B11" s="4" t="inlineStr">
        <is>
          <t xml:space="preserve"> </t>
        </is>
      </c>
    </row>
    <row r="12">
      <c r="A12" s="3" t="inlineStr">
        <is>
          <t>Goodwill [Line Items]</t>
        </is>
      </c>
      <c r="B12" s="4" t="inlineStr">
        <is>
          <t xml:space="preserve"> </t>
        </is>
      </c>
    </row>
    <row r="13">
      <c r="A13" s="4" t="inlineStr">
        <is>
          <t>Goodwill, Beginning Balance</t>
        </is>
      </c>
      <c r="B13" s="5" t="n">
        <v>336045</v>
      </c>
    </row>
    <row r="14">
      <c r="A14" s="4" t="inlineStr">
        <is>
          <t>Effects of Foreign Currency Translation</t>
        </is>
      </c>
      <c r="B14" s="5" t="n">
        <v>5238</v>
      </c>
    </row>
    <row r="15">
      <c r="A15" s="4" t="inlineStr">
        <is>
          <t>Goodwill, Ending Balance</t>
        </is>
      </c>
      <c r="B15" s="6" t="n">
        <v>3412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Mar. 31, 2024</t>
        </is>
      </c>
      <c r="C1" s="2" t="inlineStr">
        <is>
          <t>Sep. 30, 2023</t>
        </is>
      </c>
    </row>
    <row r="2">
      <c r="A2" s="3" t="inlineStr">
        <is>
          <t>Finite-Lived Intangible Assets [Line Items]</t>
        </is>
      </c>
      <c r="B2" s="4" t="inlineStr">
        <is>
          <t xml:space="preserve"> </t>
        </is>
      </c>
      <c r="C2" s="4" t="inlineStr">
        <is>
          <t xml:space="preserve"> </t>
        </is>
      </c>
    </row>
    <row r="3">
      <c r="A3" s="4" t="inlineStr">
        <is>
          <t>Accumulated Amortization of Finite-Lived Intangible</t>
        </is>
      </c>
      <c r="B3" s="6" t="n">
        <v>420278</v>
      </c>
      <c r="C3" s="6" t="n">
        <v>-401150</v>
      </c>
    </row>
    <row r="4">
      <c r="A4" s="4" t="inlineStr">
        <is>
          <t>Net Carrying Amount - Finite-Lived Intangible</t>
        </is>
      </c>
      <c r="B4" s="5" t="n">
        <v>380819</v>
      </c>
      <c r="C4" s="4" t="inlineStr">
        <is>
          <t xml:space="preserve"> </t>
        </is>
      </c>
    </row>
    <row r="5">
      <c r="A5" s="4" t="inlineStr">
        <is>
          <t>Intangible Assets, Gross, Total</t>
        </is>
      </c>
      <c r="B5" s="5" t="n">
        <v>863692</v>
      </c>
      <c r="C5" s="5" t="n">
        <v>853513</v>
      </c>
    </row>
    <row r="6">
      <c r="A6" s="4" t="inlineStr">
        <is>
          <t>Intangible Assets, Net, Total</t>
        </is>
      </c>
      <c r="B6" s="5" t="n">
        <v>443414</v>
      </c>
      <c r="C6" s="5" t="n">
        <v>452363</v>
      </c>
    </row>
    <row r="7">
      <c r="A7" s="4" t="inlineStr">
        <is>
          <t>Customer Relationships And Contra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 - Finite-Lived Intangible</t>
        </is>
      </c>
      <c r="B9" s="5" t="n">
        <v>667950</v>
      </c>
      <c r="C9" s="5" t="n">
        <v>660487</v>
      </c>
    </row>
    <row r="10">
      <c r="A10" s="4" t="inlineStr">
        <is>
          <t>Accumulated Amortization of Finite-Lived Intangible</t>
        </is>
      </c>
      <c r="B10" s="5" t="n">
        <v>-342876</v>
      </c>
      <c r="C10" s="5" t="n">
        <v>-326227</v>
      </c>
    </row>
    <row r="11">
      <c r="A11" s="4" t="inlineStr">
        <is>
          <t>Net Carrying Amount - Finite-Lived Intangible</t>
        </is>
      </c>
      <c r="B11" s="5" t="n">
        <v>325074</v>
      </c>
      <c r="C11" s="5" t="n">
        <v>334260</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 - Finite-Lived Intangible</t>
        </is>
      </c>
      <c r="B14" s="5" t="n">
        <v>3139</v>
      </c>
      <c r="C14" s="5" t="n">
        <v>3139</v>
      </c>
    </row>
    <row r="15">
      <c r="A15" s="4" t="inlineStr">
        <is>
          <t>Accumulated Amortization of Finite-Lived Intangible</t>
        </is>
      </c>
      <c r="B15" s="5" t="n">
        <v>-3139</v>
      </c>
      <c r="C15" s="5" t="n">
        <v>3139</v>
      </c>
    </row>
    <row r="16">
      <c r="A16" s="4" t="inlineStr">
        <is>
          <t>Process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 Finite-Lived Intangible</t>
        </is>
      </c>
      <c r="B18" s="5" t="n">
        <v>129447</v>
      </c>
      <c r="C18" s="5" t="n">
        <v>128026</v>
      </c>
    </row>
    <row r="19">
      <c r="A19" s="4" t="inlineStr">
        <is>
          <t>Accumulated Amortization of Finite-Lived Intangible</t>
        </is>
      </c>
      <c r="B19" s="5" t="n">
        <v>-73702</v>
      </c>
      <c r="C19" s="5" t="n">
        <v>-71260</v>
      </c>
    </row>
    <row r="20">
      <c r="A20" s="4" t="inlineStr">
        <is>
          <t>Net Carrying Amount - Finite-Lived Intangible</t>
        </is>
      </c>
      <c r="B20" s="5" t="n">
        <v>55745</v>
      </c>
      <c r="C20" s="5" t="n">
        <v>56766</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 - Finite-Lived Intangible</t>
        </is>
      </c>
      <c r="B23" s="5" t="n">
        <v>561</v>
      </c>
      <c r="C23" s="5" t="n">
        <v>554</v>
      </c>
    </row>
    <row r="24">
      <c r="A24" s="4" t="inlineStr">
        <is>
          <t>Accumulated Amortization of Finite-Lived Intangible</t>
        </is>
      </c>
      <c r="B24" s="5" t="n">
        <v>-561</v>
      </c>
      <c r="C24" s="5" t="n">
        <v>-524</v>
      </c>
    </row>
    <row r="25">
      <c r="A25" s="4" t="inlineStr">
        <is>
          <t>Net Carrying Amount - Finite-Lived Intangible</t>
        </is>
      </c>
      <c r="B25" s="4" t="inlineStr">
        <is>
          <t xml:space="preserve"> </t>
        </is>
      </c>
      <c r="C25" s="5" t="n">
        <v>30</v>
      </c>
    </row>
    <row r="26">
      <c r="A26" s="4" t="inlineStr">
        <is>
          <t>Trade Name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Lived Intangible Assets</t>
        </is>
      </c>
      <c r="B28" s="5" t="n">
        <v>62595</v>
      </c>
      <c r="C28" s="5" t="n">
        <v>61307</v>
      </c>
    </row>
    <row r="29">
      <c r="A29" s="4" t="inlineStr">
        <is>
          <t>Intangible Assets, Net, Total</t>
        </is>
      </c>
      <c r="B29" s="5" t="n">
        <v>62595</v>
      </c>
      <c r="C29" s="4" t="inlineStr">
        <is>
          <t xml:space="preserve"> </t>
        </is>
      </c>
    </row>
    <row r="30">
      <c r="A30" s="4" t="inlineStr">
        <is>
          <t>Aerospac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ccumulated Amortization of Finite-Lived Intangible</t>
        </is>
      </c>
      <c r="B32" s="5" t="n">
        <v>-281539</v>
      </c>
      <c r="C32" s="5" t="n">
        <v>-275694</v>
      </c>
    </row>
    <row r="33">
      <c r="A33" s="4" t="inlineStr">
        <is>
          <t>Intangible Assets, Gross, Total</t>
        </is>
      </c>
      <c r="B33" s="5" t="n">
        <v>326253</v>
      </c>
      <c r="C33" s="5" t="n">
        <v>326253</v>
      </c>
    </row>
    <row r="34">
      <c r="A34" s="4" t="inlineStr">
        <is>
          <t>Intangible Assets, Net, Total</t>
        </is>
      </c>
      <c r="B34" s="5" t="n">
        <v>44714</v>
      </c>
      <c r="C34" s="5" t="n">
        <v>50559</v>
      </c>
    </row>
    <row r="35">
      <c r="A35" s="4" t="inlineStr">
        <is>
          <t>Aerospace [Member] | Customer Relationships And Contract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 - Finite-Lived Intangible</t>
        </is>
      </c>
      <c r="B37" s="5" t="n">
        <v>281683</v>
      </c>
      <c r="C37" s="5" t="n">
        <v>281683</v>
      </c>
    </row>
    <row r="38">
      <c r="A38" s="4" t="inlineStr">
        <is>
          <t>Accumulated Amortization of Finite-Lived Intangible</t>
        </is>
      </c>
      <c r="B38" s="5" t="n">
        <v>-241513</v>
      </c>
      <c r="C38" s="5" t="n">
        <v>236143</v>
      </c>
    </row>
    <row r="39">
      <c r="A39" s="4" t="inlineStr">
        <is>
          <t>Net Carrying Amount - Finite-Lived Intangible</t>
        </is>
      </c>
      <c r="B39" s="5" t="n">
        <v>40170</v>
      </c>
      <c r="C39" s="5" t="n">
        <v>45540</v>
      </c>
    </row>
    <row r="40">
      <c r="A40" s="4" t="inlineStr">
        <is>
          <t>Aerospace [Member] | Process Technology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Value - Finite-Lived Intangible</t>
        </is>
      </c>
      <c r="B42" s="5" t="n">
        <v>44570</v>
      </c>
      <c r="C42" s="5" t="n">
        <v>44570</v>
      </c>
    </row>
    <row r="43">
      <c r="A43" s="4" t="inlineStr">
        <is>
          <t>Accumulated Amortization of Finite-Lived Intangible</t>
        </is>
      </c>
      <c r="B43" s="5" t="n">
        <v>-40026</v>
      </c>
      <c r="C43" s="5" t="n">
        <v>-39551</v>
      </c>
    </row>
    <row r="44">
      <c r="A44" s="4" t="inlineStr">
        <is>
          <t>Net Carrying Amount - Finite-Lived Intangible</t>
        </is>
      </c>
      <c r="B44" s="5" t="n">
        <v>4544</v>
      </c>
      <c r="C44" s="5" t="n">
        <v>5019</v>
      </c>
    </row>
    <row r="45">
      <c r="A45" s="4" t="inlineStr">
        <is>
          <t>Industrial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ccumulated Amortization of Finite-Lived Intangible</t>
        </is>
      </c>
      <c r="B47" s="5" t="n">
        <v>-138739</v>
      </c>
      <c r="C47" s="5" t="n">
        <v>125456</v>
      </c>
    </row>
    <row r="48">
      <c r="A48" s="4" t="inlineStr">
        <is>
          <t>Intangible Assets, Gross, Total</t>
        </is>
      </c>
      <c r="B48" s="5" t="n">
        <v>537439</v>
      </c>
      <c r="C48" s="5" t="n">
        <v>527260</v>
      </c>
    </row>
    <row r="49">
      <c r="A49" s="4" t="inlineStr">
        <is>
          <t>Intangible Assets, Net, Total</t>
        </is>
      </c>
      <c r="B49" s="5" t="n">
        <v>398700</v>
      </c>
      <c r="C49" s="5" t="n">
        <v>401804</v>
      </c>
    </row>
    <row r="50">
      <c r="A50" s="4" t="inlineStr">
        <is>
          <t>Industrial [Member] | Customer Relationships And Contract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Carrying Value - Finite-Lived Intangible</t>
        </is>
      </c>
      <c r="B52" s="5" t="n">
        <v>386267</v>
      </c>
      <c r="C52" s="5" t="n">
        <v>378804</v>
      </c>
    </row>
    <row r="53">
      <c r="A53" s="4" t="inlineStr">
        <is>
          <t>Accumulated Amortization of Finite-Lived Intangible</t>
        </is>
      </c>
      <c r="B53" s="5" t="n">
        <v>-101363</v>
      </c>
      <c r="C53" s="5" t="n">
        <v>90084</v>
      </c>
    </row>
    <row r="54">
      <c r="A54" s="4" t="inlineStr">
        <is>
          <t>Net Carrying Amount - Finite-Lived Intangible</t>
        </is>
      </c>
      <c r="B54" s="5" t="n">
        <v>284904</v>
      </c>
      <c r="C54" s="5" t="n">
        <v>288720</v>
      </c>
    </row>
    <row r="55">
      <c r="A55" s="4" t="inlineStr">
        <is>
          <t>Industrial [Member] | Intellectual Property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Carrying Value - Finite-Lived Intangible</t>
        </is>
      </c>
      <c r="B57" s="5" t="n">
        <v>3139</v>
      </c>
      <c r="C57" s="5" t="n">
        <v>3139</v>
      </c>
    </row>
    <row r="58">
      <c r="A58" s="4" t="inlineStr">
        <is>
          <t>Accumulated Amortization of Finite-Lived Intangible</t>
        </is>
      </c>
      <c r="B58" s="5" t="n">
        <v>-3139</v>
      </c>
      <c r="C58" s="5" t="n">
        <v>-3139</v>
      </c>
    </row>
    <row r="59">
      <c r="A59" s="4" t="inlineStr">
        <is>
          <t>Industrial [Member] | Process Technology [Memb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 Carrying Value - Finite-Lived Intangible</t>
        </is>
      </c>
      <c r="B61" s="5" t="n">
        <v>84877</v>
      </c>
      <c r="C61" s="5" t="n">
        <v>83456</v>
      </c>
    </row>
    <row r="62">
      <c r="A62" s="4" t="inlineStr">
        <is>
          <t>Accumulated Amortization of Finite-Lived Intangible</t>
        </is>
      </c>
      <c r="B62" s="5" t="n">
        <v>-33676</v>
      </c>
      <c r="C62" s="5" t="n">
        <v>-31709</v>
      </c>
    </row>
    <row r="63">
      <c r="A63" s="4" t="inlineStr">
        <is>
          <t>Net Carrying Amount - Finite-Lived Intangible</t>
        </is>
      </c>
      <c r="B63" s="5" t="n">
        <v>51201</v>
      </c>
      <c r="C63" s="5" t="n">
        <v>51747</v>
      </c>
    </row>
    <row r="64">
      <c r="A64" s="4" t="inlineStr">
        <is>
          <t>Industrial [Member] | Other [Member]</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Gross Carrying Value - Finite-Lived Intangible</t>
        </is>
      </c>
      <c r="B66" s="5" t="n">
        <v>561</v>
      </c>
      <c r="C66" s="5" t="n">
        <v>554</v>
      </c>
    </row>
    <row r="67">
      <c r="A67" s="4" t="inlineStr">
        <is>
          <t>Accumulated Amortization of Finite-Lived Intangible</t>
        </is>
      </c>
      <c r="B67" s="5" t="n">
        <v>-561</v>
      </c>
      <c r="C67" s="5" t="n">
        <v>-524</v>
      </c>
    </row>
    <row r="68">
      <c r="A68" s="4" t="inlineStr">
        <is>
          <t>Net Carrying Amount - Finite-Lived Intangible</t>
        </is>
      </c>
      <c r="B68" s="4" t="inlineStr">
        <is>
          <t xml:space="preserve"> </t>
        </is>
      </c>
      <c r="C68" s="5" t="n">
        <v>30</v>
      </c>
    </row>
    <row r="69">
      <c r="A69" s="4" t="inlineStr">
        <is>
          <t>Industrial [Member] | Trade Name [Member]</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Indefinite-Lived Intangible Assets</t>
        </is>
      </c>
      <c r="B71" s="5" t="n">
        <v>62595</v>
      </c>
      <c r="C71" s="6" t="n">
        <v>61307</v>
      </c>
    </row>
    <row r="72">
      <c r="A72" s="4" t="inlineStr">
        <is>
          <t>Intangible Assets, Net, Total</t>
        </is>
      </c>
      <c r="B72" s="6" t="n">
        <v>62595</v>
      </c>
      <c r="C7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tangible Assets, Net (Narrative) (Details) $ in Thousands</t>
        </is>
      </c>
      <c r="B1" s="2" t="inlineStr">
        <is>
          <t>3 Months Ended</t>
        </is>
      </c>
    </row>
    <row r="2">
      <c r="B2" s="2" t="inlineStr">
        <is>
          <t>Sep. 30, 2023 USD ($)</t>
        </is>
      </c>
    </row>
    <row r="3">
      <c r="A3" s="4" t="inlineStr">
        <is>
          <t>Disposal Group [Member]</t>
        </is>
      </c>
      <c r="B3" s="4" t="inlineStr">
        <is>
          <t xml:space="preserve"> </t>
        </is>
      </c>
    </row>
    <row r="4">
      <c r="A4" s="3" t="inlineStr">
        <is>
          <t>Intangible Assets, Net [Line Items]</t>
        </is>
      </c>
      <c r="B4" s="4" t="inlineStr">
        <is>
          <t xml:space="preserve"> </t>
        </is>
      </c>
    </row>
    <row r="5">
      <c r="A5" s="4" t="inlineStr">
        <is>
          <t>Impairment of intangible assets, Indefinite-lived</t>
        </is>
      </c>
      <c r="B5"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Schedule of Finite-Lived Intangible Assets Amortization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618</v>
      </c>
      <c r="C4" s="6" t="n">
        <v>9418</v>
      </c>
      <c r="D4" s="6" t="n">
        <v>17217</v>
      </c>
      <c r="E4" s="6" t="n">
        <v>185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556</v>
      </c>
      <c r="C4" s="6" t="n">
        <v>35511</v>
      </c>
      <c r="D4" s="6" t="n">
        <v>187600</v>
      </c>
      <c r="E4" s="6" t="n">
        <v>6511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Finite-Lived Intangible Assets, Future Amortization Expense) (Details) $ in Thousands</t>
        </is>
      </c>
      <c r="B1" s="2" t="inlineStr">
        <is>
          <t>Mar. 31, 2024 USD ($)</t>
        </is>
      </c>
    </row>
    <row r="2">
      <c r="A2" s="3" t="inlineStr">
        <is>
          <t>Intangible Assets, Net (Excluding Goodwill) [Abstract]</t>
        </is>
      </c>
      <c r="B2" s="4" t="inlineStr">
        <is>
          <t xml:space="preserve"> </t>
        </is>
      </c>
    </row>
    <row r="3">
      <c r="A3" s="4" t="inlineStr">
        <is>
          <t>2024 (remaining)</t>
        </is>
      </c>
      <c r="B3" s="6" t="n">
        <v>16305</v>
      </c>
    </row>
    <row r="4">
      <c r="A4" s="4" t="inlineStr">
        <is>
          <t>2025</t>
        </is>
      </c>
      <c r="B4" s="5" t="n">
        <v>28293</v>
      </c>
    </row>
    <row r="5">
      <c r="A5" s="4" t="inlineStr">
        <is>
          <t>2026</t>
        </is>
      </c>
      <c r="B5" s="5" t="n">
        <v>28283</v>
      </c>
    </row>
    <row r="6">
      <c r="A6" s="4" t="inlineStr">
        <is>
          <t>2027</t>
        </is>
      </c>
      <c r="B6" s="5" t="n">
        <v>28232</v>
      </c>
    </row>
    <row r="7">
      <c r="A7" s="4" t="inlineStr">
        <is>
          <t>2028</t>
        </is>
      </c>
      <c r="B7" s="5" t="n">
        <v>27636</v>
      </c>
    </row>
    <row r="8">
      <c r="A8" s="4" t="inlineStr">
        <is>
          <t>Thereafter</t>
        </is>
      </c>
      <c r="B8" s="5" t="n">
        <v>252070</v>
      </c>
    </row>
    <row r="9">
      <c r="A9" s="4" t="inlineStr">
        <is>
          <t>Net Carrying Amount - Finite-Lived Intangible</t>
        </is>
      </c>
      <c r="B9" s="6" t="n">
        <v>3808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redit Facilities, Short-term Borrowings and Long-term Debt (Narrative) (Details) - USD ($) $ in Thousands</t>
        </is>
      </c>
      <c r="C1" s="2" t="inlineStr">
        <is>
          <t>6 Months Ended</t>
        </is>
      </c>
    </row>
    <row r="2">
      <c r="B2" s="2" t="inlineStr">
        <is>
          <t>Nov. 15, 2023</t>
        </is>
      </c>
      <c r="C2" s="2" t="inlineStr">
        <is>
          <t>Mar. 31, 2024</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4" t="inlineStr">
        <is>
          <t xml:space="preserve"> </t>
        </is>
      </c>
      <c r="C5" s="6" t="n">
        <v>1000000</v>
      </c>
    </row>
    <row r="6">
      <c r="A6" s="4" t="inlineStr">
        <is>
          <t>Line of credit facility, maximum borrowing capacity extension</t>
        </is>
      </c>
      <c r="B6" s="4" t="inlineStr">
        <is>
          <t xml:space="preserve"> </t>
        </is>
      </c>
      <c r="C6" s="5" t="n">
        <v>1500000</v>
      </c>
    </row>
    <row r="7">
      <c r="A7" s="4" t="inlineStr">
        <is>
          <t>Principal amount borrowing outstanding</t>
        </is>
      </c>
      <c r="B7" s="4" t="inlineStr">
        <is>
          <t xml:space="preserve"> </t>
        </is>
      </c>
      <c r="C7" s="6" t="n">
        <v>141300</v>
      </c>
    </row>
    <row r="8">
      <c r="A8" s="4" t="inlineStr">
        <is>
          <t>Effective interest rate</t>
        </is>
      </c>
      <c r="B8" s="4" t="inlineStr">
        <is>
          <t xml:space="preserve"> </t>
        </is>
      </c>
      <c r="C8" s="12" t="n">
        <v>0.0646</v>
      </c>
    </row>
    <row r="9">
      <c r="A9" s="4" t="inlineStr">
        <is>
          <t>Minimum [Member] | SOFR [Member]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4" t="inlineStr">
        <is>
          <t xml:space="preserve"> </t>
        </is>
      </c>
      <c r="C11" s="13" t="n">
        <v>0.008750000000000001</v>
      </c>
    </row>
    <row r="12">
      <c r="A12" s="4" t="inlineStr">
        <is>
          <t>Maximum [Member] | SOFR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4" t="inlineStr">
        <is>
          <t xml:space="preserve"> </t>
        </is>
      </c>
      <c r="C14" s="14" t="n">
        <v>0.0175</v>
      </c>
    </row>
    <row r="15">
      <c r="A15" s="4" t="inlineStr">
        <is>
          <t>Series H and K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ayment of principal balance</t>
        </is>
      </c>
      <c r="B17" s="6" t="n">
        <v>75000</v>
      </c>
      <c r="C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Accrued Liabilities) (Details) - USD ($) $ in Thousands</t>
        </is>
      </c>
      <c r="B1" s="2" t="inlineStr">
        <is>
          <t>Mar. 31, 2024</t>
        </is>
      </c>
      <c r="C1" s="2" t="inlineStr">
        <is>
          <t>Dec. 31, 2023</t>
        </is>
      </c>
      <c r="D1" s="2" t="inlineStr">
        <is>
          <t>Sep. 30, 2023</t>
        </is>
      </c>
      <c r="E1" s="2" t="inlineStr">
        <is>
          <t>Mar. 31, 2023</t>
        </is>
      </c>
      <c r="F1" s="2" t="inlineStr">
        <is>
          <t>Dec. 31, 2022</t>
        </is>
      </c>
      <c r="G1" s="2" t="inlineStr">
        <is>
          <t>Sep. 30, 2022</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aries and other member benefits</t>
        </is>
      </c>
      <c r="B3" s="6" t="n">
        <v>98019</v>
      </c>
      <c r="C3" s="4" t="inlineStr">
        <is>
          <t xml:space="preserve"> </t>
        </is>
      </c>
      <c r="D3" s="6" t="n">
        <v>146713</v>
      </c>
      <c r="E3" s="4" t="inlineStr">
        <is>
          <t xml:space="preserve"> </t>
        </is>
      </c>
      <c r="F3" s="4" t="inlineStr">
        <is>
          <t xml:space="preserve"> </t>
        </is>
      </c>
      <c r="G3" s="4" t="inlineStr">
        <is>
          <t xml:space="preserve"> </t>
        </is>
      </c>
    </row>
    <row r="4">
      <c r="A4" s="4" t="inlineStr">
        <is>
          <t>Product warranties and related liabilities</t>
        </is>
      </c>
      <c r="B4" s="5" t="n">
        <v>19800</v>
      </c>
      <c r="C4" s="6" t="n">
        <v>21802</v>
      </c>
      <c r="D4" s="5" t="n">
        <v>18162</v>
      </c>
      <c r="E4" s="6" t="n">
        <v>46492</v>
      </c>
      <c r="F4" s="6" t="n">
        <v>49526</v>
      </c>
      <c r="G4" s="6" t="n">
        <v>40042</v>
      </c>
    </row>
    <row r="5">
      <c r="A5" s="4" t="inlineStr">
        <is>
          <t>Interest payable</t>
        </is>
      </c>
      <c r="B5" s="5" t="n">
        <v>12199</v>
      </c>
      <c r="C5" s="4" t="inlineStr">
        <is>
          <t xml:space="preserve"> </t>
        </is>
      </c>
      <c r="D5" s="5" t="n">
        <v>13611</v>
      </c>
      <c r="E5" s="4" t="inlineStr">
        <is>
          <t xml:space="preserve"> </t>
        </is>
      </c>
      <c r="F5" s="4" t="inlineStr">
        <is>
          <t xml:space="preserve"> </t>
        </is>
      </c>
      <c r="G5" s="4" t="inlineStr">
        <is>
          <t xml:space="preserve"> </t>
        </is>
      </c>
    </row>
    <row r="6">
      <c r="A6" s="4" t="inlineStr">
        <is>
          <t>Accrued retirement benefits</t>
        </is>
      </c>
      <c r="B6" s="5" t="n">
        <v>2844</v>
      </c>
      <c r="C6" s="4" t="inlineStr">
        <is>
          <t xml:space="preserve"> </t>
        </is>
      </c>
      <c r="D6" s="5" t="n">
        <v>2822</v>
      </c>
      <c r="E6" s="4" t="inlineStr">
        <is>
          <t xml:space="preserve"> </t>
        </is>
      </c>
      <c r="F6" s="4" t="inlineStr">
        <is>
          <t xml:space="preserve"> </t>
        </is>
      </c>
      <c r="G6" s="4" t="inlineStr">
        <is>
          <t xml:space="preserve"> </t>
        </is>
      </c>
    </row>
    <row r="7">
      <c r="A7" s="4" t="inlineStr">
        <is>
          <t>Net current contract liabilities</t>
        </is>
      </c>
      <c r="B7" s="5" t="n">
        <v>48821</v>
      </c>
      <c r="C7" s="4" t="inlineStr">
        <is>
          <t xml:space="preserve"> </t>
        </is>
      </c>
      <c r="D7" s="5" t="n">
        <v>33748</v>
      </c>
      <c r="E7" s="4" t="inlineStr">
        <is>
          <t xml:space="preserve"> </t>
        </is>
      </c>
      <c r="F7" s="4" t="inlineStr">
        <is>
          <t xml:space="preserve"> </t>
        </is>
      </c>
      <c r="G7" s="4" t="inlineStr">
        <is>
          <t xml:space="preserve"> </t>
        </is>
      </c>
    </row>
    <row r="8">
      <c r="A8" s="4" t="inlineStr">
        <is>
          <t>Taxes, other than income</t>
        </is>
      </c>
      <c r="B8" s="5" t="n">
        <v>18981</v>
      </c>
      <c r="C8" s="4" t="inlineStr">
        <is>
          <t xml:space="preserve"> </t>
        </is>
      </c>
      <c r="D8" s="5" t="n">
        <v>13436</v>
      </c>
      <c r="E8" s="4" t="inlineStr">
        <is>
          <t xml:space="preserve"> </t>
        </is>
      </c>
      <c r="F8" s="4" t="inlineStr">
        <is>
          <t xml:space="preserve"> </t>
        </is>
      </c>
      <c r="G8" s="4" t="inlineStr">
        <is>
          <t xml:space="preserve"> </t>
        </is>
      </c>
    </row>
    <row r="9">
      <c r="A9" s="4" t="inlineStr">
        <is>
          <t>Other</t>
        </is>
      </c>
      <c r="B9" s="5" t="n">
        <v>36280</v>
      </c>
      <c r="C9" s="4" t="inlineStr">
        <is>
          <t xml:space="preserve"> </t>
        </is>
      </c>
      <c r="D9" s="5" t="n">
        <v>34124</v>
      </c>
      <c r="E9" s="4" t="inlineStr">
        <is>
          <t xml:space="preserve"> </t>
        </is>
      </c>
      <c r="F9" s="4" t="inlineStr">
        <is>
          <t xml:space="preserve"> </t>
        </is>
      </c>
      <c r="G9" s="4" t="inlineStr">
        <is>
          <t xml:space="preserve"> </t>
        </is>
      </c>
    </row>
    <row r="10">
      <c r="A10" s="4" t="inlineStr">
        <is>
          <t>Accrued liabilities</t>
        </is>
      </c>
      <c r="B10" s="6" t="n">
        <v>236944</v>
      </c>
      <c r="C10" s="4" t="inlineStr">
        <is>
          <t xml:space="preserve"> </t>
        </is>
      </c>
      <c r="D10" s="6" t="n">
        <v>262616</v>
      </c>
      <c r="E10" s="4" t="inlineStr">
        <is>
          <t xml:space="preserve"> </t>
        </is>
      </c>
      <c r="F10" s="4" t="inlineStr">
        <is>
          <t xml:space="preserve"> </t>
        </is>
      </c>
      <c r="G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Changes in Accrued Product Warranties and Related Liabiliti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row>
    <row r="4">
      <c r="A4" s="4" t="inlineStr">
        <is>
          <t>Beginning of period</t>
        </is>
      </c>
      <c r="B4" s="6" t="n">
        <v>21802</v>
      </c>
      <c r="C4" s="6" t="n">
        <v>49526</v>
      </c>
      <c r="D4" s="6" t="n">
        <v>18162</v>
      </c>
      <c r="E4" s="6" t="n">
        <v>40042</v>
      </c>
    </row>
    <row r="5">
      <c r="A5" s="4" t="inlineStr">
        <is>
          <t>Additions, net of recoveries</t>
        </is>
      </c>
      <c r="B5" s="5" t="n">
        <v>4653</v>
      </c>
      <c r="C5" s="5" t="n">
        <v>3413</v>
      </c>
      <c r="D5" s="5" t="n">
        <v>9959</v>
      </c>
      <c r="E5" s="5" t="n">
        <v>20423</v>
      </c>
    </row>
    <row r="6">
      <c r="A6" s="4" t="inlineStr">
        <is>
          <t>Reductions for settlement</t>
        </is>
      </c>
      <c r="B6" s="5" t="n">
        <v>-6579</v>
      </c>
      <c r="C6" s="5" t="n">
        <v>-6501</v>
      </c>
      <c r="D6" s="5" t="n">
        <v>-8406</v>
      </c>
      <c r="E6" s="5" t="n">
        <v>-14203</v>
      </c>
    </row>
    <row r="7">
      <c r="A7" s="4" t="inlineStr">
        <is>
          <t>Foreign currency exchange rate changes</t>
        </is>
      </c>
      <c r="B7" s="5" t="n">
        <v>-76</v>
      </c>
      <c r="C7" s="5" t="n">
        <v>54</v>
      </c>
      <c r="D7" s="5" t="n">
        <v>85</v>
      </c>
      <c r="E7" s="5" t="n">
        <v>230</v>
      </c>
    </row>
    <row r="8">
      <c r="A8" s="4" t="inlineStr">
        <is>
          <t>End of period</t>
        </is>
      </c>
      <c r="B8" s="6" t="n">
        <v>19800</v>
      </c>
      <c r="C8" s="6" t="n">
        <v>46492</v>
      </c>
      <c r="D8" s="6" t="n">
        <v>19800</v>
      </c>
      <c r="E8" s="6" t="n">
        <v>4649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Accrued Liabilities (Narrative) (Details) - USD ($) $ in Thousands</t>
        </is>
      </c>
      <c r="B1" s="2" t="inlineStr">
        <is>
          <t>3 Months Ended</t>
        </is>
      </c>
      <c r="C1" s="2" t="inlineStr">
        <is>
          <t>6 Months Ended</t>
        </is>
      </c>
      <c r="D1" s="2" t="inlineStr">
        <is>
          <t>12 Months Ended</t>
        </is>
      </c>
    </row>
    <row r="2">
      <c r="B2" s="2" t="inlineStr">
        <is>
          <t>Mar. 31, 2023</t>
        </is>
      </c>
      <c r="C2" s="2" t="inlineStr">
        <is>
          <t>Mar. 31,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5172</v>
      </c>
      <c r="C4" s="6" t="n">
        <v>5172</v>
      </c>
      <c r="D4" s="4" t="inlineStr">
        <is>
          <t xml:space="preserve"> </t>
        </is>
      </c>
    </row>
    <row r="5">
      <c r="A5" s="4" t="inlineStr">
        <is>
          <t>Hydraulics Systems and Engine System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5172</v>
      </c>
      <c r="C7" s="4" t="inlineStr">
        <is>
          <t xml:space="preserve"> </t>
        </is>
      </c>
      <c r="D7" s="6" t="n">
        <v>1083</v>
      </c>
    </row>
    <row r="8">
      <c r="A8" s="4" t="inlineStr">
        <is>
          <t>Paid for restructuring charges</t>
        </is>
      </c>
      <c r="B8" s="6" t="n">
        <v>2836</v>
      </c>
      <c r="C8" s="4" t="inlineStr">
        <is>
          <t xml:space="preserve"> </t>
        </is>
      </c>
      <c r="D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Mar. 31, 2024</t>
        </is>
      </c>
      <c r="D1" s="2" t="inlineStr">
        <is>
          <t>Sep. 30, 2023</t>
        </is>
      </c>
    </row>
    <row r="2">
      <c r="A2" s="3" t="inlineStr">
        <is>
          <t>Other Liabilities, Noncurrent [Abstract]</t>
        </is>
      </c>
      <c r="C2" s="4" t="inlineStr">
        <is>
          <t xml:space="preserve"> </t>
        </is>
      </c>
      <c r="D2" s="4" t="inlineStr">
        <is>
          <t xml:space="preserve"> </t>
        </is>
      </c>
    </row>
    <row r="3">
      <c r="A3" s="4" t="inlineStr">
        <is>
          <t>Net accrued retirement benefits, less amounts recognized within accrued liabilities</t>
        </is>
      </c>
      <c r="C3" s="6" t="n">
        <v>78464</v>
      </c>
      <c r="D3" s="6" t="n">
        <v>72570</v>
      </c>
    </row>
    <row r="4">
      <c r="A4" s="4" t="inlineStr">
        <is>
          <t>Total unrecognized tax benefits</t>
        </is>
      </c>
      <c r="C4" s="5" t="n">
        <v>9351</v>
      </c>
      <c r="D4" s="5" t="n">
        <v>8020</v>
      </c>
    </row>
    <row r="5">
      <c r="A5" s="4" t="inlineStr">
        <is>
          <t>Noncurrent income taxes payable</t>
        </is>
      </c>
      <c r="C5" s="5" t="n">
        <v>5894</v>
      </c>
      <c r="D5" s="5" t="n">
        <v>10714</v>
      </c>
    </row>
    <row r="6">
      <c r="A6" s="4" t="inlineStr">
        <is>
          <t>Deferred economic incentives</t>
        </is>
      </c>
      <c r="B6" s="4" t="inlineStr">
        <is>
          <t>[1]</t>
        </is>
      </c>
      <c r="C6" s="5" t="n">
        <v>5151</v>
      </c>
      <c r="D6" s="5" t="n">
        <v>5797</v>
      </c>
    </row>
    <row r="7">
      <c r="A7" s="4" t="inlineStr">
        <is>
          <t>Noncurrent operating lease liabilities</t>
        </is>
      </c>
      <c r="C7" s="5" t="n">
        <v>19202</v>
      </c>
      <c r="D7" s="5" t="n">
        <v>20685</v>
      </c>
    </row>
    <row r="8">
      <c r="A8" s="4" t="inlineStr">
        <is>
          <t>Net noncurrent contract liabilities</t>
        </is>
      </c>
      <c r="C8" s="5" t="n">
        <v>426810</v>
      </c>
      <c r="D8" s="5" t="n">
        <v>414657</v>
      </c>
    </row>
    <row r="9">
      <c r="A9" s="4" t="inlineStr">
        <is>
          <t>Cross-currency swap derivative liability</t>
        </is>
      </c>
      <c r="C9" s="5" t="n">
        <v>4968</v>
      </c>
      <c r="D9" s="4" t="inlineStr">
        <is>
          <t xml:space="preserve"> </t>
        </is>
      </c>
    </row>
    <row r="10">
      <c r="A10" s="4" t="inlineStr">
        <is>
          <t>Other</t>
        </is>
      </c>
      <c r="C10" s="5" t="n">
        <v>11090</v>
      </c>
      <c r="D10" s="5" t="n">
        <v>11047</v>
      </c>
    </row>
    <row r="11">
      <c r="A11" s="4" t="inlineStr">
        <is>
          <t>Other liabilities</t>
        </is>
      </c>
      <c r="C11" s="6" t="n">
        <v>560930</v>
      </c>
      <c r="D11" s="6" t="n">
        <v>543490</v>
      </c>
    </row>
    <row r="12"/>
    <row r="13">
      <c r="A13" s="4" t="inlineStr">
        <is>
          <t>[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3">
    <mergeCell ref="A1:B1"/>
    <mergeCell ref="A12:C12"/>
    <mergeCell ref="A13:C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Schedule of Other (Income) Expense, Ne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Equity interest in the earnings of the JV</t>
        </is>
      </c>
      <c r="B3" s="6" t="n">
        <v>-8701</v>
      </c>
      <c r="C3" s="6" t="n">
        <v>-8468</v>
      </c>
      <c r="D3" s="6" t="n">
        <v>-18856</v>
      </c>
      <c r="E3" s="6" t="n">
        <v>-13041</v>
      </c>
    </row>
    <row r="4">
      <c r="A4" s="4" t="inlineStr">
        <is>
          <t>Net (gain) loss on sales of assets and businesses</t>
        </is>
      </c>
      <c r="B4" s="5" t="n">
        <v>-863</v>
      </c>
      <c r="C4" s="5" t="n">
        <v>857</v>
      </c>
      <c r="D4" s="5" t="n">
        <v>-872</v>
      </c>
      <c r="E4" s="5" t="n">
        <v>890</v>
      </c>
    </row>
    <row r="5">
      <c r="A5" s="4" t="inlineStr">
        <is>
          <t>Gain on non-recurring matter related to a previous acquisition</t>
        </is>
      </c>
      <c r="B5" s="4" t="inlineStr">
        <is>
          <t xml:space="preserve"> </t>
        </is>
      </c>
      <c r="C5" s="4" t="inlineStr">
        <is>
          <t xml:space="preserve"> </t>
        </is>
      </c>
      <c r="D5" s="5" t="n">
        <v>-4803</v>
      </c>
      <c r="E5" s="4" t="inlineStr">
        <is>
          <t xml:space="preserve"> </t>
        </is>
      </c>
    </row>
    <row r="6">
      <c r="A6" s="4" t="inlineStr">
        <is>
          <t>Rent income</t>
        </is>
      </c>
      <c r="B6" s="5" t="n">
        <v>-88</v>
      </c>
      <c r="C6" s="5" t="n">
        <v>-93</v>
      </c>
      <c r="D6" s="5" t="n">
        <v>-170</v>
      </c>
      <c r="E6" s="5" t="n">
        <v>-181</v>
      </c>
    </row>
    <row r="7">
      <c r="A7" s="4" t="inlineStr">
        <is>
          <t>Other components of net periodic pension and other postretirement benefit, excluding service cost and interest expense</t>
        </is>
      </c>
      <c r="B7" s="5" t="n">
        <v>-2947</v>
      </c>
      <c r="C7" s="5" t="n">
        <v>-2675</v>
      </c>
      <c r="D7" s="5" t="n">
        <v>-5866</v>
      </c>
      <c r="E7" s="5" t="n">
        <v>-5160</v>
      </c>
    </row>
    <row r="8">
      <c r="A8" s="4" t="inlineStr">
        <is>
          <t>Other</t>
        </is>
      </c>
      <c r="B8" s="4" t="inlineStr">
        <is>
          <t xml:space="preserve"> </t>
        </is>
      </c>
      <c r="C8" s="5" t="n">
        <v>18</v>
      </c>
      <c r="D8" s="5" t="n">
        <v>-62</v>
      </c>
      <c r="E8" s="5" t="n">
        <v>-68</v>
      </c>
    </row>
    <row r="9">
      <c r="A9" s="4" t="inlineStr">
        <is>
          <t>Other (income) expense, net</t>
        </is>
      </c>
      <c r="B9" s="5" t="n">
        <v>-14384</v>
      </c>
      <c r="C9" s="5" t="n">
        <v>-12040</v>
      </c>
      <c r="D9" s="5" t="n">
        <v>-35023</v>
      </c>
      <c r="E9" s="5" t="n">
        <v>-20430</v>
      </c>
    </row>
    <row r="10">
      <c r="A10" s="4" t="inlineStr">
        <is>
          <t>Gain on Investments in Deferred Compensation Program [Member]</t>
        </is>
      </c>
      <c r="B10" s="4" t="inlineStr">
        <is>
          <t xml:space="preserve"> </t>
        </is>
      </c>
      <c r="C10" s="4" t="inlineStr">
        <is>
          <t xml:space="preserve"> </t>
        </is>
      </c>
      <c r="D10" s="4" t="inlineStr">
        <is>
          <t xml:space="preserve"> </t>
        </is>
      </c>
      <c r="E10" s="4" t="inlineStr">
        <is>
          <t xml:space="preserve"> </t>
        </is>
      </c>
    </row>
    <row r="11">
      <c r="A11" s="4" t="inlineStr">
        <is>
          <t>Net gain on investments in deferred compensation program</t>
        </is>
      </c>
      <c r="B11" s="6" t="n">
        <v>-1785</v>
      </c>
      <c r="C11" s="6" t="n">
        <v>-1679</v>
      </c>
      <c r="D11" s="6" t="n">
        <v>-4394</v>
      </c>
      <c r="E11" s="6" t="n">
        <v>-287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Tax Expense and Effective Tax Rat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20624</v>
      </c>
      <c r="C4" s="6" t="n">
        <v>40241</v>
      </c>
      <c r="D4" s="6" t="n">
        <v>230344</v>
      </c>
      <c r="E4" s="6" t="n">
        <v>71990</v>
      </c>
    </row>
    <row r="5">
      <c r="A5" s="4" t="inlineStr">
        <is>
          <t>Income tax expense</t>
        </is>
      </c>
      <c r="B5" s="6" t="n">
        <v>23068</v>
      </c>
      <c r="C5" s="6" t="n">
        <v>4730</v>
      </c>
      <c r="D5" s="6" t="n">
        <v>42744</v>
      </c>
      <c r="E5" s="6" t="n">
        <v>6873</v>
      </c>
    </row>
    <row r="6">
      <c r="A6" s="4" t="inlineStr">
        <is>
          <t>Effective tax rate</t>
        </is>
      </c>
      <c r="B6" s="14" t="n">
        <v>0.191</v>
      </c>
      <c r="C6" s="14" t="n">
        <v>0.118</v>
      </c>
      <c r="D6" s="14" t="n">
        <v>0.186</v>
      </c>
      <c r="E6" s="14" t="n">
        <v>0.09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rates</t>
        </is>
      </c>
      <c r="B4" s="14" t="n">
        <v>0.191</v>
      </c>
      <c r="C4" s="14" t="n">
        <v>0.118</v>
      </c>
      <c r="D4" s="14" t="n">
        <v>0.186</v>
      </c>
      <c r="E4" s="14" t="n">
        <v>0.095</v>
      </c>
      <c r="F4" s="4" t="inlineStr">
        <is>
          <t xml:space="preserve"> </t>
        </is>
      </c>
    </row>
    <row r="5">
      <c r="A5" s="4" t="inlineStr">
        <is>
          <t>Gross unrecognized tax benefits</t>
        </is>
      </c>
      <c r="B5" s="6" t="n">
        <v>12715</v>
      </c>
      <c r="C5" s="4" t="inlineStr">
        <is>
          <t xml:space="preserve"> </t>
        </is>
      </c>
      <c r="D5" s="6" t="n">
        <v>12715</v>
      </c>
      <c r="E5" s="4" t="inlineStr">
        <is>
          <t xml:space="preserve"> </t>
        </is>
      </c>
      <c r="F5" s="6" t="n">
        <v>11112</v>
      </c>
    </row>
    <row r="6">
      <c r="A6" s="4" t="inlineStr">
        <is>
          <t>Unrecognized tax benefits that, if recognized, would affect the effective tax rate</t>
        </is>
      </c>
      <c r="B6" s="5" t="n">
        <v>8110</v>
      </c>
      <c r="C6" s="4" t="inlineStr">
        <is>
          <t xml:space="preserve"> </t>
        </is>
      </c>
      <c r="D6" s="5" t="n">
        <v>8110</v>
      </c>
      <c r="E6" s="4" t="inlineStr">
        <is>
          <t xml:space="preserve"> </t>
        </is>
      </c>
      <c r="F6" s="4" t="inlineStr">
        <is>
          <t xml:space="preserve"> </t>
        </is>
      </c>
    </row>
    <row r="7">
      <c r="A7" s="4" t="inlineStr">
        <is>
          <t>Possible decrease in unrecognized tax benefits liability</t>
        </is>
      </c>
      <c r="B7" s="6" t="n">
        <v>2178</v>
      </c>
      <c r="C7" s="4" t="inlineStr">
        <is>
          <t xml:space="preserve"> </t>
        </is>
      </c>
      <c r="D7" s="6" t="n">
        <v>2178</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rates</t>
        </is>
      </c>
      <c r="B10" s="15" t="n">
        <v>0.19</v>
      </c>
      <c r="C10" s="15" t="n">
        <v>0.19</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rates</t>
        </is>
      </c>
      <c r="B13" s="15" t="n">
        <v>0.35</v>
      </c>
      <c r="C13" s="15" t="n">
        <v>0.35</v>
      </c>
      <c r="D13" s="4" t="inlineStr">
        <is>
          <t xml:space="preserve"> </t>
        </is>
      </c>
      <c r="E13" s="4" t="inlineStr">
        <is>
          <t xml:space="preserve"> </t>
        </is>
      </c>
      <c r="F13" s="4" t="inlineStr">
        <is>
          <t xml:space="preserve"> </t>
        </is>
      </c>
    </row>
    <row r="14">
      <c r="A14" s="4" t="inlineStr">
        <is>
          <t>Domestic Tax Author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 remaining open to tax examination</t>
        </is>
      </c>
      <c r="B16" s="4" t="inlineStr">
        <is>
          <t xml:space="preserve"> </t>
        </is>
      </c>
      <c r="C16" s="4" t="inlineStr">
        <is>
          <t xml:space="preserve"> </t>
        </is>
      </c>
      <c r="D16" s="4" t="inlineStr">
        <is>
          <t>2020</t>
        </is>
      </c>
      <c r="E16" s="4" t="inlineStr">
        <is>
          <t xml:space="preserve"> </t>
        </is>
      </c>
      <c r="F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Year remaining open to tax examination</t>
        </is>
      </c>
      <c r="B19" s="4" t="inlineStr">
        <is>
          <t xml:space="preserve"> </t>
        </is>
      </c>
      <c r="C19" s="4" t="inlineStr">
        <is>
          <t xml:space="preserve"> </t>
        </is>
      </c>
      <c r="D19" s="4" t="inlineStr">
        <is>
          <t>2019</t>
        </is>
      </c>
      <c r="E19" s="4" t="inlineStr">
        <is>
          <t xml:space="preserve"> </t>
        </is>
      </c>
      <c r="F19" s="4" t="inlineStr">
        <is>
          <t xml:space="preserve"> </t>
        </is>
      </c>
    </row>
    <row r="20">
      <c r="A20" s="4" t="inlineStr">
        <is>
          <t>Foreign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remaining open to tax examination</t>
        </is>
      </c>
      <c r="B22" s="4" t="inlineStr">
        <is>
          <t xml:space="preserve"> </t>
        </is>
      </c>
      <c r="C22" s="4" t="inlineStr">
        <is>
          <t xml:space="preserve"> </t>
        </is>
      </c>
      <c r="D22" s="4" t="inlineStr">
        <is>
          <t>2018</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arrative) (Details)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annual contribution equal to eligible prior year wages</t>
        </is>
      </c>
      <c r="B4" s="4" t="inlineStr">
        <is>
          <t xml:space="preserve"> </t>
        </is>
      </c>
      <c r="C4" s="4" t="inlineStr">
        <is>
          <t xml:space="preserve"> </t>
        </is>
      </c>
      <c r="D4" s="15" t="n">
        <v>0.05</v>
      </c>
      <c r="E4" s="4" t="inlineStr">
        <is>
          <t xml:space="preserve"> </t>
        </is>
      </c>
    </row>
    <row r="5">
      <c r="A5" s="4" t="inlineStr">
        <is>
          <t>Common shares issued from treasury to settle benefit obligations</t>
        </is>
      </c>
      <c r="B5" s="6" t="n">
        <v>21887</v>
      </c>
      <c r="C5" s="6" t="n">
        <v>19307</v>
      </c>
      <c r="D5" s="6" t="n">
        <v>21887</v>
      </c>
      <c r="E5" s="6" t="n">
        <v>19467</v>
      </c>
    </row>
    <row r="6">
      <c r="A6" s="4" t="inlineStr">
        <is>
          <t>Treasury Stock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mon shares issued from treasury stock for benefit plans, shares</t>
        </is>
      </c>
      <c r="B8" s="5" t="n">
        <v>159</v>
      </c>
      <c r="C8" s="5" t="n">
        <v>187</v>
      </c>
      <c r="D8" s="5" t="n">
        <v>159</v>
      </c>
      <c r="E8" s="5" t="n">
        <v>189</v>
      </c>
    </row>
    <row r="9">
      <c r="A9" s="4" t="inlineStr">
        <is>
          <t>Common shares issued from treasury to settle benefit obligations</t>
        </is>
      </c>
      <c r="B9" s="6" t="n">
        <v>7921</v>
      </c>
      <c r="C9" s="6" t="n">
        <v>8447</v>
      </c>
      <c r="D9" s="6" t="n">
        <v>7921</v>
      </c>
      <c r="E9" s="6" t="n">
        <v>85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8:21:13Z</dcterms:created>
  <dcterms:modified xmlns:dcterms="http://purl.org/dc/terms/" xmlns:xsi="http://www.w3.org/2001/XMLSchema-instance" xsi:type="dcterms:W3CDTF">2024-05-03T18:21:13Z</dcterms:modified>
</cp:coreProperties>
</file>